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ntangible Assets and Goodwill" sheetId="13" state="visible" r:id="rId13"/>
    <sheet xmlns:r="http://schemas.openxmlformats.org/officeDocument/2006/relationships" name="Other Balance Sheet Amounts" sheetId="14" state="visible" r:id="rId14"/>
    <sheet xmlns:r="http://schemas.openxmlformats.org/officeDocument/2006/relationships" name="Fair Value of Financial Instrum" sheetId="15" state="visible" r:id="rId15"/>
    <sheet xmlns:r="http://schemas.openxmlformats.org/officeDocument/2006/relationships" name="Debt and Other Financing Arrang"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401(k) Savings Plan" sheetId="22" state="visible" r:id="rId22"/>
    <sheet xmlns:r="http://schemas.openxmlformats.org/officeDocument/2006/relationships" name="Deferred Revenue and Remaining "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elected Quarterly Data (Unaud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Net Loss Per Share (Tables)" sheetId="31" state="visible" r:id="rId31"/>
    <sheet xmlns:r="http://schemas.openxmlformats.org/officeDocument/2006/relationships" name="Investments (Tables)" sheetId="32" state="visible" r:id="rId32"/>
    <sheet xmlns:r="http://schemas.openxmlformats.org/officeDocument/2006/relationships" name="Intangible Assets and Goodwill " sheetId="33" state="visible" r:id="rId33"/>
    <sheet xmlns:r="http://schemas.openxmlformats.org/officeDocument/2006/relationships" name="Other Balance Sheet Amounts (Ta" sheetId="34" state="visible" r:id="rId34"/>
    <sheet xmlns:r="http://schemas.openxmlformats.org/officeDocument/2006/relationships" name="Fair Value of Financial Instr_2" sheetId="35" state="visible" r:id="rId35"/>
    <sheet xmlns:r="http://schemas.openxmlformats.org/officeDocument/2006/relationships" name="Debt and Other Financing Arra_2" sheetId="36" state="visible" r:id="rId36"/>
    <sheet xmlns:r="http://schemas.openxmlformats.org/officeDocument/2006/relationships" name="Stockholders' Equity (Tables)" sheetId="37" state="visible" r:id="rId37"/>
    <sheet xmlns:r="http://schemas.openxmlformats.org/officeDocument/2006/relationships" name="Stock-Based Award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Selected Quarterly Data (Unau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Business Combinations - Additio" sheetId="54" state="visible" r:id="rId54"/>
    <sheet xmlns:r="http://schemas.openxmlformats.org/officeDocument/2006/relationships" name="Business Combinations - Allocat" sheetId="55" state="visible" r:id="rId55"/>
    <sheet xmlns:r="http://schemas.openxmlformats.org/officeDocument/2006/relationships" name="Net Loss Per Share - Basic and " sheetId="56" state="visible" r:id="rId56"/>
    <sheet xmlns:r="http://schemas.openxmlformats.org/officeDocument/2006/relationships" name="Net Loss Per Share - Anti-dilut" sheetId="57" state="visible" r:id="rId57"/>
    <sheet xmlns:r="http://schemas.openxmlformats.org/officeDocument/2006/relationships" name="Investments - Schedule of Cash," sheetId="58" state="visible" r:id="rId58"/>
    <sheet xmlns:r="http://schemas.openxmlformats.org/officeDocument/2006/relationships" name="Investments - Strategic Investm"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Other Balance Sheet Amounts - P" sheetId="63" state="visible" r:id="rId63"/>
    <sheet xmlns:r="http://schemas.openxmlformats.org/officeDocument/2006/relationships" name="Other Balance Sheet Amounts - A" sheetId="64" state="visible" r:id="rId64"/>
    <sheet xmlns:r="http://schemas.openxmlformats.org/officeDocument/2006/relationships" name="Other Balance Sheet Amounts - N"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Debt and Other Financing Arra_3" sheetId="68" state="visible" r:id="rId68"/>
    <sheet xmlns:r="http://schemas.openxmlformats.org/officeDocument/2006/relationships" name="Debt and Other Financing Arra_4" sheetId="69" state="visible" r:id="rId69"/>
    <sheet xmlns:r="http://schemas.openxmlformats.org/officeDocument/2006/relationships" name="Debt and Other Financing Arra_5" sheetId="70" state="visible" r:id="rId70"/>
    <sheet xmlns:r="http://schemas.openxmlformats.org/officeDocument/2006/relationships" name="Stockholders' Equity - Addition" sheetId="71" state="visible" r:id="rId71"/>
    <sheet xmlns:r="http://schemas.openxmlformats.org/officeDocument/2006/relationships" name="Stockholders' Equity - Repurcha" sheetId="72" state="visible" r:id="rId72"/>
    <sheet xmlns:r="http://schemas.openxmlformats.org/officeDocument/2006/relationships" name="Stock-Based Awards - Plans Info" sheetId="73" state="visible" r:id="rId73"/>
    <sheet xmlns:r="http://schemas.openxmlformats.org/officeDocument/2006/relationships" name="Stock-Based Awards - Summary of" sheetId="74" state="visible" r:id="rId74"/>
    <sheet xmlns:r="http://schemas.openxmlformats.org/officeDocument/2006/relationships" name="Stock-Based Awards - Restricted" sheetId="75" state="visible" r:id="rId75"/>
    <sheet xmlns:r="http://schemas.openxmlformats.org/officeDocument/2006/relationships" name="Stock-Based Awards Stock-Based " sheetId="76" state="visible" r:id="rId76"/>
    <sheet xmlns:r="http://schemas.openxmlformats.org/officeDocument/2006/relationships" name="Stock-Based Awards - Schedule o"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Components of Ef" sheetId="80" state="visible" r:id="rId80"/>
    <sheet xmlns:r="http://schemas.openxmlformats.org/officeDocument/2006/relationships" name="Income Taxes - Components of De"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Commitments and Contingencies (" sheetId="84" state="visible" r:id="rId84"/>
    <sheet xmlns:r="http://schemas.openxmlformats.org/officeDocument/2006/relationships" name="Leases - Components of Lease Ex" sheetId="85" state="visible" r:id="rId85"/>
    <sheet xmlns:r="http://schemas.openxmlformats.org/officeDocument/2006/relationships" name="Leases - Supplemental Cash Flow" sheetId="86" state="visible" r:id="rId86"/>
    <sheet xmlns:r="http://schemas.openxmlformats.org/officeDocument/2006/relationships" name="Leases - Supplemental Balance S" sheetId="87" state="visible" r:id="rId87"/>
    <sheet xmlns:r="http://schemas.openxmlformats.org/officeDocument/2006/relationships" name="Leases - Maturities of Operatin" sheetId="88" state="visible" r:id="rId88"/>
    <sheet xmlns:r="http://schemas.openxmlformats.org/officeDocument/2006/relationships" name="Leases - Maturities of Leases U" sheetId="89" state="visible" r:id="rId89"/>
    <sheet xmlns:r="http://schemas.openxmlformats.org/officeDocument/2006/relationships" name="401(k) Savings Plan (Details)" sheetId="90" state="visible" r:id="rId90"/>
    <sheet xmlns:r="http://schemas.openxmlformats.org/officeDocument/2006/relationships" name="Deferred Revenue and Remainin_2" sheetId="91" state="visible" r:id="rId91"/>
    <sheet xmlns:r="http://schemas.openxmlformats.org/officeDocument/2006/relationships" name="Deferred Revenue and Remainin_3"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egment and Geographic Inform_5" sheetId="95" state="visible" r:id="rId95"/>
    <sheet xmlns:r="http://schemas.openxmlformats.org/officeDocument/2006/relationships" name="Segment and Geographic Inform_6" sheetId="96" state="visible" r:id="rId96"/>
    <sheet xmlns:r="http://schemas.openxmlformats.org/officeDocument/2006/relationships" name="Related Party Transactions (Det" sheetId="97" state="visible" r:id="rId97"/>
    <sheet xmlns:r="http://schemas.openxmlformats.org/officeDocument/2006/relationships" name="Selected Quarterly Data (Unau_3" sheetId="98" state="visible" r:id="rId98"/>
    <sheet xmlns:r="http://schemas.openxmlformats.org/officeDocument/2006/relationships" name="Subsequent Events (Detail)" sheetId="99" state="visible" r:id="rId99"/>
    <sheet xmlns:r="http://schemas.openxmlformats.org/officeDocument/2006/relationships" name="Uncategorized Items - a10-k2019" sheetId="100" state="visible" r:id="rId100"/>
  </sheets>
  <definedNames/>
  <calcPr calcId="124519" fullCalcOnLoad="1"/>
</workbook>
</file>

<file path=xl/sharedStrings.xml><?xml version="1.0" encoding="utf-8"?>
<sst xmlns="http://schemas.openxmlformats.org/spreadsheetml/2006/main" uniqueCount="850">
  <si>
    <t>Cover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5098</t>
  </si>
  <si>
    <t>Entity Registrant Name</t>
  </si>
  <si>
    <t>Cornerstone OnDemand, Inc.</t>
  </si>
  <si>
    <t>Entity Incorporation, State or Country Code</t>
  </si>
  <si>
    <t>DE</t>
  </si>
  <si>
    <t>Entity Tax Identification Number</t>
  </si>
  <si>
    <t>13-4068197</t>
  </si>
  <si>
    <t>Entity Address, Address Line One</t>
  </si>
  <si>
    <t>1601 Cloverfield Blvd.</t>
  </si>
  <si>
    <t>Entity Address, Address Line Two</t>
  </si>
  <si>
    <t>Suite 620 South</t>
  </si>
  <si>
    <t>Entity Address, City or Town</t>
  </si>
  <si>
    <t>Santa Monica</t>
  </si>
  <si>
    <t>Entity Address, State or Province</t>
  </si>
  <si>
    <t>CA</t>
  </si>
  <si>
    <t>Entity Address, Postal Zip Code</t>
  </si>
  <si>
    <t>90404</t>
  </si>
  <si>
    <t>City Area Code</t>
  </si>
  <si>
    <t>310</t>
  </si>
  <si>
    <t>Local Phone Number</t>
  </si>
  <si>
    <t>752-0200</t>
  </si>
  <si>
    <t>Title of 12(b) Security</t>
  </si>
  <si>
    <t>Common Stock, par value $0.0001 per share</t>
  </si>
  <si>
    <t>Trading Symbol</t>
  </si>
  <si>
    <t>CSO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information called for by Part III of this Form 10-K are hereby incorporated by reference from the Definitive Proxy Statement for the registrant’s annual meeting of stockholders, which will be filed with the Securities and Exchange Commission not later than 120 days after December 31, 2019 .</t>
  </si>
  <si>
    <t>Amendment Flag</t>
  </si>
  <si>
    <t>Document Fiscal Year Focus</t>
  </si>
  <si>
    <t>2019</t>
  </si>
  <si>
    <t>Document Fiscal Period Focus</t>
  </si>
  <si>
    <t>FY</t>
  </si>
  <si>
    <t>Entity Central Index Key</t>
  </si>
  <si>
    <t>0001401680</t>
  </si>
  <si>
    <t>Current Fiscal Year End Date</t>
  </si>
  <si>
    <t>--12-31</t>
  </si>
  <si>
    <t>Consolidated Balance Sheets - USD ($) $ in Thousands</t>
  </si>
  <si>
    <t>Dec. 31, 2018</t>
  </si>
  <si>
    <t>Assets</t>
  </si>
  <si>
    <t>Cash and cash equivalents</t>
  </si>
  <si>
    <t>Short-term investments</t>
  </si>
  <si>
    <t>Accounts receivable, net</t>
  </si>
  <si>
    <t>Deferred commissions, current portion</t>
  </si>
  <si>
    <t>Prepaid expenses and other current assets</t>
  </si>
  <si>
    <t>Total current assets</t>
  </si>
  <si>
    <t>Capitalized software development costs, net</t>
  </si>
  <si>
    <t>Property and equipment, net</t>
  </si>
  <si>
    <t>Operating lease right-of-use assets</t>
  </si>
  <si>
    <t>Deferred commissions, net of current portion</t>
  </si>
  <si>
    <t>Long-term investments</t>
  </si>
  <si>
    <t>Intangible assets, net</t>
  </si>
  <si>
    <t>Goodwill</t>
  </si>
  <si>
    <t>Other assets, net</t>
  </si>
  <si>
    <t>Total assets</t>
  </si>
  <si>
    <t>Current liabilities:</t>
  </si>
  <si>
    <t>Accounts payable</t>
  </si>
  <si>
    <t>Accrued expenses</t>
  </si>
  <si>
    <t>Deferred revenue, current portion</t>
  </si>
  <si>
    <t>Operating lease liabilities, current portion</t>
  </si>
  <si>
    <t>Other liabilities</t>
  </si>
  <si>
    <t>Total current liabilities</t>
  </si>
  <si>
    <t>Convertible notes, net</t>
  </si>
  <si>
    <t>Deferred revenue, net of current portion</t>
  </si>
  <si>
    <t>Operating lease liabilities, net of current portion</t>
  </si>
  <si>
    <t>Facility financing obligation</t>
  </si>
  <si>
    <t>Other liabilities, non-current</t>
  </si>
  <si>
    <t>Total liabilities</t>
  </si>
  <si>
    <t>Commitments and contingencies (Note 13)</t>
  </si>
  <si>
    <t xml:space="preserve"> </t>
  </si>
  <si>
    <t>Stockholders’ equity:</t>
  </si>
  <si>
    <t>Common stock, $0.0001 par value; 1,000,000 shares authorized, 61,038 and 58,886 shares issued and outstanding at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 (usd per share)</t>
  </si>
  <si>
    <t>Common stock authorized (in shares)</t>
  </si>
  <si>
    <t>Common stock issued (in shares)</t>
  </si>
  <si>
    <t>Common stock outstanding (in shares)</t>
  </si>
  <si>
    <t>Consolidated Statements of Operations - USD ($) shares in Thousands, $ in Thousands</t>
  </si>
  <si>
    <t>Dec. 31, 2017</t>
  </si>
  <si>
    <t>Income Statement [Abstract]</t>
  </si>
  <si>
    <t>Revenue</t>
  </si>
  <si>
    <t>Cost of revenue</t>
  </si>
  <si>
    <t>Gross profit</t>
  </si>
  <si>
    <t>Operating expenses:</t>
  </si>
  <si>
    <t>Sales and marketing</t>
  </si>
  <si>
    <t>Research and development</t>
  </si>
  <si>
    <t>General and administrative</t>
  </si>
  <si>
    <t>Restructuring</t>
  </si>
  <si>
    <t>Total operating expenses</t>
  </si>
  <si>
    <t>(Loss) income from operations</t>
  </si>
  <si>
    <t>Other income (expense):</t>
  </si>
  <si>
    <t>Interest income</t>
  </si>
  <si>
    <t>Interest expense</t>
  </si>
  <si>
    <t>Other, net</t>
  </si>
  <si>
    <t>Other expense, net</t>
  </si>
  <si>
    <t>Loss before income tax provision</t>
  </si>
  <si>
    <t>Income tax provision</t>
  </si>
  <si>
    <t>Net loss</t>
  </si>
  <si>
    <t>Net loss per share — basic and diluted (usd per share)</t>
  </si>
  <si>
    <t>Weighted average common shares outstanding, basic and diluted (in shares)</t>
  </si>
  <si>
    <t>Consolidated Statements of Comprehensive Loss - USD ($) $ in Thousands</t>
  </si>
  <si>
    <t>Statement of Comprehensive Income [Abstract]</t>
  </si>
  <si>
    <t>Other comprehensive income, net of tax:</t>
  </si>
  <si>
    <t>Foreign currency translation adjustment</t>
  </si>
  <si>
    <t>Net change in unrealized gains (losses) on investments</t>
  </si>
  <si>
    <t>Other comprehensive (loss) income, net of tax</t>
  </si>
  <si>
    <t>Total comprehensive loss</t>
  </si>
  <si>
    <t>Consolidated Statements of Stockholders' Equity - USD ($) $ in Thousands</t>
  </si>
  <si>
    <t>Total</t>
  </si>
  <si>
    <t>Common Stock</t>
  </si>
  <si>
    <t>Additional Paid-In Capital (Deficit)</t>
  </si>
  <si>
    <t>Accumulated Deficit</t>
  </si>
  <si>
    <t>Accumulated Other Comprehensive Income (Loss)</t>
  </si>
  <si>
    <t>Beginning balance (in shares) at Dec. 31, 2016</t>
  </si>
  <si>
    <t>Beginning balance at Dec. 31, 2016</t>
  </si>
  <si>
    <t>Increase (Decrease) in Stockholders' Equity [Roll Forward]</t>
  </si>
  <si>
    <t>Issuance of common stock upon the exercise of options (in shares)</t>
  </si>
  <si>
    <t>Issuance of common stock upon the exercise of options</t>
  </si>
  <si>
    <t>Vesting of restricted stock units (in shares)</t>
  </si>
  <si>
    <t>Shares issued under employee stock purchase plan (in shares)</t>
  </si>
  <si>
    <t>Shares issued under employee stock purchase plan</t>
  </si>
  <si>
    <t>Repurchase of common stock (in shares)</t>
  </si>
  <si>
    <t>Repurchase of common stock</t>
  </si>
  <si>
    <t>Stock-based compensation</t>
  </si>
  <si>
    <t>Other comprehensive income (loss), net of tax</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Accretion) amortization of purchased investment premium or discount, net</t>
  </si>
  <si>
    <t>Net foreign currency and other gain</t>
  </si>
  <si>
    <t>Stock-based compensation expense</t>
  </si>
  <si>
    <t>Write-off of capitalized software</t>
  </si>
  <si>
    <t>Deferred income taxes</t>
  </si>
  <si>
    <t>Changes in operating assets and liabilities:</t>
  </si>
  <si>
    <t>Accounts receivable</t>
  </si>
  <si>
    <t>Deferred commissions</t>
  </si>
  <si>
    <t>Prepaid expenses and other assets</t>
  </si>
  <si>
    <t>Deferred revenue</t>
  </si>
  <si>
    <t>Net cash provided by operating activities</t>
  </si>
  <si>
    <t>Cash flows from investing activities</t>
  </si>
  <si>
    <t>Purchases of marketable investments</t>
  </si>
  <si>
    <t>Purchases of non-marketable investments</t>
  </si>
  <si>
    <t>Maturities of investments</t>
  </si>
  <si>
    <t>Capital expenditures</t>
  </si>
  <si>
    <t>Capitalized software costs</t>
  </si>
  <si>
    <t>Cash paid for acquisitions, net of cash acquired</t>
  </si>
  <si>
    <t>Net cash used in investing activities</t>
  </si>
  <si>
    <t>Cash flows from financing activities</t>
  </si>
  <si>
    <t>Payments of debt issuance costs and proceeds from convertible notes</t>
  </si>
  <si>
    <t>Repayment of debt</t>
  </si>
  <si>
    <t>Proceeds from employee stock plans</t>
  </si>
  <si>
    <t>Repurchases of common stock</t>
  </si>
  <si>
    <t>Payment of tax withholdings for employee stock pla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ata</t>
  </si>
  <si>
    <t>Cash paid for interest</t>
  </si>
  <si>
    <t>Cash paid for income taxes</t>
  </si>
  <si>
    <t>Non-cash investing and financing activities:</t>
  </si>
  <si>
    <t>Assets acquired under capital leases and other financing arrangements</t>
  </si>
  <si>
    <t>Capitalized assets financed by accounts payable and accrued expenses</t>
  </si>
  <si>
    <t>Capitalized stock-based compensation</t>
  </si>
  <si>
    <t>Organization</t>
  </si>
  <si>
    <t>Organization, Consolidation and Presentation of Financial Statements [Abstract]</t>
  </si>
  <si>
    <t>ORGANIZATION Company Overview Cornerstone OnDemand, Inc. (“Cornerstone” or the “Company”) was incorporated on May 24, 1999 in the state of Delaware and began its principal operations in November 1999 . The Company is a leading global provider of people development solutions, delivered as software-as-a-service (“SaaS”). The Company helps organizations around the globe recruit, train, and manage their employees. The Company’s solution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works with customers across all geographies, vertical markets, and market segments. Its Recruiting, Learning, Performance, and HR administration solution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solution for talent mobility, engagement, and development so that HR and leadership can focus on strategic initiatives to help their organizations succeed. The Company’s management has determined that the Company operates in one segment as it only reports financial information on an aggregate and consolidated basis to the Company’s founder and chief executive officer, who is the Company’s chief operating decision maker.</t>
  </si>
  <si>
    <t>Summary of Significant Accounting Policies</t>
  </si>
  <si>
    <t>Accounting Policies [Abstract]</t>
  </si>
  <si>
    <t>SUMMARY OF SIGNIFICANT ACCOUNTING POLICIES 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Certain prior period balances have been reclassified to conform to the current year present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but not limited to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period of amortization of the commission payments to record to expense and (ix) determination of the number of shares that are probable of vesting for performance-based restricted stock unit awards (“PRSUs”). These estimates are based on historical data and experience, future expectations, and various other factors that management believes to be reasonable under the circumstances, the results of which form the basis for making judgments about the carrying value of assets and liabilities that are not readily apparent from other sources. Revision of Prior Period Financial Statements During the preparation of the financial statements for the three months ended September 30, 2019 , the Company identified a misstatement in previously issued financial statements. The misstatement related to an error in the measurement of the cumulative effect of the accounting change related to the Company’s January 1, 2018 adoption of Accounting Standards Update No. 2014-09, “Revenue from Contracts with Customers (Topic 606)” (“ASU 2014-09” or “Topic 606”) and impacted the January 1, 2018 opening accumulated deficit balance and the related opening balances of deferred commissions assets and accrued expenses. The Company determined that the error was not material to any previously issued financial statements. The Company has revised the December 31, 2018 consolidated balance sheet and the statements of changes in stockholders’ equity for all periods after January 1, 2018 to correct the misstatement as follows (in thousands): December 31, 2018 As Previously Reported Adjustment As Revised Deferred commissions, current portion $ 24,467 $ 1,064 $ 25,531 Total current assets 573,035 1,064 574,099 Deferred commissions, net of current portion 45,444 10,006 55,450 Total assets 807,156 11,070 818,226 Accrued expenses 68,331 1,734 70,065 Total current liabilities 400,423 1,734 402,157 Accumulated deficit (529,962 ) 9,336 (520,626 ) Total stockholders’ equity 55,907 9,336 65,243 Total liabilities and stockholders’ equity 807,156 11,070 818,226 Business Combinations The results of operations of entities acquired in a business combination are included in the Company’s consolidated financial statements from the date of the acquisition. The Company determines the estimated fair value of assets acquired and liabilities assumed for an acquisition and allocates the purchase price to its respective net tangible and intangible assets on the acquisition date. Any excess consideration over the fair value of assets acquired and liabilities assumed is recognized as goodwill. Revenue Recognition Effective January 1, 2018, the Company adopted the guidance under Topic 606 using a modified retrospective approach. The Company derives its revenue from the following sources: Subscriptions to the Company’s products and other offerings on a recurring basis Customers pay subscription fees for access to the Company’s enterprise people development solution,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ustomer. Subscription agreements are typically three years, billed annually in advance, and non-cancelable, with payment due within 30 days of the invoice date. Professional services and other The Company offers its customer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ustomer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Out-of-pocket travel costs related to the delivery of professional services are typically reimbursed by the customer and are accounted for as revenue in the period in which the cost is incurred. The Company recognizes revenue from contracts with customers based on the five steps below. The application of these steps may require the use of certain estimates and judgments, particularly in identifying and evaluating complex or unusual contract terms and conditions that may impact revenue recognition.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For arrangements in which the Company resells third-party e-learning training content to customers, revenue is recognized at the gross amount invoiced to customers as (i) the Company is primarily responsible for hosting the content on the Company’s solution for the term of the agreement, (ii) the Company controls the content before access is provided to the customer, and (iii) the Company typically has discretion to establish the price charged. Deferred Revenue The Company records amounts that have been invoiced to its customers in accounts receivable and deferred revenue. The Company records revenue once the revenue recognition criteria described above have been met. Deferred revenue that will be recognized during the succeeding twelve-month period from the respective balance sheet date is recorded as current deferred revenue and the remaining portion is recorded as non-current. Sales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Separate periods of benefit are determined for commissions related to initial contracts and commissions related to renewal contracts. Commissions for initial contracts are deferred on the consolidated balance sheets and amortized on a straight-line basis over a six year benefit period. The Company takes into consideration technology and other factors in estimating the benefit period. Commissions for renewal contracts are deferred and amortized on a straight-line basis over the related contract renewal period. Amortization expense is included in sales and marketing expenses in the accompanying consolidated statements of operations. Cost of Revenue Cost of revenue consists primarily of costs related to hosting the Company’s products and delivery of professional services, and includes the following: • personnel and related expenses, including stock-based compensation; • expenses for network-related infrastructure and IT support; • delivery of contracted professional services and ongoing customer support staff; • payments to external service providers contracted to perform implementation services; • depreciation of data centers and amortization of capitalized software costs,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ustomer and are accounted for as cost of revenue in the period in which the cost is incurred. Cost of revenue also includes fees paid to third-party content providers. 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are expensed as incurred except for certain software development costs which are capitalized when the following criteria are met: the preliminary project stage is completed, management has decided to make the project a part of its future offering and the software will be used to perform the function intended incurred. Advertising Advertising expenses for 2019 , 2018 , and 2017 were $10.8 million , $7.1 million , and $9.0 million , respectively, and are expensed as incurred and recorded within sales and marketing in the accompanying consolidated statements of operations. Stock-Based Compensation The Company measures and recognizes compensation expense for stock-based awards granted to employees and directors using a fair value method, including restricted stock units (“RSUs”), PRSUs, stock options, and purchases under the 2010 Employee Stock Purchase Plan (“ESPP”). For RSUs, and PRSUs with service and performance conditions, fair value is based on the closing price of the Company’s common stock on the date of grant. For PRSUs with service and market conditions, fair value is estimated using a Monte-Carlo simulation. The Company recognizes compensation expense for PRSUs only if it is probable the performance or market conditions will be met, which is dependent upon its expectations of whether future specified financial targets will be achieved. The likelihood of achievement of these targets is assessed at each balance sheet date. Previously recognized compensation expense may be prospectively adjusted if current expectations differ from assessments made in previous periods. Compensation expense, net of estimated forfeitures, is recognized over the requisite service period (which is generally the vesting period) on a straight-line basis for awards with only service conditions and using the accelerated attribution method for awards with both performance or market and service conditions. The Company estimates forfeitures based on its historical experience and regularly reviews the estimated forfeiture rate and makes changes as factors affecting the forfeiture rate calculations and assumptions change. For stock options and ESPP, fair value is estimated using the Black-Scholes option pricing model. The risk-free interest rate is based on the US Treasury yield in effect during the period the award was granted. The expected term for stock options is determined using a simplified approach in which the expected term of an option is presumed to be the mid-point between the vesting date and the expiration date of the option. The expected term for ESPP approximates the term of the offering period. The computation of the expected volatility assumption is based on the historical volatility of the Company’s common stock. The dividend yield is assumed to be zero as the Company has not paid and does not expect to pay dividends for the foreseeable future. Compensation expense is recognized on a straight-line basis over the requisite service period. Due to the full valuation allowance provided on its net deferred tax assets, the Company has not recorded any significant tax benefit attributable to stock-based compensation expense as of December 31, 2019 , 2018 , and 2017 . 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internal-use software projects, and, when material, interest costs incurred during the development. Capitalization of these costs ceases once the project is substantially complete and the software is ready for its intended purpose. Costs incurred for upgrade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ustomers. Income Taxes 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differences. The Company has recorded a full valuation allowance to reduce its US, UK, New Zealand, Hong Kong, and Brazil net deferred tax assets to zero, as it has determined that it is not more likely than not that any of these net deferred tax assets will be realized based on a history of losses in these jurisdiction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Cash and Cash Equivalents The Company considers all highly liquid investments with original maturities of three months or less on the date of purchase to be cash equivalents. Investments in Marketable Securities The cost of marketable securities is determined based on historical cost through the specific identification method and any realized or unrealized gains or losses on investments are reflected as a component of other income (expense). In addition, the Company classifies marketable securities as current or non-current based upon the maturity dates of the securities. Strategic Investments The Company invests in equity securities of various privately-held companies. When the fair value of an investment is not readily determinable, the Company accounts for the investment using the measurement alternative, which is defined as cost, plus or minus changes resulting from observable price changes. If the Company has significant influence or a controlling financial interest over the entity, the investment is accounted for using the equity method. Under the equity method, the Company records its proportionate share of the equity method investee’s income or loss, net of the effects of any basis differences, to other income (expense) on a one-quarter lag in the accompanying consolidated statements of operations. These investments are included in long-term investments on the consolidated balance sheets. Strategic investments are subject to periodic impairment reviews; impairment losses are recorded in other income (expense) in the accompanying consolidated statements of operations. Allowance for Doubtful Accounts The Company bases its allowance for doubtful accounts on its historical collection experience and a review in each period of the status of the then-outstanding accounts receivable. A reconciliation of the beginning and ending amount of allowance for doubtful accounts is as follows (in thousands): 2019 2018 2017 Beginning balance, January 1 $ 2,429 $ 7,478 $ 3,532 Additions and adjustments 1,074 1,691 7,680 Write-offs (2,128 ) (6,740 ) (3,734 ) Ending balance, December 31 $ 1,375 $ 2,429 $ 7,478 The Company recognized bad debt expense of $0.5 million , $0.8 million , and $1.4 million for the years ended December 31, 2019 , 2018 , and 2017 , respectively. Property and Equipment Property and equipment are recorded at historical cost, less accumulated depreciation and amortization. Depreciation is computed using the straight-line method based upon the estimated useful lives of the assets, generally two years to seven years (refer to Note 7). Leasehold improvements are depreciated on a straight-line basis over their estimated useful lives or the term of the lease. Repair and maintenance costs are charged to expense as incurred, while renewals and improvements are capitalized. Impairment of Long-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hree to six years , generally using the straight-line method which approximates the pattern in which the economic benefits are consumed. Goodwill Goodwill is not amortized; it is tested for impairment annually, and more frequently upon the occurrence of certain events. The Company performs such testing of goodwill in the fourth quarter of each year, or as events occur or circumstances change that would more likely than not reduce the fair value of a reporting unit below its carrying amount. Convertible Notes In June 2013, the Company issued 1.50% convertible notes due July 1, 2018 with a principal amount of $253.0 million (the “2018 Notes”). The 2018 Notes were paid on July 2, 2018 and are no longer outstanding. In December 2017, the Company issued 5.75% senior convertible notes due July 1, 2021 with a principal amount of $300.0 million (the “2021 Notes”). In accounting for the 2018 Notes at issuance, the Company separated the 2018 Notes into debt and equity components pursuant to the accounting standards for convertible debt instruments that may be fully or partially settled in cash upon conversion. The fair value of the debt component was estimated using an interest rate, with terms similar to the 2018 Notes, excluding the conversion feature. The carrying amount of the liability component was calculated by measuring the fair value of similar liabilities that do not have an associated convertible feature. The excess of the principal amount of the 2018 Notes over the fair value of the debt component was recorded as a debt discount and a corresponding increase in additional paid-in capital. The debt discount is accreted to interest expense over the term of the 2018 Notes using the interest method. The equity component of the 2018 Notes recorded to additional paid-in capital is not to be remeasured as long as it continues to meet the conditions for equity classification. The 2021 Notes were recorded based on the fair value of the proceeds, net of discounts and issuance costs, and will be accreted to face value over the term of the 2021 Notes.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Observable inputs are based on market data obtained from independent sources. Concentration of Risk The Company’s financial instruments that are exposed to concentrations of credit risk consist primarily of cash and cash equivalents, debt securities, and accounts receivable. The Company’s deposits exceed federally insured limits. The Company performs ongoing credit evaluations of its customers. For the years ended December 31, 2019 , 2018 , and 2017 , no single customer comprised more than 10% of the Company’s revenue. No single customer had an accounts receivable balance greater than 10% of total accounts receivable at December 31, 2019 or 2018 . Foreign Currency Transactions and Translation Transactions in foreign currencies are translated into US dollars at the rates of exchange in effect at the date of the transaction. Unrealized transaction losses were approximately $(1.2) million , $(0.4) million , and $(3.1) million for the years ended December 31, 2019 , 2018 , and 2017 , respectively, and are included in other, net within other income (expense),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expense). To the extent that the functional currency of the Company’s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in the consolidated balance sheets. Leases The Company has various non-cancelable arrangements to lease office and dedicated data center facility space. These arrangements include services and other incremental costs to maintain or operate the space and do not contain any significant residual value guarantees, significant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ight-of-use (“ROU”) assets and operating lease liabilities in the accompanying consolidated balance sheets. Operating ROU assets represent the Company’s right to use the underlying asset for the lease term.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an estimated incremental borrowing rate. Lease payments are typically discounted at an estimated incremental borrowing rate as the interest rate implicit in the lease cannot be readily determined in the absence of key inputs which are typically not reported by our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 In the normal course of operations, the Company enters into subleases for unoccupied leased office space. Any sublease payments received are recognized as a reduction to the related lease expense on a straight-line basis over the life of the sublease. Recently Adopted Accounting Pronouncements In February 2016, the FASB issued Accounting Standards Update No. 2016-02, “Leases (Topic 842)” (“ASU 2016-02” and “ASU 2018-11”). The ASU requires lessees to record most leases on their balance sheets but recognize the expense on their statements of operations in a manner similar to accounting rules previously in effect. ASU 2016-02 states that a lessee would recognize a lease liability for the obligation to make lease payments and a ROU asset for the right to use the underlying asset for the lease term. The Company has completed its implementation of ASU 2016-02 and applicable methods of transition. As permitted under the transition guidance, for leases in existence prior to adoption, the Company carried forward the assessment of whether its arrangements are or contain leases, the classification of its leases, the impact of initial direct costs associated with its leases, and the remaining lease terms. The Company adopted the requirements of ASU 2016-02 utilizing the modified retrospective method of transition to identified leases as of January 1, 2019 (the “effective date”). The adoption of the standard had a material impact to the Company’s consolidated balance sheets. There was no impact upon adoption to the consolidated statements of operations or cash flows. The impact of the adoption was due to: • The recognition of additional operating lease liabilities of $82.5 million and corresponding operating ROU assets of $80.5 million . These represent the operating leases existing as of the effective date which have a lease term of greater than 12 months. The operating ROU assets were recorded net of a $2.0 million reclassification of other accrued liabilities and prepaid expenses representing previously deferred or prepaid rent and lease incentives. • The de-recognition of previously recorded facility financing obligations of $46.1 million and related plant, property, and equipment assets of $46.1 million from a build-to-suit lease arrangement for which construction was complete and the Company was leasing the constructed asset but previously did not qualify for sale accounting. The lease for this facility was treated as an operating lease upon the adoption of ASU 2016-02 and was included in the operating lease liabilities and ROU assets recorded on adoption. Accounting Pronouncements Pending Adoption In June 2016, the FASB issued Accounting Standards Update No. 2016-13, “Financial Instruments - Credit Losses (Topic 326) - Measurement of Credit Losses on Financial Instruments,” (“ASU 2016-13”). The ASU requires recognition of an estimate of lifetime expected credit losses as an allowance. Adoption of the standard will be applied using a modified retrospective approach through a cumulative-effect adjustment to retained earnings as of January 1, 2020, the effective date, to al</t>
  </si>
  <si>
    <t>Business Combinations</t>
  </si>
  <si>
    <t>Business Combinations [Abstract]</t>
  </si>
  <si>
    <t>BUSINESS COMBINATIONS The following business combinations have been accounted for as acquisitions in accordance with ASC 805, Business Combinations . The purchase consideration was allocated to the tangible and intangible assets acquired and liabilities assumed based on their fair values as of the acquisition date with the excess recorded as goodwill, none of which is expected to be deductible for tax purposes. The goodwill generated from these transactions is primarily attributable to the ability to expand the Company’s product portfolio. Acquisition related transaction costs are not included as a component of consideration transferred but are accounted for as an expense in the period in which the costs are incurred and have been included in general and administrative expenses in the consolidated statement of operations. Workpop Inc. On September 10, 2018, the Company completed the acquisition of Workpop Inc. (“Workpop”), a privately-held company. Workpop is a robust web and mobile solution for candidates and hiring managers in service-based industries. In connection with the merger, the Company paid cash consideration of approximately $18.2 million . Acquisition-related transaction costs were $0.5 million . The Company had a $0.5 million cost basis investment in Workpop prior to the acquisition. As part of the acquisition of Workpop, the Company recognized an immaterial loss, which was included in general and administrative expenses in the consolidated statements of operations. The Company’s allocation of the total purchase price consideration as of September 10, 2018 is summarized below (in thousands): Fair Value Cash and cash equivalents $ 115 Other assets 68 Intangible assets - developed technology 7,500 Goodwill 10,525 Total purchase price $ 18,208 The intangible assets related to developed technology are amortized on a straight-line basis over three years . Pro forma results of operations have not been presented as the impact of the acquisition is not material to the Company’s financial results. Grovo Learning, Inc. On November 9, 2018, the Company completed the acquisition of Grovo Learning, Inc. (“Grovo”), a privately-held company. Grovo helps learning and development teams engage employees and drive their business forward by delivering an evolving library of customizable Microlearning® content. The Company acquired Grovo to expand its Cornerstone Content Anytime subscription offerings which are accessed through the Cornerstone Learning suite. In connection with the acquisition, the Company paid cash consideration of $22.9 million . Acquisition-related transaction costs were $0.6 million . The Company’s allocation of the total purchase price consideration as of November 9, 2018 is summarized below (in thousands): Fair Value Cash and cash equivalents $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 22,906 The Company acquired a property lease, including related leasehold improvements, and was deemed to be the owner of the entire project for accounting purposes. In connection with the Company’s accounting for this transaction, the Company capitalized $51.1 million as a build-to-suit property within property and equipment, net, and recognized a corresponding facility financing lease obligation for approximately $46.1 million . However, due to the adoption of ASU 2016-02 as of January 1, 2019, the build-to-suit property, exclusive of leasehold improvements of $5.0 million , and related facility financing obligation were de-recognized and accounted for as an operating lease (refer to Notes 2 and 14 for additional information). The intangible assets related to the content library and developed technology are amortized on a straight-line basis over six and three years , respectively. Pro forma results of operations have not been presented because the effects of this acquisition were not material to the Company’s financial results.</t>
  </si>
  <si>
    <t>Net Loss Per Share</t>
  </si>
  <si>
    <t>Earnings Per Share [Abstract]</t>
  </si>
  <si>
    <t>NET LOSS PER SHARE The following table presents the Company’s basic and diluted net loss per share (in thousands, except per share amounts): Year Ended December 31, 2019 2018 2017 Net loss $ (4,054 ) $ (33,842 ) $ (61,335 ) Weighted-average shares of common stock outstanding 60,086 58,159 57,262 Net loss per share — basic and diluted $ (0.07 ) $ (0.58 ) $ (1.07 ) The potential shares of common stock that would have a dilutive impact are computed using the treasury stock method or the if-converted method, as applicable. The following potential shares were excluded from the computation of diluted net loss per share because their effect would have been anti-dilutive (in thousands): December 31, 2019 2018 2017 Options to purchase common stock, restricted stock units and performance-based restricted stock units 8,359 9,869 10,143 Shares issuable pursuant to employee stock purchase plan 94 97 114 Convertible notes 7,143 7,143 11,825 Common stock warrants — 936 4,682 Total shares excluded from net loss per share 15,596 18,045 26,764</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sufficient to meet cash flow requirements. The following is a summary of investments, including those that meet the definition of a cash equivalent, as of December 31, 2019 (in thousands): Amortized Cost Unrealized Gains Unrealized Losses Fair Value Current assets: Cash $ 67,818 $ — $ — $ 67,818 Cash equivalents: Money market funds 126,075 — — 126,075 Corporate bonds 1,000 — — 1,000 Agency bonds 6,485 1 — 6,486 Commercial paper 9,609 — (1 ) 9,608 Certificates of deposit 171 — — 171 US treasury securities 4,749 — — 4,749 Total cash equivalents 148,089 1 (1 ) 148,089 Total cash and cash equivalents 215,907 1 (1 ) 215,907 Short-term investments: Corporate bonds 103,130 110 (7 ) 103,233 Agency bonds 3,966 2 — 3,968 US treasury securities 50,703 62 (1 ) 50,764 Commercial paper 23,827 1 — 23,828 Certificates of deposit 3,936 2 (1 ) 3,937 Asset-backed securities 15,837 12 — 15,849 Total short-term investments 201,399 189 (9 ) 201,579 Long-term investments: Corporate bonds 19,407 12 (4 ) 19,415 US treasury securities 19,300 25 — 19,325 Asset-backed securities 11,693 10 (1 ) 11,702 Strategic investments 9,750 — — 9,750 Total long-term investments $ 60,150 $ 47 $ (5 ) $ 60,192 The following is a summary of investments, including those that meet the definition of a cash equivalent, as of December 31, 2018 (in thousands): Amortized Cost Unrealized Gains Unrealized Losses Fair Value Current assets: Cash $ 54,275 $ — $ — $ 54,275 Cash equivalents: Money market funds 129,321 — — 129,321 Total cash equivalents 129,321 — — 129,321 Total cash and cash equivalents 183,596 — — 183,596 Short-term investments: Corporate bonds 58,115 — (82 ) 58,033 US treasury securities 138,826 — (100 ) 138,726 Commercial paper 7,973 — — 7,973 Total short-term investments 204,914 — (182 ) 204,732 Long-term investments: Strategic investments 1,250 — — 1,250 Total long-term investments $ 1,250 $ — $ — $ 1,250 As of December 31, 2019 , the Company’s investment in corporate bonds and US treasury securities had a weighted-average maturity date of approximately five months . Unrealized gains and losses on investments were not significant individually or in aggregate, and the Company does not believe the unrealized losses represent other-than-temporary impairments as of December 31, 2019 . Strategic Investments In December 2019, the Company made a minority investment in a privately-held company, Talespin, Inc., for $8.0 million , representing approximately 13% equity ownership. The investment is accounted for using the equity method of accounting due to the Company’s ability to exercise significant influence. The Company’s non-marketable investments are composed of the following (in thousands): December 31, 2019 2018 Accounted for at cost, adjusted for observable price changes $ 1,750 $ 1,250 Accounted for using the equity method 8,000 — Total non-marketable investments $ 9,750 $ 1,250</t>
  </si>
  <si>
    <t>Intangible Assets and Goodwill</t>
  </si>
  <si>
    <t>Goodwill and Intangible Assets Disclosure [Abstract]</t>
  </si>
  <si>
    <t>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in thousands): December 31, 2019 December 31, 2018 Weighted Average Useful Life (years) Gross Accumulated Net Gross Accumulated Net Developed technology 3.1 $ 39,984 $ (34,268 ) $ 5,716 $ 39,984 $ (30,817 ) $ 9,167 Content library 5.5 4,700 (976 ) 3,724 4,700 — 4,700 Total $ 44,684 $ (35,244 ) $ 9,440 $ 44,684 $ (30,817 ) $ 13,867 Total amortization expense from finite-lived intangible assets was $4.4 million , $0.8 million , and $7.4 million for the years ended December 31, 2019 , 2018 , and 2017 , respectively. The amortization expense recognized was related to developed technology and was recorded in cost of revenue. The following table presents the Company’s estimate of remaining amortization expense for finite-lived intangible assets that existed as of December 31, 2019 (in thousands): 2020 $ 4,188 2021 3,236 2022 855 2023 855 2024 306 Estimated remaining amortization expense $ 9,440 The Company evaluates the recoverability of its long-lived assets with finite useful lives, including intangible assets, for impairment whenever events or changes in circumstances indicate that the carrying amounts may not be recoverable. There were no impairment charges related to identifiable intangible assets in the years ended December 31, 2019 , 2018 , and 2017 . Goodwill The carrying amount of goodwill as of December 31, 2019 was $47.5 million . There were no additions to goodwill during the year ended December 31, 2019 . Based on the results of the annual impairment test, no impairment of goodwill existed at December 31, 2019 or 2018 .</t>
  </si>
  <si>
    <t>Other Balance Sheet Amounts</t>
  </si>
  <si>
    <t>Balance Sheet Related Disclosures [Abstract]</t>
  </si>
  <si>
    <t>OTHER BALANCE SHEET AMOUNTS The components of property and equipment, net is as follows (in thousands): Useful Life December 31, 2019 2018 Computer equipment and software 3 – 5 years $ 57,474 $ 52,055 Furniture and fixtures 7 years 6,096 4,367 Leasehold improvements 2 – 6 years 22,800 9,987 Renovation in progress n/a 8 1,984 Build-to-suit property 25 years — 51,058 Total property and equipment, gross 86,378 119,451 Less: accumulated depreciation and amortization (49,852 ) (42,197 ) Total property and equipment, net $ 36,526 $ 77,254 Depreciation expense for the years ended December 31, 2019 , 2018 , and 2017 was $11.8 million , $10.2 million , and $10.3 million , respectively. Accrued Expenses The balance of accrued expenses is as follows (in thousands): December 31, 2019 2018 Accrued compensation $ 33,626 $ 31,799 Accrued commissions 18,834 15,590 Other accrued expenses 16,990 14,051 Accrued interest 8,625 8,625 Total accrued expenses $ 78,075 $ 70,065 Deferred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During the years ended December 31, 2019 , 2018 , and 2017 , the Company recognized $36.3 million , $37.9 million , and $38.1 million in commissions expense to sales and marketing expense, respectively. Capitalized Software Development Costs During the years ended December 31, 2019 , 2018 , and 2017 , the Company capitalized $29.8 million , $31.6 million , and $24.3 million , respectively, of software development costs to the consolidated balance sheets. During the years ended December 31, 2019 , 2018 , and 2017 , the Company amortized $25.2 million , $23.5 million , and $17.6 million to cost of revenue, respectively.</t>
  </si>
  <si>
    <t>Fair Value of Financial Instruments</t>
  </si>
  <si>
    <t>Fair Value Disclosures [Abstract]</t>
  </si>
  <si>
    <t>FAIR VALUE OF FINANCIAL INSTRUMENTS Assets and liabilities measured at fair value on a recurring basis included the following (in thousands): December 31, 2019 December 31, 2018 Fair Value Level 1 Level 2 Level 3 Fair Value Level 1 Level 2 Level 3 Cash equivalents $ 148,089 $ 148,089 $ — $ — $ 129,321 $ 129,321 $ — $ — Certificate of deposit 3,937 3,937 — — — — — — Corporate bonds 122,648 — 122,648 — 58,033 — 58,033 — Agency bonds 3,968 — 3,968 — — — — — US treasury securities 70,089 — 70,089 — 138,726 — 138,726 — Commercial paper 23,828 — 23,828 — 7,973 — 7,973 — Asset-backed securities 27,551 — 27,551 — — — — — $ 400,110 $ 152,026 $ 248,084 $ — $ 334,053 $ 129,321 $ 204,732 $ — At December 31, 2019 and 2018 , cash equivalents of $148.1 million and $129.3 million , respectively, consisted of money market funds with original maturity dates of three months or less backed by US Treasury bills, as well as corporate bonds, agency bonds, commercial paper, certificates of deposit, and US treasury securities. As of December 31, 2019 , agency bonds, asset-backed securities, corporate bonds, US treasury securities, and commercial paper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9 , no adjustments were made to such pricing information. Convertible Notes The Company’s 2021 Notes, described below, are presented in the accompanying consolidated balance sheets at their original issuance value, net of unamortized discount and debt issuance costs, and are not remeasured to fair value each period. The approximate fair value of the Company’s 2021 Notes as of December 31, 2019 was $452 million</t>
  </si>
  <si>
    <t>Debt and Other Financing Arrangements</t>
  </si>
  <si>
    <t>Debt Disclosure [Abstract]</t>
  </si>
  <si>
    <t>DEBT AND OTHER FINANCING ARRANGEMENTS 2021 Senior Convertible Notes In 2017, the Company issued $300.0 million principal amount of 5.75% senior convertible notes (the “2021 Notes”) for a purchase price equal to 98% of the principal amount. The Company received net proceeds of $284.9 million , net of a discount of $6.0 million and issuance costs of $9.1 million . The debt discount is being accreted to interest expense over the term of the 2021 Notes using the interest method. The issuance costs were deferred and are being amortized to interest expense over the same term. The 2021 Notes are governed by an Indenture, dated December 8, 2017 between the Company and US Bank National Association, as trustee (the “2017 Indenture”). The 2021 Notes mature on July 1, 2021, unless earlier repurchased or converted. Interest is payable semi-annually in arrears on January 1 and July 1, commencing January 1, 2018. The 2021 Notes are convertible at an initial conversion rate of 23.8095 shares of the Company’s common stock per $1,000 principal amount of the 2021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the applicable number of the Company’s common stock and cash in lieu of any fractional shares. Holders of the 2021 Notes may convert their 2021 Notes at any time prior to the close of business on the scheduled trading day immediately preceding the maturity date. The holders of the 2021 Notes may require the Company to repurchase all or a portion of their 2021 Notes at a cash repurchase price equal to 100% of the principal amount of the 2021 Notes being repurchased, plus the remaining scheduled interest through and including the maturity date, upon a fundamental change and events of default, including non-payment of interest or principal and other obligations under the 2017 Indenture. The net carrying amounts of the liability components of the 2021 Notes consist of the following (in thousands): December 31, 2019 December 31, 2018 Principal amount $ 300,000 $ 300,000 Unamortized debt discount (2,691 ) (4,348 ) Net carrying amount before unamortized debt issuance costs 297,309 295,652 Unamortized debt issuance costs (4,135 ) (6,685 ) Net carrying value $ 293,174 $ 288,967 The effective interest rate of the liability component is 6.4% for the 2021 Notes. The following table presents the interest expense recognized related to the 2018 Notes and the 2021 Notes (in thousands): Year Ended December 31, 2019 2018 2017 Contractual interest expense $ 17,250 $ 19,147 $ 4,897 Amortization of debt issuance costs 2,550 3,086 1,472 Accretion of debt discount 1,657 5,843 8,360 Total $ 21,457 $ 28,076 $ 14,729</t>
  </si>
  <si>
    <t>Stockholders' Equity</t>
  </si>
  <si>
    <t>Equity [Abstract]</t>
  </si>
  <si>
    <t>STOCKHOLDERS ’ EQUITY Capitalization As of December 31, 2019 , the Company’s authorized stock consists of 1,000,000,000 shares of common stock, par value of $0.0001 per share, and 50,000,000 shares of preferred stock, par value of $0.0001 per share. No shares of preferred stock were issued or outstanding at December 31, 2019 and 2018 . Share Repurchase Programs In August 2019, the Company’s board of directors authorized a $150.0 million share repurchase program of its common stock. The 2019 Share Repurchase Program is set to terminate when the aggregate cost of shares repurchased under the 2019 Share Repurchase Program reaches $150.0 million . Share repurchases may be executed through various means, including, without limitation, open market transactions, privately negotiated transactions or otherwise. The timing and amount of any share repurchase will depend on share price, corporate and regulatory requirements, economic and market conditions, and other factors. At January 1, 2020, shares representing $127.6 million remained available for repurchase under the 2019 Share Repurchase Program. The following is a summary of activity under all of the Company’s repurchase programs (in thousands): Period 2019 2018 2017 Total shares repurchased 417 1,651 635 Total cost of repurchased shares 1 $ 22,356 $ 77,401 $ 22,599 1 52,551 shares were repurchased and settled in the fourth quarter of 2017. Cash of $1.9 million owed for these shares was not paid until the first quarter of 2018.</t>
  </si>
  <si>
    <t>Stock-Based Awards</t>
  </si>
  <si>
    <t>Share-based Payment Arrangement [Abstract]</t>
  </si>
  <si>
    <t>STOCK-BASED AWARDS 1999 and 2009 Plans In November 1999, the Company adopted the 1999 Stock Plan (“1999 Plan”) as amended. In January 2009, the Company adopted the 2009 Plan (“2009 Plan”) as amended. Stock options granted under the 1999 and 2009 Plans may be incentive stock options or non-statutory stock options. At December 31, 2019 , no new shares are issuable under the 1999 and 2009 Plans. 2010 Plan In March 2011, the Company adopted the 2010 Stock Plan (“2010 Plan”) and ceased granting awards under the 1999 and 2009 Plans. The 1999 and 2009 Plans continue to govern the terms and conditions of the outstanding awards previously granted under each respective plan. The maximum number of shares of common stock to be added to the 2010 Plan from the 1999 and 2009 Plans is 5,614,369 . The 2010 Plan was amended and restated in 2019. The amended and restated 2010 Plan removed the provision which allowed for an annual increase of shares available for issuance on the first day of each fiscal year beginning with 2012 and ending with 2019, by an amount equal to the lesser of 5,500,000 shares, 4.5% of the outstanding shares of the Company’s common stock as of the last day of the immediately preceding fiscal year, or such other amount as the Company’s board of directors determined. 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 The 2010 Plan permits the grant of incentive stock options to employees and the grant of non-statutory stock options, restricted stock, RSUs, stock appreciation rights, performance units, and performance shares to the Company’s employees, directors, and consultants. Under the 2010 Plan, 5,492,602 shares remained available for issuance at December 31, 2019 . Stock Options Stock options vest upon achievement of service conditions. The exercise price of stock options granted under the 2010 Plan must equal at least the fair market value of the Company’s common stock on the date of grant. The term of an incentive stock option may not exceed ten years . The fair value of each option grant is estimated on the date of grant using a Black-Scholes option pricing model. Stock option activity is summarized as follows (in thousands, except per share and term information): Shares Weighted- Average Exercise Price Weighted- Average Remaining Contractual Term Aggregate Intrinsic Value 1 Outstanding, December 31, 2018 3,828 $ 32.41 4.1 $ 70,436 Granted — — Exercised (947 ) 36.21 Forfeited (30 ) 49.43 Outstanding, December 31, 2019 2,851 $ 30.97 3.1 78,580 Exercisable at December 31, 2019 2,844 $ 30.97 3.1 $ 78,453 Vested and expected to vest at December 31, 2019 2,849 $ 30.97 3.1 $ 78,575 1 Based on the Company’s closing stock price of $58.55 on December 31, 2019 and $50.43 on December 31, 2018. The total intrinsic value of options exercised during the years ended December 31, 2019 , 2018 , and 2017 was $20.4 million , $25.8 million , and $9.2 million , respectively. The total fair value of stock options vested during the years ended December 31, 2019 , 2018 , and 2017 was $0.7 million , $5.5 million , and $15.4 million , respectively. Unrecognized compensation expense relating to stock options was $0.1 million at December 31, 2019 which is expected to be recognized over a weighted-average period of 0.3 years . There were no stock options granted for the years ended December 31, 2019 , 2018 , and 2017 . Restricted Stock Units RSU activity is summarized as follows (shares in thousands): Number of Shares Weighted- Average Grant Date Fair Value Unvested shares at December 31, 2018 4,117 $ 41.94 Granted 1,589 55.69 Forfeited (510 ) 45.72 Vested (1,440 ) 40.61 Unvested shares at December 31, 2019 3,756 $ 47.76 The weighted-average grant date fair value of RSUs granted during the years ended December 31, 2019 , 2018 , and 2017 was $55.69 , $46.17 , and $37.99 , respectively. The total fair value of RSUs vested as of the vesting dates during the years ended December 31, 2019 , 2018 , and 2017 was $58.4 million , $49.9 million , and $37.2 million , respectively. Unrecognized compensation expense related to unvested RSUs was $127.2 million at December 31, 2019 , which is expected to be recognized over a weighted-average period of 2.6 years . Performance-Based Restricted Stock Units PRSU activity is summarized as follows (shares in thousands): Number of Shares Weighted- Average Grant Date Fair Value Unvested shares at December 31, 2018 1,924 $ 40.81 Granted 390 56.74 Forfeited (562 ) 41.29 Vested — — Unvested shares at December 31, 2019 1 1,752 $ 44.21 1 Assumes maximum achievement of the specified financial targets. The weighted-average grant date fair value of PRSUs granted during the years ended December 31, 2019 , 2018 , and 2017 was $56.74 , $40.53 , and $41.73 , respectively. Unrecognized compensation expense related to unvested PRSUs was $16.9 million at December 31, 2019 , which is expected to be recognized over a weighted-average period of 1.7 years . Employee Stock Purchase Plan Under the Company’s 2010 ESPP, eligible employees are granted the right to purchase shares at the lower of 85% of the fair value of the stock at the time of grant or 85% of the fair value at the time of exercise. The right to purchase shares is granted semi-annually for six month offering periods each June and December. Under the ESPP, 3,846,143 shares remained available for issuance at December 31, 2019 . During the year ended December 31, 2019 , approximately 181,648 shares were purchased under the ESPP at a weighted-average price of $44.47 per share, resulting in cash proceeds of $8.1 million . The fair value of stock purchase rights granted under the ESPP was estimated using a Black-Scholes option pricing model using the following assumptions: Year Ended December 31, 2019 2018 2017 Dividend yield None None None Expected volatility 25.2 % - 34.4 % 30.0% - 37.9 % 25.6 % - 37.9 % Risk-free interest rate 1.6 % - 2.5 % 1.5 % - 2.5 % 0.6 % - 1.5 % Expected term (in years) 0.5 0.5 0.5 Grant date fair value per share $12.33 - $13.07 $9.19 - $12.33 $8.28 - $9.73 Stock-Based Compensation The following tables show stock-based compensation expense by award type and where the expense was recorded in the accompanying consolidated statements of operations (in thousands): Year Ended December 31, 2019 2018 2017 Options $ 608 $ 4,839 $ 13,946 RSUs 66,880 53,164 44,149 PRSUs 7,468 5,512 11,229 ESPP 2,321 1,857 1,598 Restructuring — 6,227 — Less: capitalized stock-based compensation (4,847 ) (5,042 ) (4,998 ) Total $ 72,430 $ 66,557 $ 65,924 Year Ended December 31, 2019 2018 2017 Cost of revenue $ 6,282 $ 4,218 $ 4,904 Sales and marketing 27,780 24,440 28,521 Research and development 16,003 11,800 9,630 General and administrative 22,365 19,872 22,869 Restructuring — 6,227 — Total $ 72,430 $ 66,557 $ 65,924</t>
  </si>
  <si>
    <t>Income Taxes</t>
  </si>
  <si>
    <t>Income Tax Disclosure [Abstract]</t>
  </si>
  <si>
    <t>INCOME TAXES The components of the Company’s loss before provision for income taxes are as follows (in thousands): Year Ended December 31, 2019 2018 2017 United States $ 3,188 $ (21,174 ) $ (32,853 ) Foreign (4,552 ) (10,073 ) (26,736 ) Loss before provision for income taxes $ (1,364 ) $ (31,247 ) $ (59,589 ) The components of the provision for income taxes attributable to continuing operations are as follows (in thousands): Year Ended December 31, 2019 2018 2017 Current income tax provision: Federal $ — $ — $ — State 225 204 114 Foreign 2,467 2,514 1,580 Total current income tax provision 2,692 2,718 1,694 Deferred income tax benefit: Federal $ — — $ — State — — — Foreign (2 ) (123 ) 52 Total deferred income tax benefit (2 ) (123 ) 52 Total income tax provision $ 2,690 $ 2,595 $ 1,746 On a consolidated basis, the Company has incurred operating losses and has recorded a full valuation allowance against its US, UK, New Zealand, Hong Kong, and Brazil deferred tax assets for all periods to date and, accordingly, has not recorded a provision (benefit) for income taxes for any of the periods presented other than a provision (benefit) for certain foreign and state income taxes. Certain foreign subsidiaries and branches of the Company provide intercompany services and are compensated on a cost-plus basis, and therefore, have incurred liabilities for foreign income taxes in their respective jurisdictions. The differences in the total provision for income taxes that would result from applying the 21% federal statutory rate beginning in 2018 and 34% federal statutory rate in 2017 to loss before provision for income taxes and the reported provision for income taxes are as follows (in thousands): Year Ended December 31, 2019 2018 2017 US Federal tax benefit at statutory rates $ (286 ) $ (6,562 ) $ (20,260 ) State income taxes, net of federal tax benefit 240 (248 ) (806 ) Foreign rate differential 2,883 2,764 5,220 Stock based compensation (1,261 ) 3,029 3,182 Other permanent differences 479 280 (494 ) Deferred adjustments / US rate change (442 ) 1,430 7,811 Other (190 ) 130 262 Valuation allowance 1,267 1,772 6,831 Total income tax provision $ 2,690 $ 2,595 $ 1,746 Major components of the Company’s deferred tax assets (liabilities) are as follows (in thousands): December 31, 2019 2018 Deferred tax assets: Accrued expenses $ 2,427 $ 2,353 Long-lived intangible assets and fixed assets - basis difference 25,178 22,947 Net operating loss carryforwards 81,575 82,017 Stock-based compensation 15,398 15,172 Operating lease liabilities 17,281 — Deferred revenue 3,258 2,861 Other 5,100 4,557 Total deferred tax assets 150,217 129,907 Valuation allowance (116,915 ) (117,058 ) Deferred tax assets, net of valuation allowance 33,302 12,849 Deferred tax liabilities: Prepaid expenses and deferred commissions (14,502 ) (10,831 ) Operating right-of-use assets (16,960 ) — Other (795 ) (976 ) Total deferred tax liabilities (32,257 ) (11,807 ) Net deferred tax assets $ 1,045 $ 1,042 At December 31, 2019 , the Company had federal, state, and foreign net operating losses of approximately $256.8 million , $275.5 million , and $89.7 million , respectively. The federal net operating loss carryforward will begin expiring in 2022, the state net operating loss carryforward will begin expiring in 2020,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The Company has recorded a full valuation allowance against its otherwise recognizable US, UK, New Zealand, Hong Kong, and Brazil deferred income tax assets as of December 31, 2019 . Management has determined, after evaluating all positive and negative historical and prospective evidence, that it is more likely than not that these assets will not be realized. The net (decrease) increase to the valuation allowance of $(0.1) million , $(1.5) million , and $6.8 million for the years ended December 31, 2019 , 2018 , and 2017 , respectively, was primarily due to additional net operating losses generated by the Company. Deferred income taxes have not been provided on the undistributed earnings of the Company’s foreign subsidiaries because the Company’s practice and intent is to permanently reinvest these earnings. The cumulative amount of such undistributed earnings was $5.3 million and $3.1 million at December 31, 2019 and December 31, 2018 , respectively. Any future distribution of these non-US earnings may subject the Company to state income taxes, as adjusted for tax credits, and foreign withholding taxes that the Company estimates would be $0.1 million and $0.1 million at December 31, 2019 and 2018 , respectively. A reconciliation of the beginning and ending amount of unrecognized tax benefits is as follows (in thousands): Year Ended December 31, 2019 2018 2017 Balance at January 1 $ 1,402 $ 1,271 $ 276 Increases for tax positions related to the current year — 131 995 Decreases for tax positions related to the current year (1,402 ) — — Balance at December 31 $ — $ 1,402 $ 1,271 The provision for uncertain tax positions relates to business in territories outside of the US. The Company’s policy is to classify interest and penalties on uncertain tax positions as a component of tax expense. The Company does not expect the change in uncertain tax positions to have a material impact on its financial position, results of operations, or liquidity. The Company is subject to US federal income tax as well as to income tax in multiple state and foreign jurisdictions, including the UK. Federal income tax returns of the Company are subject to IRS examination for the 2016 through 2019 tax years. State income tax returns are subject to examination for the 2015 through 2019 tax years. Currently, an audit is occurring in the United Kingdom for the year ended December 31, 2017. There are no ongoing audits in any other significant foreign tax jurisdictions.</t>
  </si>
  <si>
    <t>Commitments and Contingencies</t>
  </si>
  <si>
    <t>Commitments and Contingencies Disclosure [Abstract]</t>
  </si>
  <si>
    <t>COMMITMENTS AND CONTINGENCIES Letters of Credit The Company maintains standby letters of credit in association with other contractual arrangements. Total letters of credit outstanding at December 31, 2019 and December 31, 2018 was $8.3 million and $7.7 million ,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ny liabilities that are reasonably possibly related to any legal proceedings or claims that would individually or in the aggregate materially adversely affect its financial condition or operating results. Taxes 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Leases</t>
  </si>
  <si>
    <t>Leases [Abstract]</t>
  </si>
  <si>
    <t>LEASES The Company has various non-cancelable operating leases for its offices and its data centers. These arrangements have remaining lease terms ranging from 1 year to 12 years . Certain lease agreements contain renewal options, termination rights, rent abatement, and/or escalation clauses with renewal terms that can extend the lease term from 1 year to 5 years or more. The components of lease cost related to the Company’s operating leases were as follows (in thousands): Year Ended December 31, 2019 Operating lease cost $ 15,209 Sublease income (3,744 ) Net lease cost $ 11,465 Supplemental cash flow information related to leases was as follows (in thousands): Year Ended December 31, 2019 Cash paid for operating leases $ 19,524 Right-of-use assets obtained in exchange for lease obligations 86,120 Supplemental balance sheet information related to the Company’s operating leases was as follows (in thousands, except lease term and discount rate): December 31 2019 Operating lease right-of-use assets $ 72,944 Operating lease liabilities (current and non-current) $ 74,430 Weighted-average remaining lease term 6 years Weighted-average incremental borrowing rate 3.3 % Maturities of the Company’s operating lease liabilities at December 31, 2019 were as follows (in thousands): 2020 $ 9,434 2021 16,054 2022 15,680 2023 15,676 2024 7,937 Thereafter 18,114 Total lease payments 82,895 Less: Imputed interest 1 (8,465 ) Present value of operating lease liabilities $ 74,430 1 Calculated using the incremental borrowing rate for each lease. As previously disclosed in the Company’s 2018 Annual Report on Form 10-K and under the previous lease accounting standard, future minimum lease payments for the Company’s operating leases at December 31, 2018 , on an undiscounted basis, were as follows (in thousands): Operating Leases 2019 $ 11,576 2020 14,162 2021 14,277 2022 14,823 2023 14,710 Thereafter 17,961 Total minimum lease payments $ 87,509</t>
  </si>
  <si>
    <t>401(k) Savings Plan</t>
  </si>
  <si>
    <t>Retirement Benefits [Abstract]</t>
  </si>
  <si>
    <t>401(K) SAVINGS PLAN 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The Plan provides for a Company matching contribution in an amount equal to 50% of an employee’s contributions up to $2,400 per year, which vests fully after the four th year of employment. The Company incurred approximately $2.2 million , $2.0 million , and $2.0 million of matching contribution expenses related to the Plan during the years ended December 31, 2019 , 2018 , and 2017 , respectively.</t>
  </si>
  <si>
    <t>Deferred Revenue and Remaining Performance Obligations</t>
  </si>
  <si>
    <t>Revenue from Contract with Customer [Abstract]</t>
  </si>
  <si>
    <t>DEFERRED REVENUE AND REMAINING PERFORMANCE OBLIGATIONS The Company recognized $311.8 million and $301.9 million of revenue during the twelve months ended December 31, 2019 and 2018 , respectively, that was included in the deferred revenue balances as of December 31, 2018 and January 1, 2018, respectively. Transaction Price Allocated to Remaining Performance Obligations As of December 31, 2019 , approximately $962.4 million of revenue is expected to be recognized from remaining performance obligations. This amount mainly comprises subscription revenue, with less than 2%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ustomer without significant penalty, (ii) future billings for time and material contracts, and (iii) amounts associated with optional renewal periods.</t>
  </si>
  <si>
    <t>Segment and Geographic Information</t>
  </si>
  <si>
    <t>Segment Reporting [Abstract]</t>
  </si>
  <si>
    <t>SEGMENT AND GEOGRAPHIC INFORMATION The Company’s management has determined that the Company operates in one segment as it only reports financial information on an aggregate and consolidated basis to its chief executive officer, who is the chief operating decision maker. The Company presents its entity-wide information in the tables below. The following table sets forth the Company’s sources of revenue (dollars in thousands): Year Ended December 31, 2019 2018 2017 Subscription revenue $ 542,968 $ 473,052 $ 396,764 Professional services revenue 33,555 64,839 85,221 Total revenue $ 576,523 $ 537,891 $ 481,985 Revenue by geographic region, which is generally based on the address of the Company’s customers as defined in their master subscription agreements, is set forth below (in thousands): Year Ended December 31, 2019 2018 2017 United States $ 375,713 $ 343,205 $ 313,729 All other countries 200,810 194,686 168,256 Total revenue $ 576,523 $ 537,891 $ 481,985 Property and equipment by region is set forth below (in thousands): December 31, 2019 2018 United States $ 26,479 $ 69,550 United Kingdom 4,287 3,558 All other countries 5,760 4,146 Total property and equipment, net $ 36,526 $ 77,254</t>
  </si>
  <si>
    <t>Related Party Transactions</t>
  </si>
  <si>
    <t>Related Party Transactions [Abstract]</t>
  </si>
  <si>
    <t>RELATED PARTY TRANSACTIONS The Cornerstone OnDemand Foundation (the “Foundation”) empowers communities in the US and internationally by increasing the impact of the non-profit sector through the utilization of people development technology including the Company’s products. The Company’s founder and chief executive officer is on the board of directors of the Foundation. The Company does not direct the Foundation’s activities, and accordingly, the Company does not consolidate the Foundation’s statement of activities with its financial results. During the years ended December 31, 2019 , 2018 , and 2017 , the Company provided at no charge certain resources to the Foundation, with approximate values of $3.5 million , $3.7 million , and $3.4 million</t>
  </si>
  <si>
    <t>Selected Quarterly Data (Unaudited)</t>
  </si>
  <si>
    <t>Quarterly Financial Information Disclosure [Abstract]</t>
  </si>
  <si>
    <t>SELECTED QUARTERLY DATA (UNAUDITED) The following figures from our unaudited quarterly consolidated statements of operations have been prepared on a basis consistent with the Company’s audited annual consolidated financial statements and include, in the opinion of management, all normal recurring adjustments necessary for the fair presentation of the financial information contained in these statements. Quarter Ended (in thousands, except per share data) Mar. 31, June 30, Sept. 30, Dec. 31, Mar. 31, June 30, Sept. 30, Dec. 31, Revenue $ 133,113 $ 132,517 $ 134,014 $ 138,247 $ 140,117 $ 141,860 $ 144,952 $ 149,594 Gross profit 96,093 96,152 97,843 103,454 106,422 101,673 107,785 111,428 (Loss) income from operations (8,846 ) (3,095 ) 1,574 2,598 1,231 (3,594 ) 3,713 10,583 Net (loss) income $ (16,216 ) $ (12,007 ) $ (2,447 ) $ (3,173 ) $ (3,464 ) $ (8,805 ) $ (1,217 ) $ 9,432 Net (loss) income per share, basic $ (0.28 ) $ (0.21 ) $ (0.04 ) $ (0.05 ) $ (0.06 ) $ (0.15 ) $ (0.02 ) $ 0.16 Net (loss) income per share, diluted $ (0.28 ) $ (0.21 ) $ (0.04 ) $ (0.05 ) $ (0.06 ) $ (0.15 ) $ (0.02 ) $ 0.15</t>
  </si>
  <si>
    <t>Subsequent Events</t>
  </si>
  <si>
    <t>Subsequent Events [Abstract]</t>
  </si>
  <si>
    <t>SUBSEQUENT EVENTS On February 24, 2020, the Company entered into a definitive agreement to acquire Saba Software, Inc. (“Saba”) for an aggregate purchase price of approximately $1.395 billion , consisting of $1.33 billion in cash, subject to certain adjustments, and 1,110,352 shares of common stock of the Company. The acquisition is expected to close in the second quarter of 2020 and is subject to customary closing conditions, including regulatory approval. In connection with the acquisition, on February 24, 2020, the Company obtained a debt commitment letter with Morgan Stanley Senior Funding, Inc., Credit Suisse AG, Cayman Island Branch, Bank of America, N.A., Deutsche Bank AG New York Branch and Jefferies Finance LLC (the “Banks”), whereby the Banks have committed to provide $985.0 million of a senior secured first lien term loan B facility. The Banks have also agreed to provide a senior secured first lien revolving credit facility in an aggregate amount of up to $150.0 million . Additionally, the Company entered into an amendment of its investment agreement (the “Amendment”) with certain affiliates of Silver Lake Group, L.L.C. (“Silver Lake”) relating to the 2021 Notes. In the Amendment, Silver Lake agreed to support, and consent to, an amendment to the indenture governing the 2021 Notes to permit the incurrence of certain indebtedness to finance the acquisition of Saba, in exchange for and conditioned on, among other things, extending the maturity of the 2021 Notes to March 2023 and a $3.0 million consent fee to be paid by the Company to Silver Lake. In connection with the foregoing, the Company expects to conduct a consent solicitation in respect of the 2021 Notes.</t>
  </si>
  <si>
    <t>Summary of Significant Accounting Policies (Policies)</t>
  </si>
  <si>
    <t>Basis of Presentation and Principles of Consolidation</t>
  </si>
  <si>
    <t>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Certain prior period balances have been reclassified to conform to the current year presentation.</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but not limited to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period of amortization of the commission payments to record to expense and (ix) determination of the number of shares that are probable of vesting for performance-based restricted stock unit awards (“PRSUs”). These estimates are based on historical data and experience, future expectations, and various other factors that management believes to be reasonable under the circumstances, the results of which form the basis for making judgments about the carrying value of assets and liabilities that are not readily apparent from other sources.</t>
  </si>
  <si>
    <t>Business Combinations The results of operations of entities acquired in a business combination are included in the Company’s consolidated financial statements from the date of the acquisition. The Company determines the estimated fair value of assets acquired and liabilities assumed for an acquisition and allocates the purchase price to its respective net tangible and intangible assets on the acquisition date. Any excess consideration over the fair value of assets acquired and liabilities assumed is recognized as goodwill.</t>
  </si>
  <si>
    <t>Revenue Recognition and Cost of Revenue</t>
  </si>
  <si>
    <t>Revenue Recognition Effective January 1, 2018, the Company adopted the guidance under Topic 606 using a modified retrospective approach. The Company derives its revenue from the following sources: Subscriptions to the Company’s products and other offerings on a recurring basis Customers pay subscription fees for access to the Company’s enterprise people development solution,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ustomer. Subscription agreements are typically three years, billed annually in advance, and non-cancelable, with payment due within 30 days of the invoice date. Professional services and other The Company offers its customer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ustomer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Out-of-pocket travel costs related to the delivery of professional services are typically reimbursed by the customer and are accounted for as revenue in the period in which the cost is incurred. The Company recognizes revenue from contracts with customers based on the five steps below. The application of these steps may require the use of certain estimates and judgments, particularly in identifying and evaluating complex or unusual contract terms and conditions that may impact revenue recognition.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For arrangements in which the Company resells third-party e-learning training content to customers, revenue is recognized at the gross amount invoiced to customers as (i) the Company is primarily responsible for hosting the content on the Company’s solution for the term of the agreement, (ii) the Company controls the content before access is provided to the customer, and (iii) the Company typically has discretion to establish the price charged. Deferred Revenue The Company records amounts that have been invoiced to its customers in accounts receivable and deferred revenue. The Company records revenue once the revenue recognition criteria described above have been met. Deferred revenue that will be recognized during the succeeding twelve-month period from the respective balance sheet date is recorded as current deferred revenue and the remaining portion is recorded as non-current. Sales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Separate periods of benefit are determined for commissions related to initial contracts and commissions related to renewal contracts. Commissions for initial contracts are deferred on the consolidated balance sheets and amortized on a straight-line basis over a six year benefit period. The Company takes into consideration technology and other factors in estimating the benefit period. Commissions for renewal contracts are deferred and amortized on a straight-line basis over the related contract renewal period. Amortization expense is included in sales and marketing expenses in the accompanying consolidated statements of operations. Cost of Revenue Cost of revenue consists primarily of costs related to hosting the Company’s products and delivery of professional services, and includes the following: • personnel and related expenses, including stock-based compensation; • expenses for network-related infrastructure and IT support; • delivery of contracted professional services and ongoing customer support staff; • payments to external service providers contracted to perform implementation services; • depreciation of data centers and amortization of capitalized software costs,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ustomer and are accounted for as cost of revenue in the period in which the cost is incurred. Cost of revenue also includes fees paid to third-party content providers.</t>
  </si>
  <si>
    <t>Research and Development</t>
  </si>
  <si>
    <t>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are expensed as incurred except for certain software development costs which are capitalized when the following criteria are met: the preliminary project stage is completed, management has decided to make the project a part of its future offering and the software will be used to perform the function intended incurred.</t>
  </si>
  <si>
    <t>Advertising</t>
  </si>
  <si>
    <t>Advertising Advertising expenses for 2019 , 2018 , and 2017 were $10.8 million , $7.1 million , and $9.0 million , respectively, and are expensed as incurred and recorded within sales and marketing in the accompanying consolidated statements of operations.</t>
  </si>
  <si>
    <t>Stock-based Compensation</t>
  </si>
  <si>
    <t xml:space="preserve">Stock-Based Compensation The Company measures and recognizes compensation expense for stock-based awards granted to employees and directors using a fair value method, including restricted stock units (“RSUs”), PRSUs, stock options, and purchases under the 2010 Employee Stock Purchase Plan (“ESPP”). For RSUs, and PRSUs with service and performance conditions, fair value is based on the closing price of the Company’s common stock on the date of grant. For PRSUs with service and market conditions, fair value is estimated using a Monte-Carlo simulation. The Company recognizes compensation expense for PRSUs only if it is probable the performance or market conditions will be met, which is dependent upon its expectations of whether future specified financial targets will be achieved. The likelihood of achievement of these targets is assessed at each balance sheet date. Previously recognized compensation expense may be prospectively adjusted if current expectations differ from assessments made in previous periods. Compensation expense, net of estimated forfeitures, is recognized over the requisite service period (which is generally the vesting period) on a straight-line basis for awards with only service conditions and using the accelerated attribution method for awards with both performance or market and service conditions. The Company estimates forfeitures based on its historical experience and regularly reviews the estimated forfeiture rate and makes changes as factors affecting the forfeiture rate calculations and assumptions change. For stock options and ESPP, fair value is estimated using the Black-Scholes option pricing model. The risk-free interest rate is based on the US Treasury yield in effect during the period the award was granted. The expected term for stock options is determined using a simplified approach in which the expected term of an option is presumed to be the mid-point between the vesting date and the expiration date of the option. The expected term for ESPP approximates the term of the offering period. The computation of the expected volatility assumption is based on the historical volatility of the Company’s common stock. The dividend yield is assumed to be zero as the Company has not paid and does not expect to pay dividends for the foreseeable future. Compensation expense is recognized on a straight-line basis over the requisite service period. </t>
  </si>
  <si>
    <t>Capitalized Software Costs</t>
  </si>
  <si>
    <t>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internal-use software projects, and, when material, interest costs incurred during the development. Capitalization of these costs ceases once the project is substantially complete and the software is ready for its intended purpose. Costs incurred for upgrade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ustomers.</t>
  </si>
  <si>
    <t>Income Taxes The Company us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differences. The Company has recorded a full valuation allowance to reduce its US, UK, New Zealand, Hong Kong, and Brazil net deferred tax assets to zero, as it has determined that it is not more likely than not that any of these net deferred tax assets will be realized based on a history of losses in these jurisdiction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t xml:space="preserve">Cash and Cash Equivalents The Company considers all highly liquid investments with original maturities of three months or less on the date of purchase to be cash equivalents. </t>
  </si>
  <si>
    <t>Investments in Marketable Securities</t>
  </si>
  <si>
    <t>Strategic Investments</t>
  </si>
  <si>
    <t xml:space="preserve">Strategic Investments The Company invests in equity securities of various privately-held companies. When the fair value of an investment is not readily determinable, the Company accounts for the investment using the measurement alternative, which is defined as cost, plus or minus changes resulting from observable price changes. If the Company has significant influence or a controlling financial interest over the entity, the investment is accounted for using the equity method. Under the equity method, the Company records its proportionate share of the equity method investee’s income or loss, net of the effects of any basis differences, to other income (expense) on a one-quarter lag in the accompanying consolidated statements of operations. These investments are included in long-term investments on the consolidated balance sheets. Strategic investments are subject to periodic impairment reviews; impairment losses are recorded in other income (expense) in the accompanying consolidated statements of operations. </t>
  </si>
  <si>
    <t>Allowance for Doubtful Accounts</t>
  </si>
  <si>
    <t>Allowance for Doubtful Accounts The Company bases its allowance for doubtful accounts on its historical collection experience and a review in each period of the status of the then-outstanding accounts receivable.</t>
  </si>
  <si>
    <t>Property and Equipment</t>
  </si>
  <si>
    <t>Property and Equipment Property and equipment are recorded at historical cost, less accumulated depreciation and amortization. Depreciation is computed using the straight-line method based upon the estimated useful lives of the assets, generally two years to seven years (refer to Note 7). Leasehold improvements are depreciated on a straight-line basis over their estimated useful lives or the term of the lease. Repair and maintenance costs are charged to expense as incurred, while renewals and improvements are capitalized.</t>
  </si>
  <si>
    <t>Impairment of Long-lived Assets</t>
  </si>
  <si>
    <t>Impairment of Long-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si>
  <si>
    <t>Intangible Assets</t>
  </si>
  <si>
    <t>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hree to six years , generally using the straight-line method which approximates the pattern in which the economic benefits are consumed.</t>
  </si>
  <si>
    <t xml:space="preserve">Goodwill Goodwill is not amortized; it is tested for impairment annually, and more frequently upon the occurrence of certain events. The Company performs such testing of goodwill in the fourth quarter of each year, or as events occur or circumstances change that would more likely than not reduce the fair value of a reporting unit below its carrying amount. </t>
  </si>
  <si>
    <t xml:space="preserve">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Observable inputs are based on market data obtained from independent sources. </t>
  </si>
  <si>
    <t>Concentration of Risk</t>
  </si>
  <si>
    <t>Concentration of Risk The Company’s financial instruments that are exposed to concentrations of credit risk consist primarily of cash and cash equivalents, debt securities, and accounts receivable. The Company’s deposits exceed federally insured limits. The Company performs ongoing credit evaluations of its customers.</t>
  </si>
  <si>
    <t>Foreign Currency Transactions and Translation</t>
  </si>
  <si>
    <t>Foreign Currency Transactions and Translation Transactions in foreign currencies are translated into US dollars at the rates of exchange in effect at the date of the transaction. Unrealized transaction losses were approximately $(1.2) million , $(0.4) million , and $(3.1) million for the years ended December 31, 2019 , 2018 , and 2017 , respectively, and are included in other, net within other income (expense),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expense). To the extent that the functional currency of the Company’s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in the consolidated balance sheets.</t>
  </si>
  <si>
    <t>Leases The Company has various non-cancelable arrangements to lease office and dedicated data center facility space. These arrangements include services and other incremental costs to maintain or operate the space and do not contain any significant residual value guarantees, significant variable payments, or restrictive covenants. The Company determines at contract inception whether the arrangement 1) contains a lease based on its ability to control a physically distinct asset for more than 12 months, and 2) should be classified as an operating or finance lease. For both its office and data center facility leases, the Company combines all components of the lease including related services as a single component. Operating leases are reflected as operating right-of-use (“ROU”) assets and operating lease liabilities in the accompanying consolidated balance sheets. Operating ROU assets represent the Company’s right to use the underlying asset for the lease term. Operating lease liabilities represent the Company’s obligation to make payments arising from the lease. The operating ROU asset also includes any lease payments made and excludes lease incentives. The liabilities are measured at the commencement date based on the present value of lease payments over the lease term utilizing an estimated incremental borrowing rate. Lease payments are typically discounted at an estimated incremental borrowing rate as the interest rate implicit in the lease cannot be readily determined in the absence of key inputs which are typically not reported by our lessors. Judgment was used to estimate the incremental borrowing rate associated with these leases based on relevant market data and Company inputs applied to accepted valuation methodologies. The Company recognizes lease expense relating to its operating leases on a straight-line basis over the lease term, which commences when the Company controls the leased asset. The lease term includes optional periods to extend or terminate the leases when it is reasonably certain that the option will be exercised. Lease incentives are recognized as a reduction to lease expense on a straight-line basis over the underlying lease term.</t>
  </si>
  <si>
    <t>Recent Accounting Pronouncements</t>
  </si>
  <si>
    <t>Recently Adopted Accounting Pronouncements In February 2016, the FASB issued Accounting Standards Update No. 2016-02, “Leases (Topic 842)” (“ASU 2016-02” and “ASU 2018-11”). The ASU requires lessees to record most leases on their balance sheets but recognize the expense on their statements of operations in a manner similar to accounting rules previously in effect. ASU 2016-02 states that a lessee would recognize a lease liability for the obligation to make lease payments and a ROU asset for the right to use the underlying asset for the lease term. The Company has completed its implementation of ASU 2016-02 and applicable methods of transition. As permitted under the transition guidance, for leases in existence prior to adoption, the Company carried forward the assessment of whether its arrangements are or contain leases, the classification of its leases, the impact of initial direct costs associated with its leases, and the remaining lease terms. The Company adopted the requirements of ASU 2016-02 utilizing the modified retrospective method of transition to identified leases as of January 1, 2019 (the “effective date”). The adoption of the standard had a material impact to the Company’s consolidated balance sheets. There was no impact upon adoption to the consolidated statements of operations or cash flows. The impact of the adoption was due to: • The recognition of additional operating lease liabilities of $82.5 million and corresponding operating ROU assets of $80.5 million . These represent the operating leases existing as of the effective date which have a lease term of greater than 12 months. The operating ROU assets were recorded net of a $2.0 million reclassification of other accrued liabilities and prepaid expenses representing previously deferred or prepaid rent and lease incentives. • The de-recognition of previously recorded facility financing obligations of $46.1 million and related plant, property, and equipment assets of $46.1 million from a build-to-suit lease arrangement for which construction was complete and the Company was leasing the constructed asset but previously did not qualify for sale accounting. The lease for this facility was treated as an operating lease upon the adoption of ASU 2016-02 and was included in the operating lease liabilities and ROU assets recorded on adoption. Accounting Pronouncements Pending Adoption In June 2016, the FASB issued Accounting Standards Update No. 2016-13, “Financial Instruments - Credit Losses (Topic 326) - Measurement of Credit Losses on Financial Instruments,” (“ASU 2016-13”). The ASU requires recognition of an estimate of lifetime expected credit losses as an allowance. Adoption of the standard will be applied using a modified retrospective approach through a cumulative-effect adjustment to retained earnings as of January 1, 2020, the effective date, to align the Company’s credit loss methodology with the new standard. The Company does not expect the adoption of this standard to have a significant impact on the consolidated financial statements. In August 2018, the FASB issued Accounting Standards Update No. 2018-15, “Intangibles-Goodwill and Other-Internal-Use Software (Subtopic 350-40) - Customer’s Accounting for Implementation Costs Incurred in a Cloud Computing Arrangement That Is a Service Contract,” (“ASU 2018-15”). The ASU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impact of the adoption of ASU 2018-15 on its consolidated financial statements in order to adopt the new standard in the first quarter of 2020. In December 2019, the FASB issued Accounting Standards Update No. 2019-12, “Simplifying the Accounting for Income Taxes” (“ASU 2019-12”), which enhances and simplifies various aspects of income tax accounting guidance. The guidance is effective for the Company in the first quarter of 2021, although early adoption is permitted. The Company is currently evaluating the impact of the adoption of ASU 2019-12 on its consolidated financial statements.</t>
  </si>
  <si>
    <t>Summary of Significant Accounting Policies (Tables)</t>
  </si>
  <si>
    <t>Revision of Prior Period Financial Statements</t>
  </si>
  <si>
    <t>The Company has revised the December 31, 2018 consolidated balance sheet and the statements of changes in stockholders’ equity for all periods after January 1, 2018 to correct the misstatement as follows (in thousands): December 31, 2018 As Previously Reported Adjustment As Revised Deferred commissions, current portion $ 24,467 $ 1,064 $ 25,531 Total current assets 573,035 1,064 574,099 Deferred commissions, net of current portion 45,444 10,006 55,450 Total assets 807,156 11,070 818,226 Accrued expenses 68,331 1,734 70,065 Total current liabilities 400,423 1,734 402,157 Accumulated deficit (529,962 ) 9,336 (520,626 ) Total stockholders’ equity 55,907 9,336 65,243 Total liabilities and stockholders’ equity 807,156 11,070 818,226</t>
  </si>
  <si>
    <t>Reconciliation of beginning and ending amount of allowance for doubtful accounts</t>
  </si>
  <si>
    <t>A reconciliation of the beginning and ending amount of allowance for doubtful accounts is as follows (in thousands): 2019 2018 2017 Beginning balance, January 1 $ 2,429 $ 7,478 $ 3,532 Additions and adjustments 1,074 1,691 7,680 Write-offs (2,128 ) (6,740 ) (3,734 ) Ending balance, December 31 $ 1,375 $ 2,429 $ 7,478</t>
  </si>
  <si>
    <t>Business Combinations (Tables)</t>
  </si>
  <si>
    <t>Allocation of total purchase consideration</t>
  </si>
  <si>
    <t>The Company’s allocation of the total purchase price consideration as of September 10, 2018 is summarized below (in thousands): Fair Value Cash and cash equivalents $ 115 Other assets 68 Intangible assets - developed technology 7,500 Goodwill 10,525 Total purchase price $ 18,208 The Company’s allocation of the total purchase price consideration as of November 9, 2018 is summarized below (in thousands): Fair Value Cash and cash equivalents $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 22,906</t>
  </si>
  <si>
    <t>Net Loss Per Share (Tables)</t>
  </si>
  <si>
    <t>Basic and diluted loss per share</t>
  </si>
  <si>
    <t>The following table presents the Company’s basic and diluted net loss per share (in thousands, except per share amounts): Year Ended December 31, 2019 2018 2017 Net loss $ (4,054 ) $ (33,842 ) $ (61,335 ) Weighted-average shares of common stock outstanding 60,086 58,159 57,262 Net loss per share — basic and diluted $ (0.07 ) $ (0.58 ) $ (1.07 )</t>
  </si>
  <si>
    <t>Anti-dilutive shares excluded from calculation of net loss per share</t>
  </si>
  <si>
    <t>The following potential shares were excluded from the computation of diluted net loss per share because their effect would have been anti-dilutive (in thousands): December 31, 2019 2018 2017 Options to purchase common stock, restricted stock units and performance-based restricted stock units 8,359 9,869 10,143 Shares issuable pursuant to employee stock purchase plan 94 97 114 Convertible notes 7,143 7,143 11,825 Common stock warrants — 936 4,682 Total shares excluded from net loss per share 15,596 18,045 26,764</t>
  </si>
  <si>
    <t>Investments (Tables)</t>
  </si>
  <si>
    <t>Schedule of Cash, Cash Equivalents and Investments</t>
  </si>
  <si>
    <t>The following is a summary of investments, including those that meet the definition of a cash equivalent, as of December 31, 2019 (in thousands): Amortized Cost Unrealized Gains Unrealized Losses Fair Value Current assets: Cash $ 67,818 $ — $ — $ 67,818 Cash equivalents: Money market funds 126,075 — — 126,075 Corporate bonds 1,000 — — 1,000 Agency bonds 6,485 1 — 6,486 Commercial paper 9,609 — (1 ) 9,608 Certificates of deposit 171 — — 171 US treasury securities 4,749 — — 4,749 Total cash equivalents 148,089 1 (1 ) 148,089 Total cash and cash equivalents 215,907 1 (1 ) 215,907 Short-term investments: Corporate bonds 103,130 110 (7 ) 103,233 Agency bonds 3,966 2 — 3,968 US treasury securities 50,703 62 (1 ) 50,764 Commercial paper 23,827 1 — 23,828 Certificates of deposit 3,936 2 (1 ) 3,937 Asset-backed securities 15,837 12 — 15,849 Total short-term investments 201,399 189 (9 ) 201,579 Long-term investments: Corporate bonds 19,407 12 (4 ) 19,415 US treasury securities 19,300 25 — 19,325 Asset-backed securities 11,693 10 (1 ) 11,702 Strategic investments 9,750 — — 9,750 Total long-term investments $ 60,150 $ 47 $ (5 ) $ 60,192 The following is a summary of investments, including those that meet the definition of a cash equivalent, as of December 31, 2018 (in thousands): Amortized Cost Unrealized Gains Unrealized Losses Fair Value Current assets: Cash $ 54,275 $ — $ — $ 54,275 Cash equivalents: Money market funds 129,321 — — 129,321 Total cash equivalents 129,321 — — 129,321 Total cash and cash equivalents 183,596 — — 183,596 Short-term investments: Corporate bonds 58,115 — (82 ) 58,033 US treasury securities 138,826 — (100 ) 138,726 Commercial paper 7,973 — — 7,973 Total short-term investments 204,914 — (182 ) 204,732 Long-term investments: Strategic investments 1,250 — — 1,250 Total long-term investments $ 1,250 $ — $ — $ 1,250</t>
  </si>
  <si>
    <t>Non-Marketable Investments</t>
  </si>
  <si>
    <t>The Company’s non-marketable investments are composed of the following (in thousands): December 31, 2019 2018 Accounted for at cost, adjusted for observable price changes $ 1,750 $ 1,250 Accounted for using the equity method 8,000 — Total non-marketable investments $ 9,750 $ 1,250</t>
  </si>
  <si>
    <t>Intangible Assets and Goodwill (Tables)</t>
  </si>
  <si>
    <t>Schedule of finite-lived intangible assets</t>
  </si>
  <si>
    <t>The following table presents the gross carrying amount and accumulated amortization of finite-lived intangible assets (in thousands): December 31, 2019 December 31, 2018 Weighted Average Useful Life (years) Gross Accumulated Net Gross Accumulated Net Developed technology 3.1 $ 39,984 $ (34,268 ) $ 5,716 $ 39,984 $ (30,817 ) $ 9,167 Content library 5.5 4,700 (976 ) 3,724 4,700 — 4,700 Total $ 44,684 $ (35,244 ) $ 9,440 $ 44,684 $ (30,817 ) $ 13,867</t>
  </si>
  <si>
    <t>Estimate of remaining amortization expense</t>
  </si>
  <si>
    <t>The following table presents the Company’s estimate of remaining amortization expense for finite-lived intangible assets that existed as of December 31, 2019 (in thousands): 2020 $ 4,188 2021 3,236 2022 855 2023 855 2024 306 Estimated remaining amortization expense $ 9,440</t>
  </si>
  <si>
    <t>Other Balance Sheet Amounts (Tables)</t>
  </si>
  <si>
    <t>Schedule of property and equipment, net</t>
  </si>
  <si>
    <t>The components of property and equipment, net is as follows (in thousands): Useful Life December 31, 2019 2018 Computer equipment and software 3 – 5 years $ 57,474 $ 52,055 Furniture and fixtures 7 years 6,096 4,367 Leasehold improvements 2 – 6 years 22,800 9,987 Renovation in progress n/a 8 1,984 Build-to-suit property 25 years — 51,058 Total property and equipment, gross 86,378 119,451 Less: accumulated depreciation and amortization (49,852 ) (42,197 ) Total property and equipment, net $ 36,526 $ 77,254</t>
  </si>
  <si>
    <t>Schedule of accrued expenses</t>
  </si>
  <si>
    <t>The balance of accrued expenses is as follows (in thousands): December 31, 2019 2018 Accrued compensation $ 33,626 $ 31,799 Accrued commissions 18,834 15,590 Other accrued expenses 16,990 14,051 Accrued interest 8,625 8,625 Total accrued expenses $ 78,075 $ 70,065</t>
  </si>
  <si>
    <t>Fair Value of Financial Instruments (Tables)</t>
  </si>
  <si>
    <t>Assets and liabilities measured at fair value</t>
  </si>
  <si>
    <t>Assets and liabilities measured at fair value on a recurring basis included the following (in thousands): December 31, 2019 December 31, 2018 Fair Value Level 1 Level 2 Level 3 Fair Value Level 1 Level 2 Level 3 Cash equivalents $ 148,089 $ 148,089 $ — $ — $ 129,321 $ 129,321 $ — $ — Certificate of deposit 3,937 3,937 — — — — — — Corporate bonds 122,648 — 122,648 — 58,033 — 58,033 — Agency bonds 3,968 — 3,968 — — — — — US treasury securities 70,089 — 70,089 — 138,726 — 138,726 — Commercial paper 23,828 — 23,828 — 7,973 — 7,973 — Asset-backed securities 27,551 — 27,551 — — — — — $ 400,110 $ 152,026 $ 248,084 $ — $ 334,053 $ 129,321 $ 204,732 $ —</t>
  </si>
  <si>
    <t>Debt and Other Financing Arrangements (Tables)</t>
  </si>
  <si>
    <t>Schedule of the net carrying amount of debt</t>
  </si>
  <si>
    <t>The net carrying amounts of the liability components of the 2021 Notes consist of the following (in thousands): December 31, 2019 December 31, 2018 Principal amount $ 300,000 $ 300,000 Unamortized debt discount (2,691 ) (4,348 ) Net carrying amount before unamortized debt issuance costs 297,309 295,652 Unamortized debt issuance costs (4,135 ) (6,685 ) Net carrying value $ 293,174 $ 288,967</t>
  </si>
  <si>
    <t>Schedule of note interest expense</t>
  </si>
  <si>
    <t>The following table presents the interest expense recognized related to the 2018 Notes and the 2021 Notes (in thousands): Year Ended December 31, 2019 2018 2017 Contractual interest expense $ 17,250 $ 19,147 $ 4,897 Amortization of debt issuance costs 2,550 3,086 1,472 Accretion of debt discount 1,657 5,843 8,360 Total $ 21,457 $ 28,076 $ 14,729</t>
  </si>
  <si>
    <t>Stockholders' Equity (Tables)</t>
  </si>
  <si>
    <t>Summary of stock repurchases under program</t>
  </si>
  <si>
    <t>The following is a summary of activity under all of the Company’s repurchase programs (in thousands): Period 2019 2018 2017 Total shares repurchased 417 1,651 635 Total cost of repurchased shares 1 $ 22,356 $ 77,401 $ 22,599 1 52,551 shares were repurchased and settled in the fourth quarter of 2017. Cash of $1.9 million owed for these shares was not paid until the first quarter of 2018.</t>
  </si>
  <si>
    <t>Stock-Based Awards (Tables)</t>
  </si>
  <si>
    <t>Summary of stock option activity</t>
  </si>
  <si>
    <t>Stock option activity is summarized as follows (in thousands, except per share and term information): Shares Weighted- Average Exercise Price Weighted- Average Remaining Contractual Term Aggregate Intrinsic Value 1 Outstanding, December 31, 2018 3,828 $ 32.41 4.1 $ 70,436 Granted — — Exercised (947 ) 36.21 Forfeited (30 ) 49.43 Outstanding, December 31, 2019 2,851 $ 30.97 3.1 78,580 Exercisable at December 31, 2019 2,844 $ 30.97 3.1 $ 78,453 Vested and expected to vest at December 31, 2019 2,849 $ 30.97 3.1 $ 78,575 1 Based on the Company’s closing stock price of $58.55 on December 31, 2019 and $50.43 on December 31, 2018.</t>
  </si>
  <si>
    <t>Schedule of restricted stock unit activity</t>
  </si>
  <si>
    <t>RSU activity is summarized as follows (shares in thousands): Number of Shares Weighted- Average Grant Date Fair Value Unvested shares at December 31, 2018 4,117 $ 41.94 Granted 1,589 55.69 Forfeited (510 ) 45.72 Vested (1,440 ) 40.61 Unvested shares at December 31, 2019 3,756 $ 47.76</t>
  </si>
  <si>
    <t>Schedule of performance-based units activity</t>
  </si>
  <si>
    <t>PRSU activity is summarized as follows (shares in thousands): Number of Shares Weighted- Average Grant Date Fair Value Unvested shares at December 31, 2018 1,924 $ 40.81 Granted 390 56.74 Forfeited (562 ) 41.29 Vested — — Unvested shares at December 31, 2019 1 1,752 $ 44.21 1 Assumes maximum achievement of the specified financial targets.</t>
  </si>
  <si>
    <t>Schedule of black-scholes option-pricing model assumptions</t>
  </si>
  <si>
    <t>The fair value of stock purchase rights granted under the ESPP was estimated using a Black-Scholes option pricing model using the following assumptions: Year Ended December 31, 2019 2018 2017 Dividend yield None None None Expected volatility 25.2 % - 34.4 % 30.0% - 37.9 % 25.6 % - 37.9 % Risk-free interest rate 1.6 % - 2.5 % 1.5 % - 2.5 % 0.6 % - 1.5 % Expected term (in years) 0.5 0.5 0.5 Grant date fair value per share $12.33 - $13.07 $9.19 - $12.33 $8.28 - $9.73</t>
  </si>
  <si>
    <t>Summary of stock-based compensation expense</t>
  </si>
  <si>
    <t>The following tables show stock-based compensation expense by award type and where the expense was recorded in the accompanying consolidated statements of operations (in thousands): Year Ended December 31, 2019 2018 2017 Options $ 608 $ 4,839 $ 13,946 RSUs 66,880 53,164 44,149 PRSUs 7,468 5,512 11,229 ESPP 2,321 1,857 1,598 Restructuring — 6,227 — Less: capitalized stock-based compensation (4,847 ) (5,042 ) (4,998 ) Total $ 72,430 $ 66,557 $ 65,924 Year Ended December 31, 2019 2018 2017 Cost of revenue $ 6,282 $ 4,218 $ 4,904 Sales and marketing 27,780 24,440 28,521 Research and development 16,003 11,800 9,630 General and administrative 22,365 19,872 22,869 Restructuring — 6,227 — Total $ 72,430 $ 66,557 $ 65,924</t>
  </si>
  <si>
    <t>Income Taxes (Tables)</t>
  </si>
  <si>
    <t>Summary of income before income tax, domestic and foreign</t>
  </si>
  <si>
    <t>The components of the Company’s loss before provision for income taxes are as follows (in thousands): Year Ended December 31, 2019 2018 2017 United States $ 3,188 $ (21,174 ) $ (32,853 ) Foreign (4,552 ) (10,073 ) (26,736 ) Loss before provision for income taxes $ (1,364 ) $ (31,247 ) $ (59,589 )</t>
  </si>
  <si>
    <t>Components of income tax provision (benefit)</t>
  </si>
  <si>
    <t>The components of the provision for income taxes attributable to continuing operations are as follows (in thousands): Year Ended December 31, 2019 2018 2017 Current income tax provision: Federal $ — $ — $ — State 225 204 114 Foreign 2,467 2,514 1,580 Total current income tax provision 2,692 2,718 1,694 Deferred income tax benefit: Federal $ — — $ — State — — — Foreign (2 ) (123 ) 52 Total deferred income tax benefit (2 ) (123 ) 52 Total income tax provision $ 2,690 $ 2,595 $ 1,746</t>
  </si>
  <si>
    <t>Schedule of effective income tax rate reconciliation</t>
  </si>
  <si>
    <t>The differences in the total provision for income taxes that would result from applying the 21% federal statutory rate beginning in 2018 and 34% federal statutory rate in 2017 to loss before provision for income taxes and the reported provision for income taxes are as follows (in thousands): Year Ended December 31, 2019 2018 2017 US Federal tax benefit at statutory rates $ (286 ) $ (6,562 ) $ (20,260 ) State income taxes, net of federal tax benefit 240 (248 ) (806 ) Foreign rate differential 2,883 2,764 5,220 Stock based compensation (1,261 ) 3,029 3,182 Other permanent differences 479 280 (494 ) Deferred adjustments / US rate change (442 ) 1,430 7,811 Other (190 ) 130 262 Valuation allowance 1,267 1,772 6,831 Total income tax provision $ 2,690 $ 2,595 $ 1,746</t>
  </si>
  <si>
    <t>Schedule of the components of deferred tax assets and liabilities</t>
  </si>
  <si>
    <t>Major components of the Company’s deferred tax assets (liabilities) are as follows (in thousands): December 31, 2019 2018 Deferred tax assets: Accrued expenses $ 2,427 $ 2,353 Long-lived intangible assets and fixed assets - basis difference 25,178 22,947 Net operating loss carryforwards 81,575 82,017 Stock-based compensation 15,398 15,172 Operating lease liabilities 17,281 — Deferred revenue 3,258 2,861 Other 5,100 4,557 Total deferred tax assets 150,217 129,907 Valuation allowance (116,915 ) (117,058 ) Deferred tax assets, net of valuation allowance 33,302 12,849 Deferred tax liabilities: Prepaid expenses and deferred commissions (14,502 ) (10,831 ) Operating right-of-use assets (16,960 ) — Other (795 ) (976 ) Total deferred tax liabilities (32,257 ) (11,807 ) Net deferred tax assets $ 1,045 $ 1,042</t>
  </si>
  <si>
    <t>Summary of the reconciliation of unrecognized tax benefits</t>
  </si>
  <si>
    <t>A reconciliation of the beginning and ending amount of unrecognized tax benefits is as follows (in thousands): Year Ended December 31, 2019 2018 2017 Balance at January 1 $ 1,402 $ 1,271 $ 276 Increases for tax positions related to the current year — 131 995 Decreases for tax positions related to the current year (1,402 ) — — Balance at December 31 $ — $ 1,402 $ 1,271</t>
  </si>
  <si>
    <t>Leases (Tables)</t>
  </si>
  <si>
    <t>Components of Lease Expense</t>
  </si>
  <si>
    <t>The components of lease cost related to the Company’s operating leases were as follows (in thousands): Year Ended December 31, 2019 Operating lease cost $ 15,209 Sublease income (3,744 ) Net lease cost $ 11,465</t>
  </si>
  <si>
    <t>Supplemental Cash Flow Information Related to Leases</t>
  </si>
  <si>
    <t>Supplemental cash flow information related to leases was as follows (in thousands): Year Ended December 31, 2019 Cash paid for operating leases $ 19,524 Right-of-use assets obtained in exchange for lease obligations 86,120</t>
  </si>
  <si>
    <t>Supplemental Balance Sheet Information of Operating Leases</t>
  </si>
  <si>
    <t>Supplemental balance sheet information related to the Company’s operating leases was as follows (in thousands, except lease term and discount rate): December 31 2019 Operating lease right-of-use assets $ 72,944 Operating lease liabilities (current and non-current) $ 74,430 Weighted-average remaining lease term 6 years Weighted-average incremental borrowing rate 3.3 %</t>
  </si>
  <si>
    <t>Maturities of Operating Lease Liabilities</t>
  </si>
  <si>
    <t>Maturities of the Company’s operating lease liabilities at December 31, 2019 were as follows (in thousands): 2020 $ 9,434 2021 16,054 2022 15,680 2023 15,676 2024 7,937 Thereafter 18,114 Total lease payments 82,895 Less: Imputed interest 1 (8,465 ) Present value of operating lease liabilities $ 74,430 1 Calculated using the incremental borrowing rate for each lease.</t>
  </si>
  <si>
    <t>Maturities of Leases Under Previous Standard</t>
  </si>
  <si>
    <t>As previously disclosed in the Company’s 2018 Annual Report on Form 10-K and under the previous lease accounting standard, future minimum lease payments for the Company’s operating leases at December 31, 2018 , on an undiscounted basis, were as follows (in thousands): Operating Leases 2019 $ 11,576 2020 14,162 2021 14,277 2022 14,823 2023 14,710 Thereafter 17,961 Total minimum lease payments $ 87,509</t>
  </si>
  <si>
    <t>Segment and Geographic Information (Tables)</t>
  </si>
  <si>
    <t>Schedule of revenue by source</t>
  </si>
  <si>
    <t>The following table sets forth the Company’s sources of revenue (dollars in thousands): Year Ended December 31, 2019 2018 2017 Subscription revenue $ 542,968 $ 473,052 $ 396,764 Professional services revenue 33,555 64,839 85,221 Total revenue $ 576,523 $ 537,891 $ 481,985</t>
  </si>
  <si>
    <t>Schedule of revenue from external customers and long-lived assets, by geographical areas</t>
  </si>
  <si>
    <t>Revenue by geographic region, which is generally based on the address of the Company’s customers as defined in their master subscription agreements, is set forth below (in thousands): Year Ended December 31, 2019 2018 2017 United States $ 375,713 $ 343,205 $ 313,729 All other countries 200,810 194,686 168,256 Total revenue $ 576,523 $ 537,891 $ 481,985 Property and equipment by region is set forth below (in thousands): December 31, 2019 2018 United States $ 26,479 $ 69,550 United Kingdom 4,287 3,558 All other countries 5,760 4,146 Total property and equipment, net $ 36,526 $ 77,254</t>
  </si>
  <si>
    <t>Selected Quarterly Data (Unaudited) (Tables)</t>
  </si>
  <si>
    <t>Schedule of quarterly consolidated statements of operations</t>
  </si>
  <si>
    <t>The following figures from our unaudited quarterly consolidated statements of operations have been prepared on a basis consistent with the Company’s audited annual consolidated financial statements and include, in the opinion of management, all normal recurring adjustments necessary for the fair presentation of the financial information contained in these statements. Quarter Ended (in thousands, except per share data) Mar. 31, June 30, Sept. 30, Dec. 31, Mar. 31, June 30, Sept. 30, Dec. 31, Revenue $ 133,113 $ 132,517 $ 134,014 $ 138,247 $ 140,117 $ 141,860 $ 144,952 $ 149,594 Gross profit 96,093 96,152 97,843 103,454 106,422 101,673 107,785 111,428 (Loss) income from operations (8,846 ) (3,095 ) 1,574 2,598 1,231 (3,594 ) 3,713 10,583 Net (loss) income $ (16,216 ) $ (12,007 ) $ (2,447 ) $ (3,173 ) $ (3,464 ) $ (8,805 ) $ (1,217 ) $ 9,432 Net (loss) income per share, basic $ (0.28 ) $ (0.21 ) $ (0.04 ) $ (0.05 ) $ (0.06 ) $ (0.15 ) $ (0.02 ) $ 0.16 Net (loss) income per share, diluted $ (0.28 ) $ (0.21 ) $ (0.04 ) $ (0.05 ) $ (0.06 ) $ (0.15 ) $ (0.02 ) $ 0.15</t>
  </si>
  <si>
    <t>Organization (Details)</t>
  </si>
  <si>
    <t>Dec. 31, 2019segment</t>
  </si>
  <si>
    <t>Number of operating segments</t>
  </si>
  <si>
    <t>Summary of Significant Accounting Policies - Revision of Prior Period Financial Statements (Details) - USD ($) $ in Thousands</t>
  </si>
  <si>
    <t>Dec. 31, 2016</t>
  </si>
  <si>
    <t>Error Corrections and Prior Period Adjustments Restatement [Line Items]</t>
  </si>
  <si>
    <t>As Previously Reported</t>
  </si>
  <si>
    <t>Adjustment | Accounting Standards Update 2014-09</t>
  </si>
  <si>
    <t>Summary of Significant Accounting Policies - Advertising (Details) - USD ($) $ in Millions</t>
  </si>
  <si>
    <t>Advertising expense</t>
  </si>
  <si>
    <t>Summary of Significant Accounting Policies - Share-Based Compensation (Details) - USD ($)</t>
  </si>
  <si>
    <t>Tax benefit from share based compensation</t>
  </si>
  <si>
    <t>Summary of Significant Accounting Policies - Capitalized Software Costs (Details)</t>
  </si>
  <si>
    <t>Capitalized software costs, estimated useful life</t>
  </si>
  <si>
    <t>3 years</t>
  </si>
  <si>
    <t>Summary of Significant Accounting Policies - Allowance for Doubtful Accounts (Details) - USD ($) $ in Thousands</t>
  </si>
  <si>
    <t>Allowance for Doubtful Accounts - Reconciliation:</t>
  </si>
  <si>
    <t>Accounts receivable allowance, Beginning balance</t>
  </si>
  <si>
    <t>Additions and adjustments</t>
  </si>
  <si>
    <t>Write-offs</t>
  </si>
  <si>
    <t>Accounts receivable allowance, Ending balance</t>
  </si>
  <si>
    <t>Bad debt expense recognized</t>
  </si>
  <si>
    <t>Summary of Significant Accounting Policies - Property and Equipment (Details)</t>
  </si>
  <si>
    <t>Minimum</t>
  </si>
  <si>
    <t>Property, Plant and Equipment [Line Items]</t>
  </si>
  <si>
    <t>Property and equipment, useful life</t>
  </si>
  <si>
    <t>2 years</t>
  </si>
  <si>
    <t>Maximum</t>
  </si>
  <si>
    <t>7 years</t>
  </si>
  <si>
    <t>Summary of Significant Accounting Policies - Impairment, Intangible Assets, and Goodwill (Details)</t>
  </si>
  <si>
    <t>Finite-Lived Intangible Assets [Line Items]</t>
  </si>
  <si>
    <t>Identified intangible assets amortization period</t>
  </si>
  <si>
    <t>6 years</t>
  </si>
  <si>
    <t>Summary of Significant Accounting Policies - Convertible Notes (Details) - Convertible notes - USD ($)</t>
  </si>
  <si>
    <t>Jun. 30, 2013</t>
  </si>
  <si>
    <t>The 2018 Notes</t>
  </si>
  <si>
    <t>Debt Instrument [Line Items]</t>
  </si>
  <si>
    <t>Interest rate on convertible notes issued</t>
  </si>
  <si>
    <t>1.50%</t>
  </si>
  <si>
    <t>Debt issued, senior convertible notes</t>
  </si>
  <si>
    <t>The 2021 Notes</t>
  </si>
  <si>
    <t>5.75%</t>
  </si>
  <si>
    <t>Summary of Significant Accounting Policies - Foreign Currency Transactions and Translation (Details) - USD ($) $ in Millions</t>
  </si>
  <si>
    <t>Other income (expense), net</t>
  </si>
  <si>
    <t>Foreign Currency Fair Value Hedge Derivative [Line Items]</t>
  </si>
  <si>
    <t>Foreign currency transactions and translation</t>
  </si>
  <si>
    <t>Summary of Significant Accounting Policies - Recent Accounting Pronouncements (Details) - USD ($) $ in Thousands</t>
  </si>
  <si>
    <t>Jan. 01, 2019</t>
  </si>
  <si>
    <t>New Accounting Pronouncements or Change in Accounting Principle [Line Items]</t>
  </si>
  <si>
    <t>Operating lease liabilities (current and non-current)</t>
  </si>
  <si>
    <t>Accounting Standards Update 2016-02</t>
  </si>
  <si>
    <t>Reclassification of other accrued liabilities and prepaid expenses</t>
  </si>
  <si>
    <t>Business Combinations - Additional Information (Details) - USD ($) $ in Thousands</t>
  </si>
  <si>
    <t>Nov. 09, 2018</t>
  </si>
  <si>
    <t>Sep. 10, 2018</t>
  </si>
  <si>
    <t>Business Acquisition [Line Items]</t>
  </si>
  <si>
    <t>Build-to-suit property capitalized</t>
  </si>
  <si>
    <t>Workpop Inc.</t>
  </si>
  <si>
    <t>Cash consideration paid</t>
  </si>
  <si>
    <t>Acquisition related costs</t>
  </si>
  <si>
    <t>Cost basis investment</t>
  </si>
  <si>
    <t>Grovo Learning, Inc.</t>
  </si>
  <si>
    <t>Content library</t>
  </si>
  <si>
    <t>5 years 6 months</t>
  </si>
  <si>
    <t>Content library | Grovo Learning, Inc.</t>
  </si>
  <si>
    <t>Developed technology</t>
  </si>
  <si>
    <t>3 years 1 month 6 days</t>
  </si>
  <si>
    <t>Developed technology | Workpop Inc.</t>
  </si>
  <si>
    <t>Developed technology | Grovo Learning, Inc.</t>
  </si>
  <si>
    <t>Build-to-suit property | Grovo Learning, Inc.</t>
  </si>
  <si>
    <t>Business Combinations - Allocation of Total Purchase Consideration (Details) - USD ($) $ in Thousands</t>
  </si>
  <si>
    <t>Other assets</t>
  </si>
  <si>
    <t>Intangible assets - content library and developed technology</t>
  </si>
  <si>
    <t>Total purchase price</t>
  </si>
  <si>
    <t>Other current and non-current assets</t>
  </si>
  <si>
    <t>Accounts payable, accrued expenses, and other liabilities, current and non-current</t>
  </si>
  <si>
    <t>Net Loss Per Share - Basic and Diluted Loss Per Share (Details) - USD ($) $ / shares in Units, shares in Thousands, $ in Thousands</t>
  </si>
  <si>
    <t>3 Months Ended</t>
  </si>
  <si>
    <t>Sep. 30, 2019</t>
  </si>
  <si>
    <t>Jun. 30, 2019</t>
  </si>
  <si>
    <t>Mar. 31, 2019</t>
  </si>
  <si>
    <t>Sep. 30, 2018</t>
  </si>
  <si>
    <t>Jun. 30, 2018</t>
  </si>
  <si>
    <t>Mar. 31, 2018</t>
  </si>
  <si>
    <t>Weighted-average shares of common stock outstanding (in shares)</t>
  </si>
  <si>
    <t>Net Loss Per Share - Anti-dilutive Shares Excluded From Calculation (Details)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ommon stock warrants | Common Stock</t>
  </si>
  <si>
    <t>Investments - Schedule of Cash, Cash Equivalents, and Investments (Details) - USD ($) $ in Thousands</t>
  </si>
  <si>
    <t>Debt Securities, Available-for-sale [Line Items]</t>
  </si>
  <si>
    <t>Cash</t>
  </si>
  <si>
    <t>Investments, weighted average maturity</t>
  </si>
  <si>
    <t>5 months</t>
  </si>
  <si>
    <t>Corporate bonds</t>
  </si>
  <si>
    <t>Fair Value</t>
  </si>
  <si>
    <t>Certificate of deposits</t>
  </si>
  <si>
    <t>U.S. treasury securities</t>
  </si>
  <si>
    <t>Asset-backed securities</t>
  </si>
  <si>
    <t>Cash equivalents</t>
  </si>
  <si>
    <t>Amortized Cost Basis</t>
  </si>
  <si>
    <t>Unrealized Gains</t>
  </si>
  <si>
    <t>Unrealized Losses</t>
  </si>
  <si>
    <t>Cash equivalents | Money market funds</t>
  </si>
  <si>
    <t>Cash equivalents | Corporate bonds</t>
  </si>
  <si>
    <t>Cash equivalents | Agency bonds</t>
  </si>
  <si>
    <t>Cash equivalents | Commercial paper</t>
  </si>
  <si>
    <t>Cash equivalents | Certificate of deposits</t>
  </si>
  <si>
    <t>Cash equivalents | U.S. treasury securities</t>
  </si>
  <si>
    <t>Short-term investments | Corporate bonds</t>
  </si>
  <si>
    <t>Short-term investments | Agency bonds</t>
  </si>
  <si>
    <t>Short-term investments | Commercial paper</t>
  </si>
  <si>
    <t>Short-term investments | Certificate of deposits</t>
  </si>
  <si>
    <t>Short-term investments | U.S. treasury securities</t>
  </si>
  <si>
    <t>Short-term investments | Asset-backed securities</t>
  </si>
  <si>
    <t>Long-term investments | Corporate bonds</t>
  </si>
  <si>
    <t>Long-term investments | U.S. treasury securities</t>
  </si>
  <si>
    <t>Long-term investments | Asset-backed securities</t>
  </si>
  <si>
    <t>Long-term investments | Strategic investments</t>
  </si>
  <si>
    <t>Investments - Strategic Investments (Details) - USD ($) $ in Thousands</t>
  </si>
  <si>
    <t>Schedule of Equity Method Investments [Line Items]</t>
  </si>
  <si>
    <t>Accounted for at cost, adjusted for observable price changes</t>
  </si>
  <si>
    <t>Accounted for using the equity method</t>
  </si>
  <si>
    <t>Total non-marketable investments</t>
  </si>
  <si>
    <t>Talespin, Inc.</t>
  </si>
  <si>
    <t>Equity ownership percentage</t>
  </si>
  <si>
    <t>13.00%</t>
  </si>
  <si>
    <t>Intangible Assets and Goodwill - Schedule of Finite-lived Intangible Assets (Details) - USD ($) $ in Thousands</t>
  </si>
  <si>
    <t>Gross Carrying Amount</t>
  </si>
  <si>
    <t>Accumulated Amortization</t>
  </si>
  <si>
    <t>Net Carrying Amount</t>
  </si>
  <si>
    <t>Weighted Average Useful Life (years)</t>
  </si>
  <si>
    <t>Intangible Assets and Goodwill - Additional Information (Details) - USD ($)</t>
  </si>
  <si>
    <t>Amortization expense</t>
  </si>
  <si>
    <t>Impairment charges</t>
  </si>
  <si>
    <t>Goodwill additions</t>
  </si>
  <si>
    <t>Goodwill, impairment loss</t>
  </si>
  <si>
    <t>Intangible Assets and Goodwill - Estimated Remaining Amortization (Details) - USD ($) $ in Thousands</t>
  </si>
  <si>
    <t>2020</t>
  </si>
  <si>
    <t>2021</t>
  </si>
  <si>
    <t>2022</t>
  </si>
  <si>
    <t>2023</t>
  </si>
  <si>
    <t>2024</t>
  </si>
  <si>
    <t>Other Balance Sheet Amounts - Property and Equipment (Details) - USD ($) $ in Thousands</t>
  </si>
  <si>
    <t>Property and equipment, gross</t>
  </si>
  <si>
    <t>Less: accumulated depreciation and amortization</t>
  </si>
  <si>
    <t>Total property and equipment, net</t>
  </si>
  <si>
    <t>Depreciation expense</t>
  </si>
  <si>
    <t>Computer equipment and software</t>
  </si>
  <si>
    <t>Computer equipment and software | Minimum</t>
  </si>
  <si>
    <t>Computer equipment and software | Maximum</t>
  </si>
  <si>
    <t>5 years</t>
  </si>
  <si>
    <t>Furniture and fixtures</t>
  </si>
  <si>
    <t>Leasehold improvements</t>
  </si>
  <si>
    <t>Leasehold improvements | Minimum</t>
  </si>
  <si>
    <t>Leasehold improvements | Maximum</t>
  </si>
  <si>
    <t>Renovation in progress</t>
  </si>
  <si>
    <t>Build-to-suit property</t>
  </si>
  <si>
    <t>25 years</t>
  </si>
  <si>
    <t>Other Balance Sheet Amounts - Accrued Expenses (Details) - USD ($) $ in Thousands</t>
  </si>
  <si>
    <t>Accrued compensation</t>
  </si>
  <si>
    <t>Accrued commissions</t>
  </si>
  <si>
    <t>Other accrued expenses</t>
  </si>
  <si>
    <t>Accrued interest</t>
  </si>
  <si>
    <t>Total accrued expenses</t>
  </si>
  <si>
    <t>Other Balance Sheet Amounts - Narrative (Details) - USD ($) $ in Millions</t>
  </si>
  <si>
    <t>Commissions expense</t>
  </si>
  <si>
    <t>Capitalized software costs, amount capitalized during the period</t>
  </si>
  <si>
    <t>Amortization of capitalized software costs</t>
  </si>
  <si>
    <t>Fair Value of Financial Instruments - Assets and Liabilities Measured at Fair Value (Details) - USD ($) $ in Thousands</t>
  </si>
  <si>
    <t>Fair Value, Assets and Liabilities Measured on Recurring and Nonrecurring Basis [Line Items]</t>
  </si>
  <si>
    <t>Assets at fair value</t>
  </si>
  <si>
    <t>Level 1</t>
  </si>
  <si>
    <t>Level 2</t>
  </si>
  <si>
    <t>Level 3</t>
  </si>
  <si>
    <t>Certificate of deposits | Level 1</t>
  </si>
  <si>
    <t>Certificate of deposits | Level 2</t>
  </si>
  <si>
    <t>Certificate of deposits | Level 3</t>
  </si>
  <si>
    <t>Corporate bonds | Level 1</t>
  </si>
  <si>
    <t>Corporate bonds | Level 2</t>
  </si>
  <si>
    <t>Corporate bonds | Level 3</t>
  </si>
  <si>
    <t>Agency bonds</t>
  </si>
  <si>
    <t>Agency bonds | Level 1</t>
  </si>
  <si>
    <t>Agency bonds | Level 2</t>
  </si>
  <si>
    <t>Agency bonds | Level 3</t>
  </si>
  <si>
    <t>U.S. treasury securities | Level 1</t>
  </si>
  <si>
    <t>U.S. treasury securities | Level 2</t>
  </si>
  <si>
    <t>U.S. treasury securities | Level 3</t>
  </si>
  <si>
    <t>Commercial paper</t>
  </si>
  <si>
    <t>Commercial paper | Level 1</t>
  </si>
  <si>
    <t>Commercial paper | Level 2</t>
  </si>
  <si>
    <t>Commercial paper | Level 3</t>
  </si>
  <si>
    <t>Asset-backed securities | Level 1</t>
  </si>
  <si>
    <t>Asset-backed securities | Level 2</t>
  </si>
  <si>
    <t>Asset-backed securities | Level 3</t>
  </si>
  <si>
    <t>Fair Value of Financial Instruments - Additional Information (Details) - USD ($) $ in Thousands</t>
  </si>
  <si>
    <t>Money Market Funds, at Carrying Value</t>
  </si>
  <si>
    <t>Money Market Funds, Maturity Date</t>
  </si>
  <si>
    <t>3 months</t>
  </si>
  <si>
    <t>The 2021 Notes | Convertible Debt | Level 2</t>
  </si>
  <si>
    <t>Fair value of convertible notes</t>
  </si>
  <si>
    <t>Debt and Other Financing Arrangements - Additional Information (Details) - Convertible Debt</t>
  </si>
  <si>
    <t>1 Months Ended</t>
  </si>
  <si>
    <t>Dec. 31, 2017USD ($)$ / shares</t>
  </si>
  <si>
    <t>Dec. 31, 2019USD ($)</t>
  </si>
  <si>
    <t>Dec. 31, 2018USD ($)</t>
  </si>
  <si>
    <t>Unamortized debt discount</t>
  </si>
  <si>
    <t>Unamortized debt issuance costs</t>
  </si>
  <si>
    <t>Discount rate at issuance</t>
  </si>
  <si>
    <t>98.00%</t>
  </si>
  <si>
    <t>Net proceeds</t>
  </si>
  <si>
    <t>Conversion rate on convertible debt</t>
  </si>
  <si>
    <t>Conversion price on convertible debt (usd per share) | $ / shares</t>
  </si>
  <si>
    <t>Repurchase price of notes</t>
  </si>
  <si>
    <t>100.00%</t>
  </si>
  <si>
    <t>Effective interest rate</t>
  </si>
  <si>
    <t>6.40%</t>
  </si>
  <si>
    <t>Debt and Other Financing Arrangements - Summary of the Net Carrying Amount of Debt (Details) - USD ($) $ in Thousands</t>
  </si>
  <si>
    <t>Net carrying value</t>
  </si>
  <si>
    <t>Convertible Debt</t>
  </si>
  <si>
    <t>Principal amount</t>
  </si>
  <si>
    <t>Net carrying amount before unamortized debt issuance costs</t>
  </si>
  <si>
    <t>Debt and Other Financing Arrangements - Schedule of Note Interest Expense (Details) - Convertible Debt - USD ($) $ in Thousands</t>
  </si>
  <si>
    <t>Contractual interest expense</t>
  </si>
  <si>
    <t>Amortization of debt issuance costs</t>
  </si>
  <si>
    <t>Accretion of debt discount</t>
  </si>
  <si>
    <t>Stockholders' Equity - Additional Information (Details) - USD ($)</t>
  </si>
  <si>
    <t>Jan. 01, 2020</t>
  </si>
  <si>
    <t>Aug. 31, 2019</t>
  </si>
  <si>
    <t>Class of Stock [Line Items]</t>
  </si>
  <si>
    <t>Preferred stock authorized (in shares)</t>
  </si>
  <si>
    <t>Preferred stock, par value (usd per share)</t>
  </si>
  <si>
    <t>Preferred stock issued (in shares)</t>
  </si>
  <si>
    <t>Preferred stock outstanding (in shares)</t>
  </si>
  <si>
    <t>Share repurchase program, shares authorized to repurchase</t>
  </si>
  <si>
    <t>Common stock repurchased (in shares)</t>
  </si>
  <si>
    <t>Subsequent Event</t>
  </si>
  <si>
    <t>Stock Repurchase Program, Remaining Authorized Repurchase Amount</t>
  </si>
  <si>
    <t>Stockholders' Equity - Repurchases under Program (Details) - USD ($) $ in Thousands</t>
  </si>
  <si>
    <t>Number of Shares Repurchased (in shares)</t>
  </si>
  <si>
    <t>Total Expenditures</t>
  </si>
  <si>
    <t>Proceeds from (Repurchase of) Equity</t>
  </si>
  <si>
    <t>Stock-Based Awards - Plans Information (Details) - USD ($)</t>
  </si>
  <si>
    <t>Share-based Compensation Arrangement by Share-based Payment Award [Line Items]</t>
  </si>
  <si>
    <t>Stock options granted (in shares)</t>
  </si>
  <si>
    <t>Percentage of the fair market value at time of grant</t>
  </si>
  <si>
    <t>85.00%</t>
  </si>
  <si>
    <t>Percentage of the fair market value at the time of exercise</t>
  </si>
  <si>
    <t>Weighted average purchase price (in usd per share)</t>
  </si>
  <si>
    <t>Incentive stock options</t>
  </si>
  <si>
    <t>Total intrinsic value of options exercised</t>
  </si>
  <si>
    <t>Total grant date fair value of stock options vested</t>
  </si>
  <si>
    <t>Unrecognized compensation expense related to options</t>
  </si>
  <si>
    <t>Unrecognized compensation expense, weighted-average period of recognition</t>
  </si>
  <si>
    <t>3 months 18 days</t>
  </si>
  <si>
    <t>Restricted stock units</t>
  </si>
  <si>
    <t>2 years 7 months 6 days</t>
  </si>
  <si>
    <t>Weighted average grant date fair value, granted (in usd per share)</t>
  </si>
  <si>
    <t>Fair value of restricted stock units vested</t>
  </si>
  <si>
    <t>Unrecognized compensation expense related to nonvested restricted stock units</t>
  </si>
  <si>
    <t>Awards granted (in shares)</t>
  </si>
  <si>
    <t>ESPP</t>
  </si>
  <si>
    <t>Number of shares issuable under plan (in shares)</t>
  </si>
  <si>
    <t>Performance-based awards</t>
  </si>
  <si>
    <t>1 year 8 months 12 days</t>
  </si>
  <si>
    <t>Unrecognized compensation expense</t>
  </si>
  <si>
    <t>1999 and 2009 Plans</t>
  </si>
  <si>
    <t>2010 Plan</t>
  </si>
  <si>
    <t>Additional issuable shares authorization, annual increase, maximum number of shares (in shares)</t>
  </si>
  <si>
    <t>Additional issuable shares authorization, annual increase, percentage of outstanding stock, maximum</t>
  </si>
  <si>
    <t>4.50%</t>
  </si>
  <si>
    <t>2010 Plan | Maximum</t>
  </si>
  <si>
    <t>Number of shares to be added from 1999 and 2009 Plans (in shares)</t>
  </si>
  <si>
    <t>2010 Plan | Maximum | Incentive stock options</t>
  </si>
  <si>
    <t>Award expiration period</t>
  </si>
  <si>
    <t>10 years</t>
  </si>
  <si>
    <t>Stock-Based Awards - Summary of Stock Option Activity (Details) - USD ($) $ / shares in Units, shares in Thousands, $ in Thousands</t>
  </si>
  <si>
    <t>Stock Options Outstanding, Shares</t>
  </si>
  <si>
    <t>Shares outstanding, beginning of period (in shares)</t>
  </si>
  <si>
    <t>Granted (in shares)</t>
  </si>
  <si>
    <t>Exercised (in shares)</t>
  </si>
  <si>
    <t>Forfeited (in shares)</t>
  </si>
  <si>
    <t>Shares outstanding, period end (in shares)</t>
  </si>
  <si>
    <t>Stock Options Outstanding, 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 (in usd per share)</t>
  </si>
  <si>
    <t>Weighted average exercise price, outstanding, period end (in usd per share)</t>
  </si>
  <si>
    <t>Stock Options, Additional Disclosures</t>
  </si>
  <si>
    <t>Weighted average remaining contractual term, outstanding</t>
  </si>
  <si>
    <t>4 years 1 month 6 days</t>
  </si>
  <si>
    <t>Aggregate intrinsic value, outstanding</t>
  </si>
  <si>
    <t>Exercisable (in shares)</t>
  </si>
  <si>
    <t>Weighted average exercise price, exercisable (in usd per share)</t>
  </si>
  <si>
    <t>Weighted average remaining contractual term, exercisable</t>
  </si>
  <si>
    <t>Aggregate intrinsic value, exercisable</t>
  </si>
  <si>
    <t>Stock Options Vested and Expected to Vest</t>
  </si>
  <si>
    <t>Shares vested and expected to vest (in shares)</t>
  </si>
  <si>
    <t>Weighted average exercise price, vested and expected (in usd per share)</t>
  </si>
  <si>
    <t>Weighted average remaining contractual term, vested and expected to vest</t>
  </si>
  <si>
    <t>Aggregate intrinsic value, vested and expected to vest</t>
  </si>
  <si>
    <t>Closing stock price (usd per share)</t>
  </si>
  <si>
    <t>Stock-Based Awards - Restricted Stock and Performance-Based Stock Units (Details) - $ / shares shares in Thousands</t>
  </si>
  <si>
    <t>Number of Shares</t>
  </si>
  <si>
    <t>Number of shares, unvested Shares at beginning of period (in shares)</t>
  </si>
  <si>
    <t>Number of shares, granted (in shares)</t>
  </si>
  <si>
    <t>Number of shares, forfeited (in shares)</t>
  </si>
  <si>
    <t>Number of shares, vested (in shares)</t>
  </si>
  <si>
    <t>Number of shares, unvested Shares at period end (in share)</t>
  </si>
  <si>
    <t>Weighted- Average Grant Date Fair Value</t>
  </si>
  <si>
    <t>Weighted average grant date fair value, unvested shares at beginning of period (in usd per share)</t>
  </si>
  <si>
    <t>Weighted average grant date fair value, forfeited (in usd per share)</t>
  </si>
  <si>
    <t>Weighted average grant date fair value, vested (in usd per share)</t>
  </si>
  <si>
    <t>Weighted average grant date fair value, unvested shares at period end (in usd per share)</t>
  </si>
  <si>
    <t>Stock-Based Awards Stock-Based Awards - Stock Option Pricing Model (Details) - $ / shares</t>
  </si>
  <si>
    <t>Expected term (in years)</t>
  </si>
  <si>
    <t>6 months</t>
  </si>
  <si>
    <t>Options</t>
  </si>
  <si>
    <t>Dividend yield</t>
  </si>
  <si>
    <t>0.00%</t>
  </si>
  <si>
    <t>Expected volatility, minimum</t>
  </si>
  <si>
    <t>25.20%</t>
  </si>
  <si>
    <t>30.00%</t>
  </si>
  <si>
    <t>25.60%</t>
  </si>
  <si>
    <t>Expected volatility, maximum</t>
  </si>
  <si>
    <t>34.40%</t>
  </si>
  <si>
    <t>37.90%</t>
  </si>
  <si>
    <t>Risk-free interest rate, minimum</t>
  </si>
  <si>
    <t>1.60%</t>
  </si>
  <si>
    <t>0.60%</t>
  </si>
  <si>
    <t>Risk-free interest rate, maximum</t>
  </si>
  <si>
    <t>2.50%</t>
  </si>
  <si>
    <t>Grant date fair value per share, minimum</t>
  </si>
  <si>
    <t>Grant date fair value per share, maximum</t>
  </si>
  <si>
    <t>Stock-Based Awards - Schedule of Stock-Based Compensation Expense (Details) - USD ($) $ in Thousands</t>
  </si>
  <si>
    <t>Employee Service Share-based Compensation, Allocation of Recognized Period Costs [Line Items]</t>
  </si>
  <si>
    <t>Less: capitalized stock-based compensation</t>
  </si>
  <si>
    <t>Share-based compensation expense</t>
  </si>
  <si>
    <t>Share-based compensation expense and capitalized compensation</t>
  </si>
  <si>
    <t>Income Taxes - Components of Income Before Taxes (Details) - USD ($) $ in Thousands</t>
  </si>
  <si>
    <t>United States</t>
  </si>
  <si>
    <t>Foreign</t>
  </si>
  <si>
    <t>Income Taxes - Components of Income Tax Provision (Details) - USD ($) $ in Thousands</t>
  </si>
  <si>
    <t>Current income tax provision:</t>
  </si>
  <si>
    <t>Federal</t>
  </si>
  <si>
    <t>State</t>
  </si>
  <si>
    <t>Total current income tax provision</t>
  </si>
  <si>
    <t>Deferred income tax benefit:</t>
  </si>
  <si>
    <t>Total deferred income tax benefit</t>
  </si>
  <si>
    <t>Total income tax provision</t>
  </si>
  <si>
    <t>Income Taxes - Components of Effective Income Tax Reconciliation (Details) - USD ($) $ in Thousands</t>
  </si>
  <si>
    <t>Effective Income Tax Rate Reconciliation</t>
  </si>
  <si>
    <t>US Federal tax benefit at statutory rates</t>
  </si>
  <si>
    <t>State income taxes, net of federal tax benefit</t>
  </si>
  <si>
    <t>Foreign rate differential</t>
  </si>
  <si>
    <t>Stock based compensation</t>
  </si>
  <si>
    <t>Other permanent differences</t>
  </si>
  <si>
    <t>Deferred adjustments / US rate change</t>
  </si>
  <si>
    <t>Other</t>
  </si>
  <si>
    <t>Valuation allowance</t>
  </si>
  <si>
    <t>Income Taxes - Components of Deferred Tax Assets and Liabilities (Details) - USD ($) $ in Thousands</t>
  </si>
  <si>
    <t>Deferred tax assets:</t>
  </si>
  <si>
    <t>Long-lived intangible assets and fixed assets - basis difference</t>
  </si>
  <si>
    <t>Net operating loss carryforwards</t>
  </si>
  <si>
    <t>Operating lease liabilities</t>
  </si>
  <si>
    <t>Total deferred tax assets</t>
  </si>
  <si>
    <t>Deferred tax assets, net of valuation allowance</t>
  </si>
  <si>
    <t>Deferred tax liabilities:</t>
  </si>
  <si>
    <t>Prepaid expenses and deferred commissions</t>
  </si>
  <si>
    <t>Operating right-of-use assets</t>
  </si>
  <si>
    <t>Total deferred tax liabilities</t>
  </si>
  <si>
    <t>Net deferred tax assets</t>
  </si>
  <si>
    <t>Income Taxes - Additional Information (Details) - USD ($) $ in Millions</t>
  </si>
  <si>
    <t>Operating Loss Carryforwards [Line Items]</t>
  </si>
  <si>
    <t>Net increase (decrease) to valuation allowance primarily due to additional net operating losses</t>
  </si>
  <si>
    <t>Undistributed foreign earnings</t>
  </si>
  <si>
    <t>Potential tax impact if undistributed foreign earnings were distributed</t>
  </si>
  <si>
    <t>Federal Tax Authority</t>
  </si>
  <si>
    <t>Federal, state and foreign net operating losses</t>
  </si>
  <si>
    <t>Income Taxes - Reconciliation of Unrecognized Tax Benefits (Details) - USD ($) $ in Thousands</t>
  </si>
  <si>
    <t>Reconciliation of Unrecognized Tax Benefits</t>
  </si>
  <si>
    <t>Unrecognized tax benefit, beginning balance</t>
  </si>
  <si>
    <t>Increases for tax positions related to the current year</t>
  </si>
  <si>
    <t>Decreases for tax positions related to the current year</t>
  </si>
  <si>
    <t>Unrecognized tax benefit, ending balance</t>
  </si>
  <si>
    <t>Commitments and Contingencies (Details) - USD ($) $ in Millions</t>
  </si>
  <si>
    <t>Other Contractual Arrangements | Letter of Credit</t>
  </si>
  <si>
    <t>Loss Contingencies [Line Items]</t>
  </si>
  <si>
    <t>Outstanding letters of credit</t>
  </si>
  <si>
    <t>Leases - Components of Lease Expense (Details) $ in Thousands</t>
  </si>
  <si>
    <t>Lessee, Lease, Description [Line Items]</t>
  </si>
  <si>
    <t>Weighted-average remaining lease term</t>
  </si>
  <si>
    <t>Operating lease cost</t>
  </si>
  <si>
    <t>Sublease income</t>
  </si>
  <si>
    <t>Net lease cost</t>
  </si>
  <si>
    <t>1 year</t>
  </si>
  <si>
    <t>Remaining lease terms</t>
  </si>
  <si>
    <t>12 years</t>
  </si>
  <si>
    <t>Leases - Supplemental Cash Flow Information (Details) $ in Thousands</t>
  </si>
  <si>
    <t>Cash paid for operating leases</t>
  </si>
  <si>
    <t>Right-of-use assets obtained in exchange for lease obligations</t>
  </si>
  <si>
    <t>Leases - Supplemental Balance Sheet Information of Operating Leases (Details) (Details) $ in Thousands</t>
  </si>
  <si>
    <t>Weighted-average incremental borrowing rate</t>
  </si>
  <si>
    <t>3.30%</t>
  </si>
  <si>
    <t>Leases - Maturities of Operating Lease Liabilities (Details) $ in Thousands</t>
  </si>
  <si>
    <t>Thereafter</t>
  </si>
  <si>
    <t>Total lease payments</t>
  </si>
  <si>
    <t>Less: Imputed interest</t>
  </si>
  <si>
    <t>Present value of operating lease liabilities</t>
  </si>
  <si>
    <t>Leases - Maturities of Leases Under Previous Standard (Details) - USD ($) $ in Thousands</t>
  </si>
  <si>
    <t>Total minimum lease payments</t>
  </si>
  <si>
    <t>401(k) Savings Plan (Details) - USD ($)</t>
  </si>
  <si>
    <t>401(k) employer matching percentage</t>
  </si>
  <si>
    <t>50.00%</t>
  </si>
  <si>
    <t>Maximum 401(k) annual contributions by employer per employee</t>
  </si>
  <si>
    <t>401(k) vesting period</t>
  </si>
  <si>
    <t>4 years</t>
  </si>
  <si>
    <t>401(k) matching contribution expenses</t>
  </si>
  <si>
    <t>Deferred Revenue and Remaining Performance Obligations - Deferred Revenue (Details) - USD ($) $ in Millions</t>
  </si>
  <si>
    <t>Revenue Recognition and Deferred Revenue [Abstract]</t>
  </si>
  <si>
    <t>Revenue recognized</t>
  </si>
  <si>
    <t>Expected to be recognized from remaining performance obligations</t>
  </si>
  <si>
    <t>Deferred Revenue and Remaining Performance Obligations - Performance Obligations (Details) - Revenue, Remaining Performance Obligation, Expected Timing of Satisfaction, Start Date [Axis]: 2020-01-01</t>
  </si>
  <si>
    <t>Revenue, Remaining Performance Obligation, Expected Timing of Satisfaction [Line Items]</t>
  </si>
  <si>
    <t>Amount of revenue expected to be recognized in next 18 months</t>
  </si>
  <si>
    <t>66.66667%</t>
  </si>
  <si>
    <t>Period within obligations expected to be recognized</t>
  </si>
  <si>
    <t>18 months</t>
  </si>
  <si>
    <t>Segment and Geographic Information (Details)</t>
  </si>
  <si>
    <t>Segment and Geographic Information - Sources of Revenue (Details) - USD ($) $ in Thousands</t>
  </si>
  <si>
    <t>Segment Reporting Information [Line Items]</t>
  </si>
  <si>
    <t>Subscription revenue | Product Concentration Risk</t>
  </si>
  <si>
    <t>Professional services revenue | Product Concentration Risk</t>
  </si>
  <si>
    <t>Segment and Geographic Information - Revenue by Geographic Region (Details) - USD ($) $ in Thousands</t>
  </si>
  <si>
    <t>All other countries</t>
  </si>
  <si>
    <t>Segment and Geographic Information - Property and Equipment by Geographic Region (Details) - USD ($) $ in Thousands</t>
  </si>
  <si>
    <t>United Kingdom</t>
  </si>
  <si>
    <t>Related Party Transactions (Details) - USD ($) $ in Millions</t>
  </si>
  <si>
    <t>Value of resources donated to related parties</t>
  </si>
  <si>
    <t>Selected Quarterly Data (Unaudited) (Details) - USD ($) $ / shares in Units, $ in Thousands</t>
  </si>
  <si>
    <t>Unaudited Quarterly Consolidated Statements of Operations</t>
  </si>
  <si>
    <t>Net (loss) income per share, basic (usd per share)</t>
  </si>
  <si>
    <t>Net (loss) income per share, diluted (usd per share)</t>
  </si>
  <si>
    <t>Subsequent Events (Detail) - Subsequent Event</t>
  </si>
  <si>
    <t>Feb. 24, 2020USD ($)</t>
  </si>
  <si>
    <t>Saba Software, Inc.</t>
  </si>
  <si>
    <t>Subsequent Event [Line Items]</t>
  </si>
  <si>
    <t>Purchase Price</t>
  </si>
  <si>
    <t>Equity interest transfered</t>
  </si>
  <si>
    <t>Senior Loans</t>
  </si>
  <si>
    <t>Face amount of debt issued</t>
  </si>
  <si>
    <t>Revolving Credit Facility</t>
  </si>
  <si>
    <t>Consent Fe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952751305</v>
      </c>
    </row>
    <row r="31" spans="1:4">
      <c r="A31" s="4" t="s">
        <v>54</v>
      </c>
      <c r="C31" s="6" t="n">
        <v>61281235</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44</v>
      </c>
      <c r="B1" s="1" t="s">
        <v>845</v>
      </c>
      <c r="C1" s="2" t="s">
        <v>846</v>
      </c>
    </row>
    <row r="2" spans="1:3">
      <c r="A2" s="4" t="s">
        <v>847</v>
      </c>
      <c r="B2" s="4" t="s">
        <v>848</v>
      </c>
      <c r="C2" s="5" t="n">
        <v>28270000</v>
      </c>
    </row>
    <row r="3" spans="1:3">
      <c r="A3" s="4" t="s">
        <v>849</v>
      </c>
    </row>
    <row r="4" spans="1:3">
      <c r="A4" s="4" t="s">
        <v>847</v>
      </c>
      <c r="B4" s="4" t="s">
        <v>848</v>
      </c>
      <c r="C4" s="5" t="n">
        <v>2827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15907</v>
      </c>
      <c r="C3" s="5" t="n">
        <v>183596</v>
      </c>
    </row>
    <row r="4" spans="1:3">
      <c r="A4" s="4" t="s">
        <v>70</v>
      </c>
      <c r="B4" s="6" t="n">
        <v>201579</v>
      </c>
      <c r="C4" s="6" t="n">
        <v>204732</v>
      </c>
    </row>
    <row r="5" spans="1:3">
      <c r="A5" s="4" t="s">
        <v>71</v>
      </c>
      <c r="B5" s="6" t="n">
        <v>131105</v>
      </c>
      <c r="C5" s="6" t="n">
        <v>125300</v>
      </c>
    </row>
    <row r="6" spans="1:3">
      <c r="A6" s="4" t="s">
        <v>72</v>
      </c>
      <c r="B6" s="6" t="n">
        <v>33215</v>
      </c>
      <c r="C6" s="6" t="n">
        <v>25531</v>
      </c>
    </row>
    <row r="7" spans="1:3">
      <c r="A7" s="4" t="s">
        <v>73</v>
      </c>
      <c r="B7" s="6" t="n">
        <v>30512</v>
      </c>
      <c r="C7" s="6" t="n">
        <v>34940</v>
      </c>
    </row>
    <row r="8" spans="1:3">
      <c r="A8" s="4" t="s">
        <v>74</v>
      </c>
      <c r="B8" s="6" t="n">
        <v>612318</v>
      </c>
      <c r="C8" s="6" t="n">
        <v>574099</v>
      </c>
    </row>
    <row r="9" spans="1:3">
      <c r="A9" s="4" t="s">
        <v>75</v>
      </c>
      <c r="B9" s="6" t="n">
        <v>50023</v>
      </c>
      <c r="C9" s="6" t="n">
        <v>45416</v>
      </c>
    </row>
    <row r="10" spans="1:3">
      <c r="A10" s="4" t="s">
        <v>76</v>
      </c>
      <c r="B10" s="6" t="n">
        <v>36526</v>
      </c>
      <c r="C10" s="6" t="n">
        <v>77254</v>
      </c>
    </row>
    <row r="11" spans="1:3">
      <c r="A11" s="4" t="s">
        <v>77</v>
      </c>
      <c r="B11" s="6" t="n">
        <v>72944</v>
      </c>
    </row>
    <row r="12" spans="1:3">
      <c r="A12" s="4" t="s">
        <v>78</v>
      </c>
      <c r="B12" s="6" t="n">
        <v>74563</v>
      </c>
      <c r="C12" s="6" t="n">
        <v>55450</v>
      </c>
    </row>
    <row r="13" spans="1:3">
      <c r="A13" s="4" t="s">
        <v>79</v>
      </c>
      <c r="B13" s="6" t="n">
        <v>60192</v>
      </c>
      <c r="C13" s="6" t="n">
        <v>1250</v>
      </c>
    </row>
    <row r="14" spans="1:3">
      <c r="A14" s="4" t="s">
        <v>80</v>
      </c>
      <c r="B14" s="6" t="n">
        <v>9440</v>
      </c>
      <c r="C14" s="6" t="n">
        <v>13867</v>
      </c>
    </row>
    <row r="15" spans="1:3">
      <c r="A15" s="4" t="s">
        <v>81</v>
      </c>
      <c r="B15" s="6" t="n">
        <v>47453</v>
      </c>
      <c r="C15" s="6" t="n">
        <v>47453</v>
      </c>
    </row>
    <row r="16" spans="1:3">
      <c r="A16" s="4" t="s">
        <v>82</v>
      </c>
      <c r="B16" s="6" t="n">
        <v>2642</v>
      </c>
      <c r="C16" s="6" t="n">
        <v>3437</v>
      </c>
    </row>
    <row r="17" spans="1:3">
      <c r="A17" s="4" t="s">
        <v>83</v>
      </c>
      <c r="B17" s="6" t="n">
        <v>966101</v>
      </c>
      <c r="C17" s="6" t="n">
        <v>818226</v>
      </c>
    </row>
    <row r="18" spans="1:3">
      <c r="A18" s="3" t="s">
        <v>84</v>
      </c>
    </row>
    <row r="19" spans="1:3">
      <c r="A19" s="4" t="s">
        <v>85</v>
      </c>
      <c r="B19" s="6" t="n">
        <v>3803</v>
      </c>
      <c r="C19" s="6" t="n">
        <v>11921</v>
      </c>
    </row>
    <row r="20" spans="1:3">
      <c r="A20" s="4" t="s">
        <v>86</v>
      </c>
      <c r="B20" s="6" t="n">
        <v>78075</v>
      </c>
      <c r="C20" s="6" t="n">
        <v>70065</v>
      </c>
    </row>
    <row r="21" spans="1:3">
      <c r="A21" s="4" t="s">
        <v>87</v>
      </c>
      <c r="B21" s="6" t="n">
        <v>339522</v>
      </c>
      <c r="C21" s="6" t="n">
        <v>312526</v>
      </c>
    </row>
    <row r="22" spans="1:3">
      <c r="A22" s="4" t="s">
        <v>88</v>
      </c>
      <c r="B22" s="6" t="n">
        <v>7235</v>
      </c>
    </row>
    <row r="23" spans="1:3">
      <c r="A23" s="4" t="s">
        <v>89</v>
      </c>
      <c r="B23" s="6" t="n">
        <v>11015</v>
      </c>
      <c r="C23" s="6" t="n">
        <v>7645</v>
      </c>
    </row>
    <row r="24" spans="1:3">
      <c r="A24" s="4" t="s">
        <v>90</v>
      </c>
      <c r="B24" s="6" t="n">
        <v>439650</v>
      </c>
      <c r="C24" s="6" t="n">
        <v>402157</v>
      </c>
    </row>
    <row r="25" spans="1:3">
      <c r="A25" s="4" t="s">
        <v>91</v>
      </c>
      <c r="B25" s="6" t="n">
        <v>293174</v>
      </c>
      <c r="C25" s="6" t="n">
        <v>288967</v>
      </c>
    </row>
    <row r="26" spans="1:3">
      <c r="A26" s="4" t="s">
        <v>92</v>
      </c>
      <c r="B26" s="6" t="n">
        <v>6945</v>
      </c>
      <c r="C26" s="6" t="n">
        <v>13275</v>
      </c>
    </row>
    <row r="27" spans="1:3">
      <c r="A27" s="4" t="s">
        <v>93</v>
      </c>
      <c r="B27" s="6" t="n">
        <v>67195</v>
      </c>
    </row>
    <row r="28" spans="1:3">
      <c r="A28" s="4" t="s">
        <v>94</v>
      </c>
      <c r="B28" s="6" t="n">
        <v>0</v>
      </c>
      <c r="C28" s="6" t="n">
        <v>46100</v>
      </c>
    </row>
    <row r="29" spans="1:3">
      <c r="A29" s="4" t="s">
        <v>95</v>
      </c>
      <c r="B29" s="6" t="n">
        <v>655</v>
      </c>
      <c r="C29" s="6" t="n">
        <v>2484</v>
      </c>
    </row>
    <row r="30" spans="1:3">
      <c r="A30" s="4" t="s">
        <v>96</v>
      </c>
      <c r="B30" s="6" t="n">
        <v>807619</v>
      </c>
      <c r="C30" s="6" t="n">
        <v>752983</v>
      </c>
    </row>
    <row r="31" spans="1:3">
      <c r="A31" s="4" t="s">
        <v>97</v>
      </c>
      <c r="B31" s="4" t="s">
        <v>98</v>
      </c>
      <c r="C31" s="4" t="s">
        <v>98</v>
      </c>
    </row>
    <row r="32" spans="1:3">
      <c r="A32" s="3" t="s">
        <v>99</v>
      </c>
    </row>
    <row r="33" spans="1:3">
      <c r="A33" s="4" t="s">
        <v>100</v>
      </c>
      <c r="B33" s="6" t="n">
        <v>6</v>
      </c>
      <c r="C33" s="6" t="n">
        <v>6</v>
      </c>
    </row>
    <row r="34" spans="1:3">
      <c r="A34" s="4" t="s">
        <v>101</v>
      </c>
      <c r="B34" s="6" t="n">
        <v>682717</v>
      </c>
      <c r="C34" s="6" t="n">
        <v>585387</v>
      </c>
    </row>
    <row r="35" spans="1:3">
      <c r="A35" s="4" t="s">
        <v>102</v>
      </c>
      <c r="B35" s="6" t="n">
        <v>-524680</v>
      </c>
      <c r="C35" s="6" t="n">
        <v>-520626</v>
      </c>
    </row>
    <row r="36" spans="1:3">
      <c r="A36" s="4" t="s">
        <v>103</v>
      </c>
      <c r="B36" s="6" t="n">
        <v>439</v>
      </c>
      <c r="C36" s="6" t="n">
        <v>476</v>
      </c>
    </row>
    <row r="37" spans="1:3">
      <c r="A37" s="4" t="s">
        <v>104</v>
      </c>
      <c r="B37" s="6" t="n">
        <v>158482</v>
      </c>
      <c r="C37" s="6" t="n">
        <v>65243</v>
      </c>
    </row>
    <row r="38" spans="1:3">
      <c r="A38" s="4" t="s">
        <v>105</v>
      </c>
      <c r="B38" s="5" t="n">
        <v>966101</v>
      </c>
      <c r="C38" s="5" t="n">
        <v>81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14</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41</v>
      </c>
      <c r="B12" s="4" t="s">
        <v>284</v>
      </c>
    </row>
    <row r="13" spans="1:2">
      <c r="A13" s="4" t="s">
        <v>285</v>
      </c>
      <c r="B13" s="4" t="s">
        <v>286</v>
      </c>
    </row>
    <row r="14" spans="1:2">
      <c r="A14" s="4" t="s">
        <v>287</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81</v>
      </c>
      <c r="B20" s="4" t="s">
        <v>298</v>
      </c>
    </row>
    <row r="21" spans="1:2">
      <c r="A21" s="4" t="s">
        <v>229</v>
      </c>
      <c r="B21" s="4" t="s">
        <v>299</v>
      </c>
    </row>
    <row r="22" spans="1:2">
      <c r="A22" s="4" t="s">
        <v>300</v>
      </c>
      <c r="B22" s="4" t="s">
        <v>301</v>
      </c>
    </row>
    <row r="23" spans="1:2">
      <c r="A23" s="4" t="s">
        <v>302</v>
      </c>
      <c r="B23" s="4" t="s">
        <v>303</v>
      </c>
    </row>
    <row r="24" spans="1:2">
      <c r="A24" s="4" t="s">
        <v>247</v>
      </c>
      <c r="B24" s="4" t="s">
        <v>304</v>
      </c>
    </row>
    <row r="25" spans="1:2">
      <c r="A25" s="4" t="s">
        <v>305</v>
      </c>
      <c r="B2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7" t="n">
        <v>0.0001</v>
      </c>
      <c r="C3" s="7" t="n">
        <v>0.0001</v>
      </c>
    </row>
    <row r="4" spans="1:3">
      <c r="A4" s="4" t="s">
        <v>109</v>
      </c>
      <c r="B4" s="6" t="n">
        <v>1000000000</v>
      </c>
      <c r="C4" s="6" t="n">
        <v>1000000000</v>
      </c>
    </row>
    <row r="5" spans="1:3">
      <c r="A5" s="4" t="s">
        <v>110</v>
      </c>
      <c r="B5" s="6" t="n">
        <v>61038000</v>
      </c>
      <c r="C5" s="6" t="n">
        <v>58886000</v>
      </c>
    </row>
    <row r="6" spans="1:3">
      <c r="A6" s="4" t="s">
        <v>111</v>
      </c>
      <c r="B6" s="6" t="n">
        <v>61038000</v>
      </c>
      <c r="C6" s="6" t="n">
        <v>588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5" t="n">
        <v>576523</v>
      </c>
      <c r="C4" s="5" t="n">
        <v>537891</v>
      </c>
      <c r="D4" s="5" t="n">
        <v>481985</v>
      </c>
    </row>
    <row r="5" spans="1:4">
      <c r="A5" s="4" t="s">
        <v>116</v>
      </c>
      <c r="B5" s="6" t="n">
        <v>149215</v>
      </c>
      <c r="C5" s="6" t="n">
        <v>144349</v>
      </c>
      <c r="D5" s="6" t="n">
        <v>142867</v>
      </c>
    </row>
    <row r="6" spans="1:4">
      <c r="A6" s="4" t="s">
        <v>117</v>
      </c>
      <c r="B6" s="6" t="n">
        <v>427308</v>
      </c>
      <c r="C6" s="6" t="n">
        <v>393542</v>
      </c>
      <c r="D6" s="6" t="n">
        <v>339118</v>
      </c>
    </row>
    <row r="7" spans="1:4">
      <c r="A7" s="3" t="s">
        <v>118</v>
      </c>
    </row>
    <row r="8" spans="1:4">
      <c r="A8" s="4" t="s">
        <v>119</v>
      </c>
      <c r="B8" s="6" t="n">
        <v>227733</v>
      </c>
      <c r="C8" s="6" t="n">
        <v>224635</v>
      </c>
      <c r="D8" s="6" t="n">
        <v>240271</v>
      </c>
    </row>
    <row r="9" spans="1:4">
      <c r="A9" s="4" t="s">
        <v>120</v>
      </c>
      <c r="B9" s="6" t="n">
        <v>101151</v>
      </c>
      <c r="C9" s="6" t="n">
        <v>76981</v>
      </c>
      <c r="D9" s="6" t="n">
        <v>61975</v>
      </c>
    </row>
    <row r="10" spans="1:4">
      <c r="A10" s="4" t="s">
        <v>121</v>
      </c>
      <c r="B10" s="6" t="n">
        <v>86491</v>
      </c>
      <c r="C10" s="6" t="n">
        <v>90749</v>
      </c>
      <c r="D10" s="6" t="n">
        <v>84589</v>
      </c>
    </row>
    <row r="11" spans="1:4">
      <c r="A11" s="4" t="s">
        <v>122</v>
      </c>
      <c r="B11" s="6" t="n">
        <v>0</v>
      </c>
      <c r="C11" s="6" t="n">
        <v>8946</v>
      </c>
      <c r="D11" s="6" t="n">
        <v>1539</v>
      </c>
    </row>
    <row r="12" spans="1:4">
      <c r="A12" s="4" t="s">
        <v>123</v>
      </c>
      <c r="B12" s="6" t="n">
        <v>415375</v>
      </c>
      <c r="C12" s="6" t="n">
        <v>401311</v>
      </c>
      <c r="D12" s="6" t="n">
        <v>388374</v>
      </c>
    </row>
    <row r="13" spans="1:4">
      <c r="A13" s="4" t="s">
        <v>124</v>
      </c>
      <c r="B13" s="6" t="n">
        <v>11933</v>
      </c>
      <c r="C13" s="6" t="n">
        <v>-7769</v>
      </c>
      <c r="D13" s="6" t="n">
        <v>-49256</v>
      </c>
    </row>
    <row r="14" spans="1:4">
      <c r="A14" s="3" t="s">
        <v>125</v>
      </c>
    </row>
    <row r="15" spans="1:4">
      <c r="A15" s="4" t="s">
        <v>126</v>
      </c>
      <c r="B15" s="6" t="n">
        <v>8178</v>
      </c>
      <c r="C15" s="6" t="n">
        <v>7796</v>
      </c>
      <c r="D15" s="6" t="n">
        <v>2951</v>
      </c>
    </row>
    <row r="16" spans="1:4">
      <c r="A16" s="4" t="s">
        <v>127</v>
      </c>
      <c r="B16" s="6" t="n">
        <v>-21559</v>
      </c>
      <c r="C16" s="6" t="n">
        <v>-28176</v>
      </c>
      <c r="D16" s="6" t="n">
        <v>-14762</v>
      </c>
    </row>
    <row r="17" spans="1:4">
      <c r="A17" s="4" t="s">
        <v>128</v>
      </c>
      <c r="B17" s="6" t="n">
        <v>84</v>
      </c>
      <c r="C17" s="6" t="n">
        <v>-3098</v>
      </c>
      <c r="D17" s="6" t="n">
        <v>1478</v>
      </c>
    </row>
    <row r="18" spans="1:4">
      <c r="A18" s="4" t="s">
        <v>129</v>
      </c>
      <c r="B18" s="6" t="n">
        <v>-13297</v>
      </c>
      <c r="C18" s="6" t="n">
        <v>-23478</v>
      </c>
      <c r="D18" s="6" t="n">
        <v>-10333</v>
      </c>
    </row>
    <row r="19" spans="1:4">
      <c r="A19" s="4" t="s">
        <v>130</v>
      </c>
      <c r="B19" s="6" t="n">
        <v>-1364</v>
      </c>
      <c r="C19" s="6" t="n">
        <v>-31247</v>
      </c>
      <c r="D19" s="6" t="n">
        <v>-59589</v>
      </c>
    </row>
    <row r="20" spans="1:4">
      <c r="A20" s="4" t="s">
        <v>131</v>
      </c>
      <c r="B20" s="6" t="n">
        <v>-2690</v>
      </c>
      <c r="C20" s="6" t="n">
        <v>-2595</v>
      </c>
      <c r="D20" s="6" t="n">
        <v>-1746</v>
      </c>
    </row>
    <row r="21" spans="1:4">
      <c r="A21" s="4" t="s">
        <v>132</v>
      </c>
      <c r="B21" s="5" t="n">
        <v>-4054</v>
      </c>
      <c r="C21" s="5" t="n">
        <v>-33842</v>
      </c>
      <c r="D21" s="5" t="n">
        <v>-61335</v>
      </c>
    </row>
    <row r="22" spans="1:4">
      <c r="A22" s="4" t="s">
        <v>133</v>
      </c>
      <c r="B22" s="8" t="n">
        <v>-0.07000000000000001</v>
      </c>
      <c r="C22" s="8" t="n">
        <v>-0.58</v>
      </c>
      <c r="D22" s="8" t="n">
        <v>-1.07</v>
      </c>
    </row>
    <row r="23" spans="1:4">
      <c r="A23" s="4" t="s">
        <v>134</v>
      </c>
      <c r="B23" s="6" t="n">
        <v>60086</v>
      </c>
      <c r="C23" s="6" t="n">
        <v>58159</v>
      </c>
      <c r="D23" s="6" t="n">
        <v>57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209</v>
      </c>
    </row>
    <row r="4" spans="1:2">
      <c r="A4" s="4" t="s">
        <v>389</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67</v>
      </c>
      <c r="D1" s="2" t="s">
        <v>113</v>
      </c>
      <c r="E1" s="2" t="s">
        <v>391</v>
      </c>
    </row>
    <row r="2" spans="1:5">
      <c r="A2" s="3" t="s">
        <v>392</v>
      </c>
    </row>
    <row r="3" spans="1:5">
      <c r="A3" s="4" t="s">
        <v>72</v>
      </c>
      <c r="B3" s="5" t="n">
        <v>33215</v>
      </c>
      <c r="C3" s="5" t="n">
        <v>25531</v>
      </c>
    </row>
    <row r="4" spans="1:5">
      <c r="A4" s="4" t="s">
        <v>74</v>
      </c>
      <c r="B4" s="6" t="n">
        <v>612318</v>
      </c>
      <c r="C4" s="6" t="n">
        <v>574099</v>
      </c>
    </row>
    <row r="5" spans="1:5">
      <c r="A5" s="4" t="s">
        <v>78</v>
      </c>
      <c r="B5" s="6" t="n">
        <v>74563</v>
      </c>
      <c r="C5" s="6" t="n">
        <v>55450</v>
      </c>
    </row>
    <row r="6" spans="1:5">
      <c r="A6" s="4" t="s">
        <v>83</v>
      </c>
      <c r="B6" s="6" t="n">
        <v>966101</v>
      </c>
      <c r="C6" s="6" t="n">
        <v>818226</v>
      </c>
    </row>
    <row r="7" spans="1:5">
      <c r="A7" s="4" t="s">
        <v>86</v>
      </c>
      <c r="B7" s="6" t="n">
        <v>78075</v>
      </c>
      <c r="C7" s="6" t="n">
        <v>70065</v>
      </c>
    </row>
    <row r="8" spans="1:5">
      <c r="A8" s="4" t="s">
        <v>90</v>
      </c>
      <c r="B8" s="6" t="n">
        <v>439650</v>
      </c>
      <c r="C8" s="6" t="n">
        <v>402157</v>
      </c>
    </row>
    <row r="9" spans="1:5">
      <c r="A9" s="4" t="s">
        <v>102</v>
      </c>
      <c r="B9" s="6" t="n">
        <v>-524680</v>
      </c>
      <c r="C9" s="6" t="n">
        <v>-520626</v>
      </c>
    </row>
    <row r="10" spans="1:5">
      <c r="A10" s="4" t="s">
        <v>104</v>
      </c>
      <c r="B10" s="6" t="n">
        <v>158482</v>
      </c>
      <c r="C10" s="6" t="n">
        <v>65243</v>
      </c>
      <c r="D10" s="5" t="n">
        <v>22120</v>
      </c>
      <c r="E10" s="5" t="n">
        <v>26963</v>
      </c>
    </row>
    <row r="11" spans="1:5">
      <c r="A11" s="4" t="s">
        <v>105</v>
      </c>
      <c r="B11" s="5" t="n">
        <v>966101</v>
      </c>
      <c r="C11" s="6" t="n">
        <v>818226</v>
      </c>
    </row>
    <row r="12" spans="1:5">
      <c r="A12" s="4" t="s">
        <v>393</v>
      </c>
    </row>
    <row r="13" spans="1:5">
      <c r="A13" s="3" t="s">
        <v>392</v>
      </c>
    </row>
    <row r="14" spans="1:5">
      <c r="A14" s="4" t="s">
        <v>72</v>
      </c>
      <c r="C14" s="6" t="n">
        <v>24467</v>
      </c>
    </row>
    <row r="15" spans="1:5">
      <c r="A15" s="4" t="s">
        <v>74</v>
      </c>
      <c r="C15" s="6" t="n">
        <v>573035</v>
      </c>
    </row>
    <row r="16" spans="1:5">
      <c r="A16" s="4" t="s">
        <v>78</v>
      </c>
      <c r="C16" s="6" t="n">
        <v>45444</v>
      </c>
    </row>
    <row r="17" spans="1:5">
      <c r="A17" s="4" t="s">
        <v>83</v>
      </c>
      <c r="C17" s="6" t="n">
        <v>807156</v>
      </c>
    </row>
    <row r="18" spans="1:5">
      <c r="A18" s="4" t="s">
        <v>86</v>
      </c>
      <c r="C18" s="6" t="n">
        <v>68331</v>
      </c>
    </row>
    <row r="19" spans="1:5">
      <c r="A19" s="4" t="s">
        <v>90</v>
      </c>
      <c r="C19" s="6" t="n">
        <v>400423</v>
      </c>
    </row>
    <row r="20" spans="1:5">
      <c r="A20" s="4" t="s">
        <v>102</v>
      </c>
      <c r="C20" s="6" t="n">
        <v>-529962</v>
      </c>
    </row>
    <row r="21" spans="1:5">
      <c r="A21" s="4" t="s">
        <v>104</v>
      </c>
      <c r="C21" s="6" t="n">
        <v>55907</v>
      </c>
    </row>
    <row r="22" spans="1:5">
      <c r="A22" s="4" t="s">
        <v>105</v>
      </c>
      <c r="C22" s="6" t="n">
        <v>807156</v>
      </c>
    </row>
    <row r="23" spans="1:5">
      <c r="A23" s="4" t="s">
        <v>394</v>
      </c>
    </row>
    <row r="24" spans="1:5">
      <c r="A24" s="3" t="s">
        <v>392</v>
      </c>
    </row>
    <row r="25" spans="1:5">
      <c r="A25" s="4" t="s">
        <v>72</v>
      </c>
      <c r="C25" s="6" t="n">
        <v>1064</v>
      </c>
    </row>
    <row r="26" spans="1:5">
      <c r="A26" s="4" t="s">
        <v>74</v>
      </c>
      <c r="C26" s="6" t="n">
        <v>1064</v>
      </c>
    </row>
    <row r="27" spans="1:5">
      <c r="A27" s="4" t="s">
        <v>78</v>
      </c>
      <c r="C27" s="6" t="n">
        <v>10006</v>
      </c>
    </row>
    <row r="28" spans="1:5">
      <c r="A28" s="4" t="s">
        <v>83</v>
      </c>
      <c r="C28" s="6" t="n">
        <v>11070</v>
      </c>
    </row>
    <row r="29" spans="1:5">
      <c r="A29" s="4" t="s">
        <v>86</v>
      </c>
      <c r="C29" s="6" t="n">
        <v>1734</v>
      </c>
    </row>
    <row r="30" spans="1:5">
      <c r="A30" s="4" t="s">
        <v>90</v>
      </c>
      <c r="C30" s="6" t="n">
        <v>1734</v>
      </c>
    </row>
    <row r="31" spans="1:5">
      <c r="A31" s="4" t="s">
        <v>102</v>
      </c>
      <c r="C31" s="6" t="n">
        <v>9336</v>
      </c>
    </row>
    <row r="32" spans="1:5">
      <c r="A32" s="4" t="s">
        <v>104</v>
      </c>
      <c r="C32" s="6" t="n">
        <v>9336</v>
      </c>
    </row>
    <row r="33" spans="1:5">
      <c r="A33" s="4" t="s">
        <v>105</v>
      </c>
      <c r="C33" s="5" t="n">
        <v>11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7</v>
      </c>
      <c r="D2" s="2" t="s">
        <v>113</v>
      </c>
    </row>
    <row r="3" spans="1:4">
      <c r="A3" s="3" t="s">
        <v>212</v>
      </c>
    </row>
    <row r="4" spans="1:4">
      <c r="A4" s="4" t="s">
        <v>396</v>
      </c>
      <c r="B4" s="9" t="n">
        <v>10.8</v>
      </c>
      <c r="C4" s="9" t="n">
        <v>7.1</v>
      </c>
      <c r="D4" s="5" t="n">
        <v>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67</v>
      </c>
      <c r="C2" s="2" t="s">
        <v>113</v>
      </c>
    </row>
    <row r="3" spans="1:3">
      <c r="A3" s="3" t="s">
        <v>212</v>
      </c>
    </row>
    <row r="4" spans="1:3">
      <c r="A4" s="4" t="s">
        <v>398</v>
      </c>
      <c r="B4" s="5" t="n">
        <v>0</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282</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67</v>
      </c>
      <c r="D2" s="2" t="s">
        <v>113</v>
      </c>
    </row>
    <row r="3" spans="1:4">
      <c r="A3" s="3" t="s">
        <v>403</v>
      </c>
    </row>
    <row r="4" spans="1:4">
      <c r="A4" s="4" t="s">
        <v>404</v>
      </c>
      <c r="B4" s="5" t="n">
        <v>2429</v>
      </c>
      <c r="C4" s="5" t="n">
        <v>7478</v>
      </c>
      <c r="D4" s="5" t="n">
        <v>3532</v>
      </c>
    </row>
    <row r="5" spans="1:4">
      <c r="A5" s="4" t="s">
        <v>405</v>
      </c>
      <c r="B5" s="6" t="n">
        <v>1074</v>
      </c>
      <c r="C5" s="6" t="n">
        <v>1691</v>
      </c>
      <c r="D5" s="6" t="n">
        <v>7680</v>
      </c>
    </row>
    <row r="6" spans="1:4">
      <c r="A6" s="4" t="s">
        <v>406</v>
      </c>
      <c r="B6" s="6" t="n">
        <v>-2128</v>
      </c>
      <c r="C6" s="6" t="n">
        <v>-6740</v>
      </c>
      <c r="D6" s="6" t="n">
        <v>-3734</v>
      </c>
    </row>
    <row r="7" spans="1:4">
      <c r="A7" s="4" t="s">
        <v>407</v>
      </c>
      <c r="B7" s="6" t="n">
        <v>1375</v>
      </c>
      <c r="C7" s="6" t="n">
        <v>2429</v>
      </c>
      <c r="D7" s="6" t="n">
        <v>7478</v>
      </c>
    </row>
    <row r="8" spans="1:4">
      <c r="A8" s="4" t="s">
        <v>408</v>
      </c>
      <c r="B8" s="5" t="n">
        <v>500</v>
      </c>
      <c r="C8" s="5" t="n">
        <v>800</v>
      </c>
      <c r="D8" s="5" t="n">
        <v>1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v>
      </c>
      <c r="B1" s="2" t="s">
        <v>1</v>
      </c>
    </row>
    <row r="2" spans="1:4">
      <c r="B2" s="2" t="s">
        <v>2</v>
      </c>
      <c r="C2" s="2" t="s">
        <v>67</v>
      </c>
      <c r="D2" s="2" t="s">
        <v>113</v>
      </c>
    </row>
    <row r="3" spans="1:4">
      <c r="A3" s="3" t="s">
        <v>136</v>
      </c>
    </row>
    <row r="4" spans="1:4">
      <c r="A4" s="4" t="s">
        <v>132</v>
      </c>
      <c r="B4" s="5" t="n">
        <v>-4054</v>
      </c>
      <c r="C4" s="5" t="n">
        <v>-33842</v>
      </c>
      <c r="D4" s="5" t="n">
        <v>-61335</v>
      </c>
    </row>
    <row r="5" spans="1:4">
      <c r="A5" s="3" t="s">
        <v>137</v>
      </c>
    </row>
    <row r="6" spans="1:4">
      <c r="A6" s="4" t="s">
        <v>138</v>
      </c>
      <c r="B6" s="6" t="n">
        <v>-441</v>
      </c>
      <c r="C6" s="6" t="n">
        <v>-210</v>
      </c>
      <c r="D6" s="6" t="n">
        <v>-3795</v>
      </c>
    </row>
    <row r="7" spans="1:4">
      <c r="A7" s="4" t="s">
        <v>139</v>
      </c>
      <c r="B7" s="6" t="n">
        <v>404</v>
      </c>
      <c r="C7" s="6" t="n">
        <v>469</v>
      </c>
      <c r="D7" s="6" t="n">
        <v>-434</v>
      </c>
    </row>
    <row r="8" spans="1:4">
      <c r="A8" s="4" t="s">
        <v>140</v>
      </c>
      <c r="B8" s="6" t="n">
        <v>-37</v>
      </c>
      <c r="C8" s="6" t="n">
        <v>259</v>
      </c>
      <c r="D8" s="6" t="n">
        <v>-4229</v>
      </c>
    </row>
    <row r="9" spans="1:4">
      <c r="A9" s="4" t="s">
        <v>141</v>
      </c>
      <c r="B9" s="5" t="n">
        <v>-4091</v>
      </c>
      <c r="C9" s="5" t="n">
        <v>-33583</v>
      </c>
      <c r="D9" s="5" t="n">
        <v>-65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0</v>
      </c>
    </row>
    <row r="4" spans="1:2">
      <c r="A4" s="3" t="s">
        <v>417</v>
      </c>
    </row>
    <row r="5" spans="1:2">
      <c r="A5" s="4" t="s">
        <v>418</v>
      </c>
      <c r="B5" s="4" t="s">
        <v>401</v>
      </c>
    </row>
    <row r="6" spans="1:2">
      <c r="A6" s="4" t="s">
        <v>414</v>
      </c>
    </row>
    <row r="7" spans="1:2">
      <c r="A7" s="3" t="s">
        <v>417</v>
      </c>
    </row>
    <row r="8" spans="1:2">
      <c r="A8" s="4" t="s">
        <v>418</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0</v>
      </c>
      <c r="B1" s="2" t="s">
        <v>113</v>
      </c>
      <c r="C1" s="2" t="s">
        <v>421</v>
      </c>
    </row>
    <row r="2" spans="1:3">
      <c r="A2" s="4" t="s">
        <v>422</v>
      </c>
    </row>
    <row r="3" spans="1:3">
      <c r="A3" s="3" t="s">
        <v>423</v>
      </c>
    </row>
    <row r="4" spans="1:3">
      <c r="A4" s="4" t="s">
        <v>424</v>
      </c>
      <c r="C4" s="4" t="s">
        <v>425</v>
      </c>
    </row>
    <row r="5" spans="1:3">
      <c r="A5" s="4" t="s">
        <v>426</v>
      </c>
      <c r="C5" s="5" t="n">
        <v>253000000</v>
      </c>
    </row>
    <row r="6" spans="1:3">
      <c r="A6" s="4" t="s">
        <v>427</v>
      </c>
    </row>
    <row r="7" spans="1:3">
      <c r="A7" s="3" t="s">
        <v>423</v>
      </c>
    </row>
    <row r="8" spans="1:3">
      <c r="A8" s="4" t="s">
        <v>424</v>
      </c>
      <c r="B8" s="4" t="s">
        <v>428</v>
      </c>
    </row>
    <row r="9" spans="1:3">
      <c r="A9" s="4" t="s">
        <v>426</v>
      </c>
      <c r="B9" s="5" t="n">
        <v>3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7</v>
      </c>
      <c r="D2" s="2" t="s">
        <v>113</v>
      </c>
    </row>
    <row r="3" spans="1:4">
      <c r="A3" s="4" t="s">
        <v>430</v>
      </c>
    </row>
    <row r="4" spans="1:4">
      <c r="A4" s="3" t="s">
        <v>431</v>
      </c>
    </row>
    <row r="5" spans="1:4">
      <c r="A5" s="4" t="s">
        <v>432</v>
      </c>
      <c r="B5" s="9" t="n">
        <v>-1.2</v>
      </c>
      <c r="C5" s="9" t="n">
        <v>-0.4</v>
      </c>
      <c r="D5" s="9" t="n">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67</v>
      </c>
    </row>
    <row r="2" spans="1:4">
      <c r="A2" s="3" t="s">
        <v>435</v>
      </c>
    </row>
    <row r="3" spans="1:4">
      <c r="A3" s="4" t="s">
        <v>436</v>
      </c>
      <c r="B3" s="5" t="n">
        <v>74430</v>
      </c>
    </row>
    <row r="4" spans="1:4">
      <c r="A4" s="4" t="s">
        <v>77</v>
      </c>
      <c r="B4" s="6" t="n">
        <v>72944</v>
      </c>
    </row>
    <row r="5" spans="1:4">
      <c r="A5" s="4" t="s">
        <v>94</v>
      </c>
      <c r="B5" s="5" t="n">
        <v>0</v>
      </c>
      <c r="D5" s="5" t="n">
        <v>46100</v>
      </c>
    </row>
    <row r="6" spans="1:4">
      <c r="A6" s="4" t="s">
        <v>437</v>
      </c>
    </row>
    <row r="7" spans="1:4">
      <c r="A7" s="3" t="s">
        <v>435</v>
      </c>
    </row>
    <row r="8" spans="1:4">
      <c r="A8" s="4" t="s">
        <v>436</v>
      </c>
      <c r="C8" s="5" t="n">
        <v>82500</v>
      </c>
    </row>
    <row r="9" spans="1:4">
      <c r="A9" s="4" t="s">
        <v>77</v>
      </c>
      <c r="C9" s="6" t="n">
        <v>80500</v>
      </c>
    </row>
    <row r="10" spans="1:4">
      <c r="A10" s="4" t="s">
        <v>438</v>
      </c>
      <c r="C10" s="5" t="n">
        <v>2000</v>
      </c>
    </row>
    <row r="11" spans="1:4">
      <c r="A11" s="4" t="s">
        <v>94</v>
      </c>
      <c r="D11" s="5" t="n">
        <v>-46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439</v>
      </c>
      <c r="B1" s="2" t="s">
        <v>440</v>
      </c>
      <c r="C1" s="2" t="s">
        <v>441</v>
      </c>
      <c r="D1" s="2" t="s">
        <v>2</v>
      </c>
      <c r="E1" s="2" t="s">
        <v>434</v>
      </c>
      <c r="F1" s="2" t="s">
        <v>67</v>
      </c>
    </row>
    <row r="2" spans="1:6">
      <c r="A2" s="3" t="s">
        <v>442</v>
      </c>
    </row>
    <row r="3" spans="1:6">
      <c r="A3" s="4" t="s">
        <v>443</v>
      </c>
      <c r="E3" s="5" t="n">
        <v>5000</v>
      </c>
    </row>
    <row r="4" spans="1:6">
      <c r="A4" s="4" t="s">
        <v>94</v>
      </c>
      <c r="D4" s="5" t="n">
        <v>0</v>
      </c>
      <c r="F4" s="5" t="n">
        <v>46100</v>
      </c>
    </row>
    <row r="5" spans="1:6">
      <c r="A5" s="4" t="s">
        <v>444</v>
      </c>
    </row>
    <row r="6" spans="1:6">
      <c r="A6" s="3" t="s">
        <v>442</v>
      </c>
    </row>
    <row r="7" spans="1:6">
      <c r="A7" s="4" t="s">
        <v>445</v>
      </c>
      <c r="C7" s="5" t="n">
        <v>18200</v>
      </c>
    </row>
    <row r="8" spans="1:6">
      <c r="A8" s="4" t="s">
        <v>446</v>
      </c>
      <c r="C8" s="6" t="n">
        <v>500</v>
      </c>
    </row>
    <row r="9" spans="1:6">
      <c r="A9" s="4" t="s">
        <v>447</v>
      </c>
      <c r="C9" s="5" t="n">
        <v>500</v>
      </c>
    </row>
    <row r="10" spans="1:6">
      <c r="A10" s="4" t="s">
        <v>448</v>
      </c>
    </row>
    <row r="11" spans="1:6">
      <c r="A11" s="3" t="s">
        <v>442</v>
      </c>
    </row>
    <row r="12" spans="1:6">
      <c r="A12" s="4" t="s">
        <v>445</v>
      </c>
      <c r="B12" s="5" t="n">
        <v>22900</v>
      </c>
    </row>
    <row r="13" spans="1:6">
      <c r="A13" s="4" t="s">
        <v>446</v>
      </c>
      <c r="B13" s="6" t="n">
        <v>600</v>
      </c>
    </row>
    <row r="14" spans="1:6">
      <c r="A14" s="4" t="s">
        <v>94</v>
      </c>
      <c r="B14" s="5" t="n">
        <v>46100</v>
      </c>
    </row>
    <row r="15" spans="1:6">
      <c r="A15" s="4" t="s">
        <v>449</v>
      </c>
    </row>
    <row r="16" spans="1:6">
      <c r="A16" s="3" t="s">
        <v>442</v>
      </c>
    </row>
    <row r="17" spans="1:6">
      <c r="A17" s="4" t="s">
        <v>418</v>
      </c>
      <c r="D17" s="4" t="s">
        <v>450</v>
      </c>
    </row>
    <row r="18" spans="1:6">
      <c r="A18" s="4" t="s">
        <v>451</v>
      </c>
    </row>
    <row r="19" spans="1:6">
      <c r="A19" s="3" t="s">
        <v>442</v>
      </c>
    </row>
    <row r="20" spans="1:6">
      <c r="A20" s="4" t="s">
        <v>418</v>
      </c>
      <c r="B20" s="4" t="s">
        <v>419</v>
      </c>
    </row>
    <row r="21" spans="1:6">
      <c r="A21" s="4" t="s">
        <v>452</v>
      </c>
    </row>
    <row r="22" spans="1:6">
      <c r="A22" s="3" t="s">
        <v>442</v>
      </c>
    </row>
    <row r="23" spans="1:6">
      <c r="A23" s="4" t="s">
        <v>418</v>
      </c>
      <c r="D23" s="4" t="s">
        <v>453</v>
      </c>
    </row>
    <row r="24" spans="1:6">
      <c r="A24" s="4" t="s">
        <v>454</v>
      </c>
    </row>
    <row r="25" spans="1:6">
      <c r="A25" s="3" t="s">
        <v>442</v>
      </c>
    </row>
    <row r="26" spans="1:6">
      <c r="A26" s="4" t="s">
        <v>418</v>
      </c>
      <c r="C26" s="4" t="s">
        <v>401</v>
      </c>
    </row>
    <row r="27" spans="1:6">
      <c r="A27" s="4" t="s">
        <v>455</v>
      </c>
    </row>
    <row r="28" spans="1:6">
      <c r="A28" s="3" t="s">
        <v>442</v>
      </c>
    </row>
    <row r="29" spans="1:6">
      <c r="A29" s="4" t="s">
        <v>418</v>
      </c>
      <c r="B29" s="4" t="s">
        <v>401</v>
      </c>
    </row>
    <row r="30" spans="1:6">
      <c r="A30" s="4" t="s">
        <v>456</v>
      </c>
    </row>
    <row r="31" spans="1:6">
      <c r="A31" s="3" t="s">
        <v>442</v>
      </c>
    </row>
    <row r="32" spans="1:6">
      <c r="A32" s="4" t="s">
        <v>443</v>
      </c>
      <c r="B32" s="5" t="n">
        <v>5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67</v>
      </c>
      <c r="D1" s="2" t="s">
        <v>440</v>
      </c>
      <c r="E1" s="2" t="s">
        <v>441</v>
      </c>
    </row>
    <row r="2" spans="1:5">
      <c r="A2" s="3" t="s">
        <v>442</v>
      </c>
    </row>
    <row r="3" spans="1:5">
      <c r="A3" s="4" t="s">
        <v>81</v>
      </c>
      <c r="B3" s="5" t="n">
        <v>47453</v>
      </c>
      <c r="C3" s="5" t="n">
        <v>47453</v>
      </c>
    </row>
    <row r="4" spans="1:5">
      <c r="A4" s="4" t="s">
        <v>444</v>
      </c>
    </row>
    <row r="5" spans="1:5">
      <c r="A5" s="3" t="s">
        <v>442</v>
      </c>
    </row>
    <row r="6" spans="1:5">
      <c r="A6" s="4" t="s">
        <v>69</v>
      </c>
      <c r="E6" s="5" t="n">
        <v>115</v>
      </c>
    </row>
    <row r="7" spans="1:5">
      <c r="A7" s="4" t="s">
        <v>458</v>
      </c>
      <c r="E7" s="6" t="n">
        <v>68</v>
      </c>
    </row>
    <row r="8" spans="1:5">
      <c r="A8" s="4" t="s">
        <v>459</v>
      </c>
      <c r="E8" s="6" t="n">
        <v>7500</v>
      </c>
    </row>
    <row r="9" spans="1:5">
      <c r="A9" s="4" t="s">
        <v>81</v>
      </c>
      <c r="E9" s="6" t="n">
        <v>10525</v>
      </c>
    </row>
    <row r="10" spans="1:5">
      <c r="A10" s="4" t="s">
        <v>460</v>
      </c>
      <c r="E10" s="5" t="n">
        <v>18208</v>
      </c>
    </row>
    <row r="11" spans="1:5">
      <c r="A11" s="4" t="s">
        <v>448</v>
      </c>
    </row>
    <row r="12" spans="1:5">
      <c r="A12" s="3" t="s">
        <v>442</v>
      </c>
    </row>
    <row r="13" spans="1:5">
      <c r="A13" s="4" t="s">
        <v>69</v>
      </c>
      <c r="D13" s="5" t="n">
        <v>508</v>
      </c>
    </row>
    <row r="14" spans="1:5">
      <c r="A14" s="4" t="s">
        <v>177</v>
      </c>
      <c r="D14" s="6" t="n">
        <v>761</v>
      </c>
    </row>
    <row r="15" spans="1:5">
      <c r="A15" s="4" t="s">
        <v>76</v>
      </c>
      <c r="D15" s="6" t="n">
        <v>51967</v>
      </c>
    </row>
    <row r="16" spans="1:5">
      <c r="A16" s="4" t="s">
        <v>461</v>
      </c>
      <c r="D16" s="6" t="n">
        <v>1001</v>
      </c>
    </row>
    <row r="17" spans="1:5">
      <c r="A17" s="4" t="s">
        <v>81</v>
      </c>
      <c r="D17" s="6" t="n">
        <v>11034</v>
      </c>
    </row>
    <row r="18" spans="1:5">
      <c r="A18" s="4" t="s">
        <v>94</v>
      </c>
      <c r="C18" s="5" t="n">
        <v>-46100</v>
      </c>
    </row>
    <row r="19" spans="1:5">
      <c r="A19" s="4" t="s">
        <v>462</v>
      </c>
      <c r="D19" s="6" t="n">
        <v>-3465</v>
      </c>
    </row>
    <row r="20" spans="1:5">
      <c r="A20" s="4" t="s">
        <v>460</v>
      </c>
      <c r="D20" s="6" t="n">
        <v>22906</v>
      </c>
    </row>
    <row r="21" spans="1:5">
      <c r="A21" s="4" t="s">
        <v>451</v>
      </c>
    </row>
    <row r="22" spans="1:5">
      <c r="A22" s="3" t="s">
        <v>442</v>
      </c>
    </row>
    <row r="23" spans="1:5">
      <c r="A23" s="4" t="s">
        <v>459</v>
      </c>
      <c r="D23" s="6" t="n">
        <v>4700</v>
      </c>
    </row>
    <row r="24" spans="1:5">
      <c r="A24" s="4" t="s">
        <v>455</v>
      </c>
    </row>
    <row r="25" spans="1:5">
      <c r="A25" s="3" t="s">
        <v>442</v>
      </c>
    </row>
    <row r="26" spans="1:5">
      <c r="A26" s="4" t="s">
        <v>459</v>
      </c>
      <c r="D26" s="5"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66</v>
      </c>
      <c r="E2" s="2" t="s">
        <v>467</v>
      </c>
      <c r="F2" s="2" t="s">
        <v>67</v>
      </c>
      <c r="G2" s="2" t="s">
        <v>468</v>
      </c>
      <c r="H2" s="2" t="s">
        <v>469</v>
      </c>
      <c r="I2" s="2" t="s">
        <v>470</v>
      </c>
      <c r="J2" s="2" t="s">
        <v>2</v>
      </c>
      <c r="K2" s="2" t="s">
        <v>67</v>
      </c>
      <c r="L2" s="2" t="s">
        <v>113</v>
      </c>
    </row>
    <row r="3" spans="1:12">
      <c r="A3" s="3" t="s">
        <v>218</v>
      </c>
    </row>
    <row r="4" spans="1:12">
      <c r="A4" s="4" t="s">
        <v>132</v>
      </c>
      <c r="B4" s="5" t="n">
        <v>9432</v>
      </c>
      <c r="C4" s="5" t="n">
        <v>-1217</v>
      </c>
      <c r="D4" s="5" t="n">
        <v>-8805</v>
      </c>
      <c r="E4" s="5" t="n">
        <v>-3464</v>
      </c>
      <c r="F4" s="5" t="n">
        <v>-3173</v>
      </c>
      <c r="G4" s="5" t="n">
        <v>-2447</v>
      </c>
      <c r="H4" s="5" t="n">
        <v>-12007</v>
      </c>
      <c r="I4" s="5" t="n">
        <v>-16216</v>
      </c>
      <c r="J4" s="5" t="n">
        <v>-4054</v>
      </c>
      <c r="K4" s="5" t="n">
        <v>-33842</v>
      </c>
      <c r="L4" s="5" t="n">
        <v>-61335</v>
      </c>
    </row>
    <row r="5" spans="1:12">
      <c r="A5" s="4" t="s">
        <v>471</v>
      </c>
      <c r="J5" s="6" t="n">
        <v>60086</v>
      </c>
      <c r="K5" s="6" t="n">
        <v>58159</v>
      </c>
      <c r="L5" s="6" t="n">
        <v>57262</v>
      </c>
    </row>
    <row r="6" spans="1:12">
      <c r="A6" s="4" t="s">
        <v>133</v>
      </c>
      <c r="J6" s="8" t="n">
        <v>-0.07000000000000001</v>
      </c>
      <c r="K6" s="8" t="n">
        <v>-0.58</v>
      </c>
      <c r="L6" s="8" t="n">
        <v>-1.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7</v>
      </c>
      <c r="D2" s="2" t="s">
        <v>113</v>
      </c>
    </row>
    <row r="3" spans="1:4">
      <c r="A3" s="3" t="s">
        <v>473</v>
      </c>
    </row>
    <row r="4" spans="1:4">
      <c r="A4" s="4" t="s">
        <v>474</v>
      </c>
      <c r="B4" s="6" t="n">
        <v>15596</v>
      </c>
      <c r="C4" s="6" t="n">
        <v>18045</v>
      </c>
      <c r="D4" s="6" t="n">
        <v>26764</v>
      </c>
    </row>
    <row r="5" spans="1:4">
      <c r="A5" s="4" t="s">
        <v>475</v>
      </c>
    </row>
    <row r="6" spans="1:4">
      <c r="A6" s="3" t="s">
        <v>473</v>
      </c>
    </row>
    <row r="7" spans="1:4">
      <c r="A7" s="4" t="s">
        <v>474</v>
      </c>
      <c r="B7" s="6" t="n">
        <v>8359</v>
      </c>
      <c r="C7" s="6" t="n">
        <v>9869</v>
      </c>
      <c r="D7" s="6" t="n">
        <v>10143</v>
      </c>
    </row>
    <row r="8" spans="1:4">
      <c r="A8" s="4" t="s">
        <v>476</v>
      </c>
    </row>
    <row r="9" spans="1:4">
      <c r="A9" s="3" t="s">
        <v>473</v>
      </c>
    </row>
    <row r="10" spans="1:4">
      <c r="A10" s="4" t="s">
        <v>474</v>
      </c>
      <c r="B10" s="6" t="n">
        <v>94</v>
      </c>
      <c r="C10" s="6" t="n">
        <v>97</v>
      </c>
      <c r="D10" s="6" t="n">
        <v>114</v>
      </c>
    </row>
    <row r="11" spans="1:4">
      <c r="A11" s="4" t="s">
        <v>477</v>
      </c>
    </row>
    <row r="12" spans="1:4">
      <c r="A12" s="3" t="s">
        <v>473</v>
      </c>
    </row>
    <row r="13" spans="1:4">
      <c r="A13" s="4" t="s">
        <v>474</v>
      </c>
      <c r="B13" s="6" t="n">
        <v>7143</v>
      </c>
      <c r="C13" s="6" t="n">
        <v>7143</v>
      </c>
      <c r="D13" s="6" t="n">
        <v>11825</v>
      </c>
    </row>
    <row r="14" spans="1:4">
      <c r="A14" s="4" t="s">
        <v>478</v>
      </c>
    </row>
    <row r="15" spans="1:4">
      <c r="A15" s="3" t="s">
        <v>473</v>
      </c>
    </row>
    <row r="16" spans="1:4">
      <c r="A16" s="4" t="s">
        <v>474</v>
      </c>
      <c r="B16" s="6" t="n">
        <v>0</v>
      </c>
      <c r="C16" s="6" t="n">
        <v>936</v>
      </c>
      <c r="D16" s="6" t="n">
        <v>46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65</v>
      </c>
      <c r="C1" s="2" t="s">
        <v>2</v>
      </c>
      <c r="D1" s="2" t="s">
        <v>67</v>
      </c>
    </row>
    <row r="2" spans="1:4">
      <c r="A2" s="3" t="s">
        <v>480</v>
      </c>
    </row>
    <row r="3" spans="1:4">
      <c r="A3" s="4" t="s">
        <v>481</v>
      </c>
      <c r="C3" s="5" t="n">
        <v>67818</v>
      </c>
      <c r="D3" s="5" t="n">
        <v>54275</v>
      </c>
    </row>
    <row r="4" spans="1:4">
      <c r="A4" s="4" t="s">
        <v>482</v>
      </c>
      <c r="B4" s="4" t="s">
        <v>483</v>
      </c>
    </row>
    <row r="5" spans="1:4">
      <c r="A5" s="4" t="s">
        <v>484</v>
      </c>
    </row>
    <row r="6" spans="1:4">
      <c r="A6" s="3" t="s">
        <v>480</v>
      </c>
    </row>
    <row r="7" spans="1:4">
      <c r="A7" s="4" t="s">
        <v>485</v>
      </c>
      <c r="C7" s="6" t="n">
        <v>122648</v>
      </c>
      <c r="D7" s="6" t="n">
        <v>58033</v>
      </c>
    </row>
    <row r="8" spans="1:4">
      <c r="A8" s="4" t="s">
        <v>486</v>
      </c>
    </row>
    <row r="9" spans="1:4">
      <c r="A9" s="3" t="s">
        <v>480</v>
      </c>
    </row>
    <row r="10" spans="1:4">
      <c r="A10" s="4" t="s">
        <v>485</v>
      </c>
      <c r="C10" s="6" t="n">
        <v>3937</v>
      </c>
      <c r="D10" s="6" t="n">
        <v>0</v>
      </c>
    </row>
    <row r="11" spans="1:4">
      <c r="A11" s="4" t="s">
        <v>487</v>
      </c>
    </row>
    <row r="12" spans="1:4">
      <c r="A12" s="3" t="s">
        <v>480</v>
      </c>
    </row>
    <row r="13" spans="1:4">
      <c r="A13" s="4" t="s">
        <v>485</v>
      </c>
      <c r="C13" s="6" t="n">
        <v>70089</v>
      </c>
      <c r="D13" s="6" t="n">
        <v>138726</v>
      </c>
    </row>
    <row r="14" spans="1:4">
      <c r="A14" s="4" t="s">
        <v>488</v>
      </c>
    </row>
    <row r="15" spans="1:4">
      <c r="A15" s="3" t="s">
        <v>480</v>
      </c>
    </row>
    <row r="16" spans="1:4">
      <c r="A16" s="4" t="s">
        <v>485</v>
      </c>
      <c r="C16" s="6" t="n">
        <v>27551</v>
      </c>
      <c r="D16" s="6" t="n">
        <v>0</v>
      </c>
    </row>
    <row r="17" spans="1:4">
      <c r="A17" s="4" t="s">
        <v>489</v>
      </c>
    </row>
    <row r="18" spans="1:4">
      <c r="A18" s="3" t="s">
        <v>480</v>
      </c>
    </row>
    <row r="19" spans="1:4">
      <c r="A19" s="4" t="s">
        <v>490</v>
      </c>
      <c r="C19" s="6" t="n">
        <v>148089</v>
      </c>
      <c r="D19" s="6" t="n">
        <v>129321</v>
      </c>
    </row>
    <row r="20" spans="1:4">
      <c r="A20" s="4" t="s">
        <v>491</v>
      </c>
      <c r="C20" s="6" t="n">
        <v>1</v>
      </c>
      <c r="D20" s="6" t="n">
        <v>0</v>
      </c>
    </row>
    <row r="21" spans="1:4">
      <c r="A21" s="4" t="s">
        <v>492</v>
      </c>
      <c r="C21" s="6" t="n">
        <v>-1</v>
      </c>
      <c r="D21" s="6" t="n">
        <v>0</v>
      </c>
    </row>
    <row r="22" spans="1:4">
      <c r="A22" s="4" t="s">
        <v>485</v>
      </c>
      <c r="C22" s="6" t="n">
        <v>148089</v>
      </c>
      <c r="D22" s="6" t="n">
        <v>129321</v>
      </c>
    </row>
    <row r="23" spans="1:4">
      <c r="A23" s="4" t="s">
        <v>493</v>
      </c>
    </row>
    <row r="24" spans="1:4">
      <c r="A24" s="3" t="s">
        <v>480</v>
      </c>
    </row>
    <row r="25" spans="1:4">
      <c r="A25" s="4" t="s">
        <v>490</v>
      </c>
      <c r="C25" s="6" t="n">
        <v>126075</v>
      </c>
      <c r="D25" s="6" t="n">
        <v>129321</v>
      </c>
    </row>
    <row r="26" spans="1:4">
      <c r="A26" s="4" t="s">
        <v>491</v>
      </c>
      <c r="C26" s="6" t="n">
        <v>0</v>
      </c>
      <c r="D26" s="6" t="n">
        <v>0</v>
      </c>
    </row>
    <row r="27" spans="1:4">
      <c r="A27" s="4" t="s">
        <v>492</v>
      </c>
      <c r="C27" s="6" t="n">
        <v>0</v>
      </c>
      <c r="D27" s="6" t="n">
        <v>0</v>
      </c>
    </row>
    <row r="28" spans="1:4">
      <c r="A28" s="4" t="s">
        <v>485</v>
      </c>
      <c r="C28" s="6" t="n">
        <v>126075</v>
      </c>
      <c r="D28" s="6" t="n">
        <v>129321</v>
      </c>
    </row>
    <row r="29" spans="1:4">
      <c r="A29" s="4" t="s">
        <v>494</v>
      </c>
    </row>
    <row r="30" spans="1:4">
      <c r="A30" s="3" t="s">
        <v>480</v>
      </c>
    </row>
    <row r="31" spans="1:4">
      <c r="A31" s="4" t="s">
        <v>490</v>
      </c>
      <c r="C31" s="6" t="n">
        <v>1000</v>
      </c>
    </row>
    <row r="32" spans="1:4">
      <c r="A32" s="4" t="s">
        <v>491</v>
      </c>
      <c r="C32" s="6" t="n">
        <v>0</v>
      </c>
    </row>
    <row r="33" spans="1:4">
      <c r="A33" s="4" t="s">
        <v>492</v>
      </c>
      <c r="C33" s="6" t="n">
        <v>0</v>
      </c>
    </row>
    <row r="34" spans="1:4">
      <c r="A34" s="4" t="s">
        <v>485</v>
      </c>
      <c r="C34" s="6" t="n">
        <v>1000</v>
      </c>
    </row>
    <row r="35" spans="1:4">
      <c r="A35" s="4" t="s">
        <v>495</v>
      </c>
    </row>
    <row r="36" spans="1:4">
      <c r="A36" s="3" t="s">
        <v>480</v>
      </c>
    </row>
    <row r="37" spans="1:4">
      <c r="A37" s="4" t="s">
        <v>490</v>
      </c>
      <c r="C37" s="6" t="n">
        <v>6485</v>
      </c>
    </row>
    <row r="38" spans="1:4">
      <c r="A38" s="4" t="s">
        <v>491</v>
      </c>
      <c r="C38" s="6" t="n">
        <v>1</v>
      </c>
    </row>
    <row r="39" spans="1:4">
      <c r="A39" s="4" t="s">
        <v>492</v>
      </c>
      <c r="C39" s="6" t="n">
        <v>0</v>
      </c>
    </row>
    <row r="40" spans="1:4">
      <c r="A40" s="4" t="s">
        <v>485</v>
      </c>
      <c r="C40" s="6" t="n">
        <v>6486</v>
      </c>
    </row>
    <row r="41" spans="1:4">
      <c r="A41" s="4" t="s">
        <v>496</v>
      </c>
    </row>
    <row r="42" spans="1:4">
      <c r="A42" s="3" t="s">
        <v>480</v>
      </c>
    </row>
    <row r="43" spans="1:4">
      <c r="A43" s="4" t="s">
        <v>490</v>
      </c>
      <c r="C43" s="6" t="n">
        <v>9609</v>
      </c>
    </row>
    <row r="44" spans="1:4">
      <c r="A44" s="4" t="s">
        <v>491</v>
      </c>
      <c r="C44" s="6" t="n">
        <v>0</v>
      </c>
    </row>
    <row r="45" spans="1:4">
      <c r="A45" s="4" t="s">
        <v>492</v>
      </c>
      <c r="C45" s="6" t="n">
        <v>-1</v>
      </c>
    </row>
    <row r="46" spans="1:4">
      <c r="A46" s="4" t="s">
        <v>485</v>
      </c>
      <c r="C46" s="6" t="n">
        <v>9608</v>
      </c>
    </row>
    <row r="47" spans="1:4">
      <c r="A47" s="4" t="s">
        <v>497</v>
      </c>
    </row>
    <row r="48" spans="1:4">
      <c r="A48" s="3" t="s">
        <v>480</v>
      </c>
    </row>
    <row r="49" spans="1:4">
      <c r="A49" s="4" t="s">
        <v>490</v>
      </c>
      <c r="C49" s="6" t="n">
        <v>171</v>
      </c>
    </row>
    <row r="50" spans="1:4">
      <c r="A50" s="4" t="s">
        <v>491</v>
      </c>
      <c r="C50" s="6" t="n">
        <v>0</v>
      </c>
    </row>
    <row r="51" spans="1:4">
      <c r="A51" s="4" t="s">
        <v>492</v>
      </c>
      <c r="C51" s="6" t="n">
        <v>0</v>
      </c>
    </row>
    <row r="52" spans="1:4">
      <c r="A52" s="4" t="s">
        <v>485</v>
      </c>
      <c r="C52" s="6" t="n">
        <v>171</v>
      </c>
    </row>
    <row r="53" spans="1:4">
      <c r="A53" s="4" t="s">
        <v>498</v>
      </c>
    </row>
    <row r="54" spans="1:4">
      <c r="A54" s="3" t="s">
        <v>480</v>
      </c>
    </row>
    <row r="55" spans="1:4">
      <c r="A55" s="4" t="s">
        <v>490</v>
      </c>
      <c r="C55" s="6" t="n">
        <v>4749</v>
      </c>
    </row>
    <row r="56" spans="1:4">
      <c r="A56" s="4" t="s">
        <v>491</v>
      </c>
      <c r="C56" s="6" t="n">
        <v>0</v>
      </c>
    </row>
    <row r="57" spans="1:4">
      <c r="A57" s="4" t="s">
        <v>492</v>
      </c>
      <c r="C57" s="6" t="n">
        <v>0</v>
      </c>
    </row>
    <row r="58" spans="1:4">
      <c r="A58" s="4" t="s">
        <v>485</v>
      </c>
      <c r="C58" s="6" t="n">
        <v>4749</v>
      </c>
    </row>
    <row r="59" spans="1:4">
      <c r="A59" s="4" t="s">
        <v>69</v>
      </c>
    </row>
    <row r="60" spans="1:4">
      <c r="A60" s="3" t="s">
        <v>480</v>
      </c>
    </row>
    <row r="61" spans="1:4">
      <c r="A61" s="4" t="s">
        <v>490</v>
      </c>
      <c r="C61" s="6" t="n">
        <v>215907</v>
      </c>
      <c r="D61" s="6" t="n">
        <v>183596</v>
      </c>
    </row>
    <row r="62" spans="1:4">
      <c r="A62" s="4" t="s">
        <v>491</v>
      </c>
      <c r="C62" s="6" t="n">
        <v>1</v>
      </c>
      <c r="D62" s="6" t="n">
        <v>0</v>
      </c>
    </row>
    <row r="63" spans="1:4">
      <c r="A63" s="4" t="s">
        <v>492</v>
      </c>
      <c r="C63" s="6" t="n">
        <v>-1</v>
      </c>
      <c r="D63" s="6" t="n">
        <v>0</v>
      </c>
    </row>
    <row r="64" spans="1:4">
      <c r="A64" s="4" t="s">
        <v>485</v>
      </c>
      <c r="C64" s="6" t="n">
        <v>215907</v>
      </c>
      <c r="D64" s="6" t="n">
        <v>183596</v>
      </c>
    </row>
    <row r="65" spans="1:4">
      <c r="A65" s="4" t="s">
        <v>70</v>
      </c>
    </row>
    <row r="66" spans="1:4">
      <c r="A66" s="3" t="s">
        <v>480</v>
      </c>
    </row>
    <row r="67" spans="1:4">
      <c r="A67" s="4" t="s">
        <v>490</v>
      </c>
      <c r="C67" s="6" t="n">
        <v>201399</v>
      </c>
      <c r="D67" s="6" t="n">
        <v>204914</v>
      </c>
    </row>
    <row r="68" spans="1:4">
      <c r="A68" s="4" t="s">
        <v>491</v>
      </c>
      <c r="C68" s="6" t="n">
        <v>189</v>
      </c>
      <c r="D68" s="6" t="n">
        <v>0</v>
      </c>
    </row>
    <row r="69" spans="1:4">
      <c r="A69" s="4" t="s">
        <v>492</v>
      </c>
      <c r="C69" s="6" t="n">
        <v>-9</v>
      </c>
      <c r="D69" s="6" t="n">
        <v>-182</v>
      </c>
    </row>
    <row r="70" spans="1:4">
      <c r="A70" s="4" t="s">
        <v>485</v>
      </c>
      <c r="C70" s="6" t="n">
        <v>201579</v>
      </c>
      <c r="D70" s="6" t="n">
        <v>204732</v>
      </c>
    </row>
    <row r="71" spans="1:4">
      <c r="A71" s="4" t="s">
        <v>499</v>
      </c>
    </row>
    <row r="72" spans="1:4">
      <c r="A72" s="3" t="s">
        <v>480</v>
      </c>
    </row>
    <row r="73" spans="1:4">
      <c r="A73" s="4" t="s">
        <v>490</v>
      </c>
      <c r="C73" s="6" t="n">
        <v>103130</v>
      </c>
      <c r="D73" s="6" t="n">
        <v>58115</v>
      </c>
    </row>
    <row r="74" spans="1:4">
      <c r="A74" s="4" t="s">
        <v>491</v>
      </c>
      <c r="C74" s="6" t="n">
        <v>110</v>
      </c>
      <c r="D74" s="6" t="n">
        <v>0</v>
      </c>
    </row>
    <row r="75" spans="1:4">
      <c r="A75" s="4" t="s">
        <v>492</v>
      </c>
      <c r="C75" s="6" t="n">
        <v>-7</v>
      </c>
      <c r="D75" s="6" t="n">
        <v>-82</v>
      </c>
    </row>
    <row r="76" spans="1:4">
      <c r="A76" s="4" t="s">
        <v>485</v>
      </c>
      <c r="C76" s="6" t="n">
        <v>103233</v>
      </c>
      <c r="D76" s="6" t="n">
        <v>58033</v>
      </c>
    </row>
    <row r="77" spans="1:4">
      <c r="A77" s="4" t="s">
        <v>500</v>
      </c>
    </row>
    <row r="78" spans="1:4">
      <c r="A78" s="3" t="s">
        <v>480</v>
      </c>
    </row>
    <row r="79" spans="1:4">
      <c r="A79" s="4" t="s">
        <v>490</v>
      </c>
      <c r="C79" s="6" t="n">
        <v>3966</v>
      </c>
    </row>
    <row r="80" spans="1:4">
      <c r="A80" s="4" t="s">
        <v>491</v>
      </c>
      <c r="C80" s="6" t="n">
        <v>2</v>
      </c>
    </row>
    <row r="81" spans="1:4">
      <c r="A81" s="4" t="s">
        <v>492</v>
      </c>
      <c r="C81" s="6" t="n">
        <v>0</v>
      </c>
    </row>
    <row r="82" spans="1:4">
      <c r="A82" s="4" t="s">
        <v>485</v>
      </c>
      <c r="C82" s="6" t="n">
        <v>3968</v>
      </c>
    </row>
    <row r="83" spans="1:4">
      <c r="A83" s="4" t="s">
        <v>501</v>
      </c>
    </row>
    <row r="84" spans="1:4">
      <c r="A84" s="3" t="s">
        <v>480</v>
      </c>
    </row>
    <row r="85" spans="1:4">
      <c r="A85" s="4" t="s">
        <v>490</v>
      </c>
      <c r="C85" s="6" t="n">
        <v>23827</v>
      </c>
      <c r="D85" s="6" t="n">
        <v>7973</v>
      </c>
    </row>
    <row r="86" spans="1:4">
      <c r="A86" s="4" t="s">
        <v>491</v>
      </c>
      <c r="C86" s="6" t="n">
        <v>1</v>
      </c>
      <c r="D86" s="6" t="n">
        <v>0</v>
      </c>
    </row>
    <row r="87" spans="1:4">
      <c r="A87" s="4" t="s">
        <v>492</v>
      </c>
      <c r="C87" s="6" t="n">
        <v>0</v>
      </c>
      <c r="D87" s="6" t="n">
        <v>0</v>
      </c>
    </row>
    <row r="88" spans="1:4">
      <c r="A88" s="4" t="s">
        <v>485</v>
      </c>
      <c r="C88" s="6" t="n">
        <v>23828</v>
      </c>
      <c r="D88" s="6" t="n">
        <v>7973</v>
      </c>
    </row>
    <row r="89" spans="1:4">
      <c r="A89" s="4" t="s">
        <v>502</v>
      </c>
    </row>
    <row r="90" spans="1:4">
      <c r="A90" s="3" t="s">
        <v>480</v>
      </c>
    </row>
    <row r="91" spans="1:4">
      <c r="A91" s="4" t="s">
        <v>490</v>
      </c>
      <c r="C91" s="6" t="n">
        <v>3936</v>
      </c>
    </row>
    <row r="92" spans="1:4">
      <c r="A92" s="4" t="s">
        <v>491</v>
      </c>
      <c r="C92" s="6" t="n">
        <v>2</v>
      </c>
    </row>
    <row r="93" spans="1:4">
      <c r="A93" s="4" t="s">
        <v>492</v>
      </c>
      <c r="C93" s="6" t="n">
        <v>-1</v>
      </c>
    </row>
    <row r="94" spans="1:4">
      <c r="A94" s="4" t="s">
        <v>485</v>
      </c>
      <c r="C94" s="6" t="n">
        <v>3937</v>
      </c>
    </row>
    <row r="95" spans="1:4">
      <c r="A95" s="4" t="s">
        <v>503</v>
      </c>
    </row>
    <row r="96" spans="1:4">
      <c r="A96" s="3" t="s">
        <v>480</v>
      </c>
    </row>
    <row r="97" spans="1:4">
      <c r="A97" s="4" t="s">
        <v>490</v>
      </c>
      <c r="C97" s="6" t="n">
        <v>50703</v>
      </c>
      <c r="D97" s="6" t="n">
        <v>138826</v>
      </c>
    </row>
    <row r="98" spans="1:4">
      <c r="A98" s="4" t="s">
        <v>491</v>
      </c>
      <c r="C98" s="6" t="n">
        <v>62</v>
      </c>
      <c r="D98" s="6" t="n">
        <v>0</v>
      </c>
    </row>
    <row r="99" spans="1:4">
      <c r="A99" s="4" t="s">
        <v>492</v>
      </c>
      <c r="C99" s="6" t="n">
        <v>-1</v>
      </c>
      <c r="D99" s="6" t="n">
        <v>-100</v>
      </c>
    </row>
    <row r="100" spans="1:4">
      <c r="A100" s="4" t="s">
        <v>485</v>
      </c>
      <c r="C100" s="6" t="n">
        <v>50764</v>
      </c>
      <c r="D100" s="6" t="n">
        <v>138726</v>
      </c>
    </row>
    <row r="101" spans="1:4">
      <c r="A101" s="4" t="s">
        <v>504</v>
      </c>
    </row>
    <row r="102" spans="1:4">
      <c r="A102" s="3" t="s">
        <v>480</v>
      </c>
    </row>
    <row r="103" spans="1:4">
      <c r="A103" s="4" t="s">
        <v>490</v>
      </c>
      <c r="C103" s="6" t="n">
        <v>15837</v>
      </c>
    </row>
    <row r="104" spans="1:4">
      <c r="A104" s="4" t="s">
        <v>491</v>
      </c>
      <c r="C104" s="6" t="n">
        <v>12</v>
      </c>
    </row>
    <row r="105" spans="1:4">
      <c r="A105" s="4" t="s">
        <v>492</v>
      </c>
      <c r="C105" s="6" t="n">
        <v>0</v>
      </c>
    </row>
    <row r="106" spans="1:4">
      <c r="A106" s="4" t="s">
        <v>485</v>
      </c>
      <c r="C106" s="6" t="n">
        <v>15849</v>
      </c>
    </row>
    <row r="107" spans="1:4">
      <c r="A107" s="4" t="s">
        <v>79</v>
      </c>
    </row>
    <row r="108" spans="1:4">
      <c r="A108" s="3" t="s">
        <v>480</v>
      </c>
    </row>
    <row r="109" spans="1:4">
      <c r="A109" s="4" t="s">
        <v>490</v>
      </c>
      <c r="C109" s="6" t="n">
        <v>60150</v>
      </c>
      <c r="D109" s="6" t="n">
        <v>1250</v>
      </c>
    </row>
    <row r="110" spans="1:4">
      <c r="A110" s="4" t="s">
        <v>491</v>
      </c>
      <c r="C110" s="6" t="n">
        <v>47</v>
      </c>
      <c r="D110" s="6" t="n">
        <v>0</v>
      </c>
    </row>
    <row r="111" spans="1:4">
      <c r="A111" s="4" t="s">
        <v>492</v>
      </c>
      <c r="C111" s="6" t="n">
        <v>-5</v>
      </c>
      <c r="D111" s="6" t="n">
        <v>0</v>
      </c>
    </row>
    <row r="112" spans="1:4">
      <c r="A112" s="4" t="s">
        <v>485</v>
      </c>
      <c r="C112" s="6" t="n">
        <v>60192</v>
      </c>
      <c r="D112" s="6" t="n">
        <v>1250</v>
      </c>
    </row>
    <row r="113" spans="1:4">
      <c r="A113" s="4" t="s">
        <v>505</v>
      </c>
    </row>
    <row r="114" spans="1:4">
      <c r="A114" s="3" t="s">
        <v>480</v>
      </c>
    </row>
    <row r="115" spans="1:4">
      <c r="A115" s="4" t="s">
        <v>490</v>
      </c>
      <c r="C115" s="6" t="n">
        <v>19407</v>
      </c>
    </row>
    <row r="116" spans="1:4">
      <c r="A116" s="4" t="s">
        <v>491</v>
      </c>
      <c r="C116" s="6" t="n">
        <v>12</v>
      </c>
    </row>
    <row r="117" spans="1:4">
      <c r="A117" s="4" t="s">
        <v>492</v>
      </c>
      <c r="C117" s="6" t="n">
        <v>-4</v>
      </c>
    </row>
    <row r="118" spans="1:4">
      <c r="A118" s="4" t="s">
        <v>485</v>
      </c>
      <c r="C118" s="6" t="n">
        <v>19415</v>
      </c>
    </row>
    <row r="119" spans="1:4">
      <c r="A119" s="4" t="s">
        <v>506</v>
      </c>
    </row>
    <row r="120" spans="1:4">
      <c r="A120" s="3" t="s">
        <v>480</v>
      </c>
    </row>
    <row r="121" spans="1:4">
      <c r="A121" s="4" t="s">
        <v>490</v>
      </c>
      <c r="C121" s="6" t="n">
        <v>19300</v>
      </c>
    </row>
    <row r="122" spans="1:4">
      <c r="A122" s="4" t="s">
        <v>491</v>
      </c>
      <c r="C122" s="6" t="n">
        <v>25</v>
      </c>
    </row>
    <row r="123" spans="1:4">
      <c r="A123" s="4" t="s">
        <v>492</v>
      </c>
      <c r="C123" s="6" t="n">
        <v>0</v>
      </c>
    </row>
    <row r="124" spans="1:4">
      <c r="A124" s="4" t="s">
        <v>485</v>
      </c>
      <c r="C124" s="6" t="n">
        <v>19325</v>
      </c>
    </row>
    <row r="125" spans="1:4">
      <c r="A125" s="4" t="s">
        <v>507</v>
      </c>
    </row>
    <row r="126" spans="1:4">
      <c r="A126" s="3" t="s">
        <v>480</v>
      </c>
    </row>
    <row r="127" spans="1:4">
      <c r="A127" s="4" t="s">
        <v>490</v>
      </c>
      <c r="C127" s="6" t="n">
        <v>11693</v>
      </c>
    </row>
    <row r="128" spans="1:4">
      <c r="A128" s="4" t="s">
        <v>491</v>
      </c>
      <c r="C128" s="6" t="n">
        <v>10</v>
      </c>
    </row>
    <row r="129" spans="1:4">
      <c r="A129" s="4" t="s">
        <v>492</v>
      </c>
      <c r="C129" s="6" t="n">
        <v>-1</v>
      </c>
    </row>
    <row r="130" spans="1:4">
      <c r="A130" s="4" t="s">
        <v>485</v>
      </c>
      <c r="C130" s="6" t="n">
        <v>11702</v>
      </c>
    </row>
    <row r="131" spans="1:4">
      <c r="A131" s="4" t="s">
        <v>508</v>
      </c>
    </row>
    <row r="132" spans="1:4">
      <c r="A132" s="3" t="s">
        <v>480</v>
      </c>
    </row>
    <row r="133" spans="1:4">
      <c r="A133" s="4" t="s">
        <v>490</v>
      </c>
      <c r="C133" s="6" t="n">
        <v>9750</v>
      </c>
      <c r="D133" s="6" t="n">
        <v>1250</v>
      </c>
    </row>
    <row r="134" spans="1:4">
      <c r="A134" s="4" t="s">
        <v>491</v>
      </c>
      <c r="C134" s="6" t="n">
        <v>0</v>
      </c>
      <c r="D134" s="6" t="n">
        <v>0</v>
      </c>
    </row>
    <row r="135" spans="1:4">
      <c r="A135" s="4" t="s">
        <v>492</v>
      </c>
      <c r="C135" s="6" t="n">
        <v>0</v>
      </c>
      <c r="D135" s="6" t="n">
        <v>0</v>
      </c>
    </row>
    <row r="136" spans="1:4">
      <c r="A136" s="4" t="s">
        <v>485</v>
      </c>
      <c r="C136" s="5" t="n">
        <v>9750</v>
      </c>
      <c r="D136" s="5" t="n">
        <v>1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9</v>
      </c>
      <c r="B1" s="2" t="s">
        <v>2</v>
      </c>
      <c r="C1" s="2" t="s">
        <v>67</v>
      </c>
    </row>
    <row r="2" spans="1:3">
      <c r="A2" s="3" t="s">
        <v>510</v>
      </c>
    </row>
    <row r="3" spans="1:3">
      <c r="A3" s="4" t="s">
        <v>511</v>
      </c>
      <c r="B3" s="5" t="n">
        <v>1750</v>
      </c>
      <c r="C3" s="5" t="n">
        <v>1250</v>
      </c>
    </row>
    <row r="4" spans="1:3">
      <c r="A4" s="4" t="s">
        <v>512</v>
      </c>
      <c r="B4" s="6" t="n">
        <v>8000</v>
      </c>
      <c r="C4" s="6" t="n">
        <v>0</v>
      </c>
    </row>
    <row r="5" spans="1:3">
      <c r="A5" s="4" t="s">
        <v>513</v>
      </c>
      <c r="B5" s="6" t="n">
        <v>9750</v>
      </c>
      <c r="C5" s="5" t="n">
        <v>1250</v>
      </c>
    </row>
    <row r="6" spans="1:3">
      <c r="A6" s="4" t="s">
        <v>514</v>
      </c>
    </row>
    <row r="7" spans="1:3">
      <c r="A7" s="3" t="s">
        <v>510</v>
      </c>
    </row>
    <row r="8" spans="1:3">
      <c r="A8" s="4" t="s">
        <v>512</v>
      </c>
      <c r="B8" s="5" t="n">
        <v>8000</v>
      </c>
    </row>
    <row r="9" spans="1:3">
      <c r="A9" s="4" t="s">
        <v>515</v>
      </c>
      <c r="B9"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7"/>
    <col customWidth="1" max="5" min="5" width="20"/>
    <col customWidth="1" max="6" min="6" width="46"/>
  </cols>
  <sheetData>
    <row r="1" spans="1:6">
      <c r="A1" s="1" t="s">
        <v>142</v>
      </c>
      <c r="B1" s="2" t="s">
        <v>143</v>
      </c>
      <c r="C1" s="2" t="s">
        <v>144</v>
      </c>
      <c r="D1" s="2" t="s">
        <v>145</v>
      </c>
      <c r="E1" s="2" t="s">
        <v>146</v>
      </c>
      <c r="F1" s="2" t="s">
        <v>147</v>
      </c>
    </row>
    <row r="2" spans="1:6">
      <c r="A2" s="4" t="s">
        <v>148</v>
      </c>
      <c r="C2" s="6" t="n">
        <v>56516000</v>
      </c>
    </row>
    <row r="3" spans="1:6">
      <c r="A3" s="4" t="s">
        <v>149</v>
      </c>
      <c r="B3" s="5" t="n">
        <v>26963</v>
      </c>
      <c r="C3" s="5" t="n">
        <v>6</v>
      </c>
      <c r="D3" s="5" t="n">
        <v>476230</v>
      </c>
      <c r="E3" s="5" t="n">
        <v>-453719</v>
      </c>
      <c r="F3" s="5" t="n">
        <v>4446</v>
      </c>
    </row>
    <row r="4" spans="1:6">
      <c r="A4" s="3" t="s">
        <v>150</v>
      </c>
    </row>
    <row r="5" spans="1:6">
      <c r="A5" s="4" t="s">
        <v>151</v>
      </c>
      <c r="C5" s="6" t="n">
        <v>414000</v>
      </c>
    </row>
    <row r="6" spans="1:6">
      <c r="A6" s="4" t="s">
        <v>152</v>
      </c>
      <c r="B6" s="6" t="n">
        <v>6777</v>
      </c>
      <c r="C6" s="5" t="n">
        <v>0</v>
      </c>
      <c r="D6" s="6" t="n">
        <v>6777</v>
      </c>
    </row>
    <row r="7" spans="1:6">
      <c r="A7" s="4" t="s">
        <v>153</v>
      </c>
      <c r="C7" s="6" t="n">
        <v>1035000</v>
      </c>
    </row>
    <row r="8" spans="1:6">
      <c r="A8" s="4" t="s">
        <v>154</v>
      </c>
      <c r="C8" s="6" t="n">
        <v>182000</v>
      </c>
    </row>
    <row r="9" spans="1:6">
      <c r="A9" s="4" t="s">
        <v>155</v>
      </c>
      <c r="B9" s="5" t="n">
        <v>5621</v>
      </c>
      <c r="D9" s="6" t="n">
        <v>5621</v>
      </c>
    </row>
    <row r="10" spans="1:6">
      <c r="A10" s="4" t="s">
        <v>156</v>
      </c>
      <c r="B10" s="6" t="n">
        <v>-635000</v>
      </c>
      <c r="C10" s="6" t="n">
        <v>-635000</v>
      </c>
    </row>
    <row r="11" spans="1:6">
      <c r="A11" s="4" t="s">
        <v>157</v>
      </c>
      <c r="B11" s="5" t="n">
        <v>-22599</v>
      </c>
      <c r="D11" s="6" t="n">
        <v>-22599</v>
      </c>
    </row>
    <row r="12" spans="1:6">
      <c r="A12" s="4" t="s">
        <v>158</v>
      </c>
      <c r="B12" s="6" t="n">
        <v>70922</v>
      </c>
      <c r="D12" s="6" t="n">
        <v>70922</v>
      </c>
    </row>
    <row r="13" spans="1:6">
      <c r="A13" s="4" t="s">
        <v>132</v>
      </c>
      <c r="B13" s="6" t="n">
        <v>-61335</v>
      </c>
      <c r="E13" s="6" t="n">
        <v>-61335</v>
      </c>
    </row>
    <row r="14" spans="1:6">
      <c r="A14" s="4" t="s">
        <v>159</v>
      </c>
      <c r="B14" s="6" t="n">
        <v>-4229</v>
      </c>
      <c r="F14" s="6" t="n">
        <v>-4229</v>
      </c>
    </row>
    <row r="15" spans="1:6">
      <c r="A15" s="4" t="s">
        <v>160</v>
      </c>
      <c r="C15" s="6" t="n">
        <v>57512000</v>
      </c>
    </row>
    <row r="16" spans="1:6">
      <c r="A16" s="4" t="s">
        <v>161</v>
      </c>
      <c r="B16" s="6" t="n">
        <v>22120</v>
      </c>
      <c r="C16" s="5" t="n">
        <v>6</v>
      </c>
      <c r="D16" s="6" t="n">
        <v>536951</v>
      </c>
      <c r="E16" s="6" t="n">
        <v>-515054</v>
      </c>
      <c r="F16" s="6" t="n">
        <v>217</v>
      </c>
    </row>
    <row r="17" spans="1:6">
      <c r="A17" s="3" t="s">
        <v>150</v>
      </c>
    </row>
    <row r="18" spans="1:6">
      <c r="A18" s="4" t="s">
        <v>151</v>
      </c>
      <c r="C18" s="6" t="n">
        <v>1474000</v>
      </c>
    </row>
    <row r="19" spans="1:6">
      <c r="A19" s="4" t="s">
        <v>152</v>
      </c>
      <c r="B19" s="6" t="n">
        <v>47816</v>
      </c>
      <c r="D19" s="6" t="n">
        <v>47816</v>
      </c>
    </row>
    <row r="20" spans="1:6">
      <c r="A20" s="4" t="s">
        <v>153</v>
      </c>
      <c r="C20" s="6" t="n">
        <v>1370000</v>
      </c>
    </row>
    <row r="21" spans="1:6">
      <c r="A21" s="4" t="s">
        <v>154</v>
      </c>
      <c r="C21" s="6" t="n">
        <v>181000</v>
      </c>
    </row>
    <row r="22" spans="1:6">
      <c r="A22" s="4" t="s">
        <v>155</v>
      </c>
      <c r="B22" s="5" t="n">
        <v>6422</v>
      </c>
      <c r="D22" s="6" t="n">
        <v>6422</v>
      </c>
    </row>
    <row r="23" spans="1:6">
      <c r="A23" s="4" t="s">
        <v>156</v>
      </c>
      <c r="B23" s="6" t="n">
        <v>-1651000</v>
      </c>
      <c r="C23" s="6" t="n">
        <v>-1651000</v>
      </c>
    </row>
    <row r="24" spans="1:6">
      <c r="A24" s="4" t="s">
        <v>157</v>
      </c>
      <c r="B24" s="5" t="n">
        <v>-77401</v>
      </c>
      <c r="D24" s="6" t="n">
        <v>-77401</v>
      </c>
    </row>
    <row r="25" spans="1:6">
      <c r="A25" s="4" t="s">
        <v>158</v>
      </c>
      <c r="B25" s="6" t="n">
        <v>71599</v>
      </c>
      <c r="D25" s="6" t="n">
        <v>71599</v>
      </c>
    </row>
    <row r="26" spans="1:6">
      <c r="A26" s="4" t="s">
        <v>132</v>
      </c>
      <c r="B26" s="6" t="n">
        <v>-33842</v>
      </c>
      <c r="E26" s="6" t="n">
        <v>-33842</v>
      </c>
    </row>
    <row r="27" spans="1:6">
      <c r="A27" s="4" t="s">
        <v>159</v>
      </c>
      <c r="B27" s="6" t="n">
        <v>259</v>
      </c>
      <c r="F27" s="6" t="n">
        <v>259</v>
      </c>
    </row>
    <row r="28" spans="1:6">
      <c r="A28" s="4" t="s">
        <v>162</v>
      </c>
      <c r="C28" s="6" t="n">
        <v>58886000</v>
      </c>
    </row>
    <row r="29" spans="1:6">
      <c r="A29" s="4" t="s">
        <v>163</v>
      </c>
      <c r="B29" s="5" t="n">
        <v>65243</v>
      </c>
      <c r="C29" s="5" t="n">
        <v>6</v>
      </c>
      <c r="D29" s="6" t="n">
        <v>585387</v>
      </c>
      <c r="E29" s="6" t="n">
        <v>-520626</v>
      </c>
      <c r="F29" s="6" t="n">
        <v>476</v>
      </c>
    </row>
    <row r="30" spans="1:6">
      <c r="A30" s="3" t="s">
        <v>150</v>
      </c>
    </row>
    <row r="31" spans="1:6">
      <c r="A31" s="4" t="s">
        <v>151</v>
      </c>
      <c r="B31" s="6" t="n">
        <v>947000</v>
      </c>
      <c r="C31" s="6" t="n">
        <v>947000</v>
      </c>
    </row>
    <row r="32" spans="1:6">
      <c r="A32" s="4" t="s">
        <v>152</v>
      </c>
      <c r="B32" s="5" t="n">
        <v>34332</v>
      </c>
      <c r="D32" s="6" t="n">
        <v>34332</v>
      </c>
    </row>
    <row r="33" spans="1:6">
      <c r="A33" s="4" t="s">
        <v>153</v>
      </c>
      <c r="C33" s="6" t="n">
        <v>1440000</v>
      </c>
    </row>
    <row r="34" spans="1:6">
      <c r="A34" s="4" t="s">
        <v>154</v>
      </c>
      <c r="B34" s="6" t="n">
        <v>181648</v>
      </c>
      <c r="C34" s="6" t="n">
        <v>182000</v>
      </c>
    </row>
    <row r="35" spans="1:6">
      <c r="A35" s="4" t="s">
        <v>155</v>
      </c>
      <c r="B35" s="5" t="n">
        <v>8077</v>
      </c>
      <c r="D35" s="6" t="n">
        <v>8077</v>
      </c>
    </row>
    <row r="36" spans="1:6">
      <c r="A36" s="4" t="s">
        <v>156</v>
      </c>
      <c r="B36" s="6" t="n">
        <v>-417000</v>
      </c>
      <c r="C36" s="6" t="n">
        <v>-417000</v>
      </c>
    </row>
    <row r="37" spans="1:6">
      <c r="A37" s="4" t="s">
        <v>157</v>
      </c>
      <c r="B37" s="5" t="n">
        <v>-22356</v>
      </c>
      <c r="D37" s="6" t="n">
        <v>-22356</v>
      </c>
    </row>
    <row r="38" spans="1:6">
      <c r="A38" s="4" t="s">
        <v>158</v>
      </c>
      <c r="B38" s="6" t="n">
        <v>77277</v>
      </c>
      <c r="D38" s="6" t="n">
        <v>77277</v>
      </c>
      <c r="F38" s="6" t="n">
        <v>0</v>
      </c>
    </row>
    <row r="39" spans="1:6">
      <c r="A39" s="4" t="s">
        <v>132</v>
      </c>
      <c r="B39" s="6" t="n">
        <v>-4054</v>
      </c>
      <c r="E39" s="6" t="n">
        <v>-4054</v>
      </c>
    </row>
    <row r="40" spans="1:6">
      <c r="A40" s="4" t="s">
        <v>159</v>
      </c>
      <c r="B40" s="6" t="n">
        <v>-37</v>
      </c>
      <c r="F40" s="6" t="n">
        <v>-37</v>
      </c>
    </row>
    <row r="41" spans="1:6">
      <c r="A41" s="4" t="s">
        <v>164</v>
      </c>
      <c r="C41" s="6" t="n">
        <v>61038000</v>
      </c>
    </row>
    <row r="42" spans="1:6">
      <c r="A42" s="4" t="s">
        <v>165</v>
      </c>
      <c r="B42" s="5" t="n">
        <v>158482</v>
      </c>
      <c r="C42" s="5" t="n">
        <v>6</v>
      </c>
      <c r="D42" s="5" t="n">
        <v>682717</v>
      </c>
      <c r="E42" s="5" t="n">
        <v>-524680</v>
      </c>
      <c r="F42" s="5" t="n">
        <v>4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7</v>
      </c>
      <c r="B1" s="2" t="s">
        <v>1</v>
      </c>
    </row>
    <row r="2" spans="1:3">
      <c r="B2" s="2" t="s">
        <v>2</v>
      </c>
      <c r="C2" s="2" t="s">
        <v>67</v>
      </c>
    </row>
    <row r="3" spans="1:3">
      <c r="A3" s="3" t="s">
        <v>417</v>
      </c>
    </row>
    <row r="4" spans="1:3">
      <c r="A4" s="4" t="s">
        <v>518</v>
      </c>
      <c r="B4" s="5" t="n">
        <v>44684</v>
      </c>
      <c r="C4" s="5" t="n">
        <v>44684</v>
      </c>
    </row>
    <row r="5" spans="1:3">
      <c r="A5" s="4" t="s">
        <v>519</v>
      </c>
      <c r="B5" s="6" t="n">
        <v>-35244</v>
      </c>
      <c r="C5" s="6" t="n">
        <v>-30817</v>
      </c>
    </row>
    <row r="6" spans="1:3">
      <c r="A6" s="4" t="s">
        <v>520</v>
      </c>
      <c r="B6" s="5" t="n">
        <v>9440</v>
      </c>
      <c r="C6" s="6" t="n">
        <v>13867</v>
      </c>
    </row>
    <row r="7" spans="1:3">
      <c r="A7" s="4" t="s">
        <v>452</v>
      </c>
    </row>
    <row r="8" spans="1:3">
      <c r="A8" s="3" t="s">
        <v>417</v>
      </c>
    </row>
    <row r="9" spans="1:3">
      <c r="A9" s="4" t="s">
        <v>521</v>
      </c>
      <c r="B9" s="4" t="s">
        <v>453</v>
      </c>
    </row>
    <row r="10" spans="1:3">
      <c r="A10" s="4" t="s">
        <v>518</v>
      </c>
      <c r="B10" s="5" t="n">
        <v>39984</v>
      </c>
      <c r="C10" s="6" t="n">
        <v>39984</v>
      </c>
    </row>
    <row r="11" spans="1:3">
      <c r="A11" s="4" t="s">
        <v>519</v>
      </c>
      <c r="B11" s="6" t="n">
        <v>-34268</v>
      </c>
      <c r="C11" s="6" t="n">
        <v>-30817</v>
      </c>
    </row>
    <row r="12" spans="1:3">
      <c r="A12" s="4" t="s">
        <v>520</v>
      </c>
      <c r="B12" s="5" t="n">
        <v>5716</v>
      </c>
      <c r="C12" s="6" t="n">
        <v>9167</v>
      </c>
    </row>
    <row r="13" spans="1:3">
      <c r="A13" s="4" t="s">
        <v>449</v>
      </c>
    </row>
    <row r="14" spans="1:3">
      <c r="A14" s="3" t="s">
        <v>417</v>
      </c>
    </row>
    <row r="15" spans="1:3">
      <c r="A15" s="4" t="s">
        <v>521</v>
      </c>
      <c r="B15" s="4" t="s">
        <v>450</v>
      </c>
    </row>
    <row r="16" spans="1:3">
      <c r="A16" s="4" t="s">
        <v>518</v>
      </c>
      <c r="B16" s="5" t="n">
        <v>4700</v>
      </c>
      <c r="C16" s="6" t="n">
        <v>4700</v>
      </c>
    </row>
    <row r="17" spans="1:3">
      <c r="A17" s="4" t="s">
        <v>519</v>
      </c>
      <c r="B17" s="6" t="n">
        <v>-976</v>
      </c>
      <c r="C17" s="6" t="n">
        <v>0</v>
      </c>
    </row>
    <row r="18" spans="1:3">
      <c r="A18" s="4" t="s">
        <v>520</v>
      </c>
      <c r="B18" s="5" t="n">
        <v>3724</v>
      </c>
      <c r="C18" s="5" t="n">
        <v>4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2</v>
      </c>
      <c r="B1" s="2" t="s">
        <v>1</v>
      </c>
    </row>
    <row r="2" spans="1:4">
      <c r="B2" s="2" t="s">
        <v>2</v>
      </c>
      <c r="C2" s="2" t="s">
        <v>67</v>
      </c>
      <c r="D2" s="2" t="s">
        <v>113</v>
      </c>
    </row>
    <row r="3" spans="1:4">
      <c r="A3" s="3" t="s">
        <v>224</v>
      </c>
    </row>
    <row r="4" spans="1:4">
      <c r="A4" s="4" t="s">
        <v>523</v>
      </c>
      <c r="B4" s="5" t="n">
        <v>4400000</v>
      </c>
      <c r="C4" s="5" t="n">
        <v>800000</v>
      </c>
      <c r="D4" s="5" t="n">
        <v>7400000</v>
      </c>
    </row>
    <row r="5" spans="1:4">
      <c r="A5" s="4" t="s">
        <v>524</v>
      </c>
      <c r="B5" s="6" t="n">
        <v>0</v>
      </c>
      <c r="C5" s="6" t="n">
        <v>0</v>
      </c>
      <c r="D5" s="5" t="n">
        <v>0</v>
      </c>
    </row>
    <row r="6" spans="1:4">
      <c r="A6" s="4" t="s">
        <v>81</v>
      </c>
      <c r="B6" s="6" t="n">
        <v>47453000</v>
      </c>
      <c r="C6" s="6" t="n">
        <v>47453000</v>
      </c>
    </row>
    <row r="7" spans="1:4">
      <c r="A7" s="4" t="s">
        <v>525</v>
      </c>
      <c r="B7" s="6" t="n">
        <v>0</v>
      </c>
    </row>
    <row r="8" spans="1:4">
      <c r="A8" s="4" t="s">
        <v>526</v>
      </c>
      <c r="B8" s="5" t="n">
        <v>0</v>
      </c>
      <c r="C8"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7</v>
      </c>
    </row>
    <row r="2" spans="1:3">
      <c r="A2" s="3" t="s">
        <v>224</v>
      </c>
    </row>
    <row r="3" spans="1:3">
      <c r="A3" s="4" t="s">
        <v>528</v>
      </c>
      <c r="B3" s="5" t="n">
        <v>4188</v>
      </c>
    </row>
    <row r="4" spans="1:3">
      <c r="A4" s="4" t="s">
        <v>529</v>
      </c>
      <c r="B4" s="6" t="n">
        <v>3236</v>
      </c>
    </row>
    <row r="5" spans="1:3">
      <c r="A5" s="4" t="s">
        <v>530</v>
      </c>
      <c r="B5" s="6" t="n">
        <v>855</v>
      </c>
    </row>
    <row r="6" spans="1:3">
      <c r="A6" s="4" t="s">
        <v>531</v>
      </c>
      <c r="B6" s="6" t="n">
        <v>855</v>
      </c>
    </row>
    <row r="7" spans="1:3">
      <c r="A7" s="4" t="s">
        <v>532</v>
      </c>
      <c r="B7" s="6" t="n">
        <v>306</v>
      </c>
    </row>
    <row r="8" spans="1:3">
      <c r="A8" s="4" t="s">
        <v>520</v>
      </c>
      <c r="B8" s="5" t="n">
        <v>9440</v>
      </c>
      <c r="C8" s="5" t="n">
        <v>138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7</v>
      </c>
      <c r="D2" s="2" t="s">
        <v>113</v>
      </c>
    </row>
    <row r="3" spans="1:4">
      <c r="A3" s="3" t="s">
        <v>411</v>
      </c>
    </row>
    <row r="4" spans="1:4">
      <c r="A4" s="4" t="s">
        <v>534</v>
      </c>
      <c r="B4" s="5" t="n">
        <v>86378</v>
      </c>
      <c r="C4" s="5" t="n">
        <v>119451</v>
      </c>
    </row>
    <row r="5" spans="1:4">
      <c r="A5" s="4" t="s">
        <v>535</v>
      </c>
      <c r="B5" s="6" t="n">
        <v>-49852</v>
      </c>
      <c r="C5" s="6" t="n">
        <v>-42197</v>
      </c>
    </row>
    <row r="6" spans="1:4">
      <c r="A6" s="4" t="s">
        <v>536</v>
      </c>
      <c r="B6" s="6" t="n">
        <v>36526</v>
      </c>
      <c r="C6" s="6" t="n">
        <v>77254</v>
      </c>
    </row>
    <row r="7" spans="1:4">
      <c r="A7" s="4" t="s">
        <v>537</v>
      </c>
      <c r="B7" s="5" t="n">
        <v>11800</v>
      </c>
      <c r="C7" s="6" t="n">
        <v>10200</v>
      </c>
      <c r="D7" s="5" t="n">
        <v>10300</v>
      </c>
    </row>
    <row r="8" spans="1:4">
      <c r="A8" s="4" t="s">
        <v>410</v>
      </c>
    </row>
    <row r="9" spans="1:4">
      <c r="A9" s="3" t="s">
        <v>411</v>
      </c>
    </row>
    <row r="10" spans="1:4">
      <c r="A10" s="4" t="s">
        <v>412</v>
      </c>
      <c r="B10" s="4" t="s">
        <v>413</v>
      </c>
    </row>
    <row r="11" spans="1:4">
      <c r="A11" s="4" t="s">
        <v>414</v>
      </c>
    </row>
    <row r="12" spans="1:4">
      <c r="A12" s="3" t="s">
        <v>411</v>
      </c>
    </row>
    <row r="13" spans="1:4">
      <c r="A13" s="4" t="s">
        <v>412</v>
      </c>
      <c r="B13" s="4" t="s">
        <v>415</v>
      </c>
    </row>
    <row r="14" spans="1:4">
      <c r="A14" s="4" t="s">
        <v>538</v>
      </c>
    </row>
    <row r="15" spans="1:4">
      <c r="A15" s="3" t="s">
        <v>411</v>
      </c>
    </row>
    <row r="16" spans="1:4">
      <c r="A16" s="4" t="s">
        <v>534</v>
      </c>
      <c r="B16" s="5" t="n">
        <v>57474</v>
      </c>
      <c r="C16" s="6" t="n">
        <v>52055</v>
      </c>
    </row>
    <row r="17" spans="1:4">
      <c r="A17" s="4" t="s">
        <v>539</v>
      </c>
    </row>
    <row r="18" spans="1:4">
      <c r="A18" s="3" t="s">
        <v>411</v>
      </c>
    </row>
    <row r="19" spans="1:4">
      <c r="A19" s="4" t="s">
        <v>412</v>
      </c>
      <c r="B19" s="4" t="s">
        <v>401</v>
      </c>
    </row>
    <row r="20" spans="1:4">
      <c r="A20" s="4" t="s">
        <v>540</v>
      </c>
    </row>
    <row r="21" spans="1:4">
      <c r="A21" s="3" t="s">
        <v>411</v>
      </c>
    </row>
    <row r="22" spans="1:4">
      <c r="A22" s="4" t="s">
        <v>412</v>
      </c>
      <c r="B22" s="4" t="s">
        <v>541</v>
      </c>
    </row>
    <row r="23" spans="1:4">
      <c r="A23" s="4" t="s">
        <v>542</v>
      </c>
    </row>
    <row r="24" spans="1:4">
      <c r="A24" s="3" t="s">
        <v>411</v>
      </c>
    </row>
    <row r="25" spans="1:4">
      <c r="A25" s="4" t="s">
        <v>534</v>
      </c>
      <c r="B25" s="5" t="n">
        <v>6096</v>
      </c>
      <c r="C25" s="6" t="n">
        <v>4367</v>
      </c>
    </row>
    <row r="26" spans="1:4">
      <c r="A26" s="4" t="s">
        <v>412</v>
      </c>
      <c r="B26" s="4" t="s">
        <v>415</v>
      </c>
    </row>
    <row r="27" spans="1:4">
      <c r="A27" s="4" t="s">
        <v>543</v>
      </c>
    </row>
    <row r="28" spans="1:4">
      <c r="A28" s="3" t="s">
        <v>411</v>
      </c>
    </row>
    <row r="29" spans="1:4">
      <c r="A29" s="4" t="s">
        <v>534</v>
      </c>
      <c r="B29" s="5" t="n">
        <v>22800</v>
      </c>
      <c r="C29" s="6" t="n">
        <v>9987</v>
      </c>
    </row>
    <row r="30" spans="1:4">
      <c r="A30" s="4" t="s">
        <v>544</v>
      </c>
    </row>
    <row r="31" spans="1:4">
      <c r="A31" s="3" t="s">
        <v>411</v>
      </c>
    </row>
    <row r="32" spans="1:4">
      <c r="A32" s="4" t="s">
        <v>412</v>
      </c>
      <c r="B32" s="4" t="s">
        <v>413</v>
      </c>
    </row>
    <row r="33" spans="1:4">
      <c r="A33" s="4" t="s">
        <v>545</v>
      </c>
    </row>
    <row r="34" spans="1:4">
      <c r="A34" s="3" t="s">
        <v>411</v>
      </c>
    </row>
    <row r="35" spans="1:4">
      <c r="A35" s="4" t="s">
        <v>412</v>
      </c>
      <c r="B35" s="4" t="s">
        <v>419</v>
      </c>
    </row>
    <row r="36" spans="1:4">
      <c r="A36" s="4" t="s">
        <v>546</v>
      </c>
    </row>
    <row r="37" spans="1:4">
      <c r="A37" s="3" t="s">
        <v>411</v>
      </c>
    </row>
    <row r="38" spans="1:4">
      <c r="A38" s="4" t="s">
        <v>534</v>
      </c>
      <c r="B38" s="5" t="n">
        <v>8</v>
      </c>
      <c r="C38" s="6" t="n">
        <v>1984</v>
      </c>
    </row>
    <row r="39" spans="1:4">
      <c r="A39" s="4" t="s">
        <v>547</v>
      </c>
    </row>
    <row r="40" spans="1:4">
      <c r="A40" s="3" t="s">
        <v>411</v>
      </c>
    </row>
    <row r="41" spans="1:4">
      <c r="A41" s="4" t="s">
        <v>534</v>
      </c>
      <c r="B41" s="5" t="n">
        <v>0</v>
      </c>
      <c r="C41" s="5" t="n">
        <v>51058</v>
      </c>
    </row>
    <row r="42" spans="1:4">
      <c r="A42" s="4" t="s">
        <v>412</v>
      </c>
      <c r="B42" s="4" t="s">
        <v>5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7</v>
      </c>
    </row>
    <row r="2" spans="1:3">
      <c r="A2" s="3" t="s">
        <v>227</v>
      </c>
    </row>
    <row r="3" spans="1:3">
      <c r="A3" s="4" t="s">
        <v>550</v>
      </c>
      <c r="B3" s="5" t="n">
        <v>33626</v>
      </c>
      <c r="C3" s="5" t="n">
        <v>31799</v>
      </c>
    </row>
    <row r="4" spans="1:3">
      <c r="A4" s="4" t="s">
        <v>551</v>
      </c>
      <c r="B4" s="6" t="n">
        <v>18834</v>
      </c>
      <c r="C4" s="6" t="n">
        <v>15590</v>
      </c>
    </row>
    <row r="5" spans="1:3">
      <c r="A5" s="4" t="s">
        <v>552</v>
      </c>
      <c r="B5" s="6" t="n">
        <v>16990</v>
      </c>
      <c r="C5" s="6" t="n">
        <v>14051</v>
      </c>
    </row>
    <row r="6" spans="1:3">
      <c r="A6" s="4" t="s">
        <v>553</v>
      </c>
      <c r="B6" s="6" t="n">
        <v>8625</v>
      </c>
      <c r="C6" s="6" t="n">
        <v>8625</v>
      </c>
    </row>
    <row r="7" spans="1:3">
      <c r="A7" s="4" t="s">
        <v>554</v>
      </c>
      <c r="B7" s="5" t="n">
        <v>78075</v>
      </c>
      <c r="C7" s="5" t="n">
        <v>700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5</v>
      </c>
      <c r="B1" s="2" t="s">
        <v>1</v>
      </c>
    </row>
    <row r="2" spans="1:4">
      <c r="B2" s="2" t="s">
        <v>2</v>
      </c>
      <c r="C2" s="2" t="s">
        <v>67</v>
      </c>
      <c r="D2" s="2" t="s">
        <v>113</v>
      </c>
    </row>
    <row r="3" spans="1:4">
      <c r="A3" s="3" t="s">
        <v>227</v>
      </c>
    </row>
    <row r="4" spans="1:4">
      <c r="A4" s="4" t="s">
        <v>556</v>
      </c>
      <c r="B4" s="9" t="n">
        <v>36.3</v>
      </c>
      <c r="C4" s="9" t="n">
        <v>37.9</v>
      </c>
      <c r="D4" s="9" t="n">
        <v>38.1</v>
      </c>
    </row>
    <row r="5" spans="1:4">
      <c r="A5" s="4" t="s">
        <v>557</v>
      </c>
      <c r="B5" s="10" t="n">
        <v>29.8</v>
      </c>
      <c r="C5" s="10" t="n">
        <v>31.6</v>
      </c>
      <c r="D5" s="10" t="n">
        <v>24.3</v>
      </c>
    </row>
    <row r="6" spans="1:4">
      <c r="A6" s="4" t="s">
        <v>558</v>
      </c>
      <c r="B6" s="9" t="n">
        <v>25.2</v>
      </c>
      <c r="C6" s="9" t="n">
        <v>23.5</v>
      </c>
      <c r="D6" s="9" t="n">
        <v>1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7</v>
      </c>
    </row>
    <row r="2" spans="1:3">
      <c r="A2" s="3" t="s">
        <v>560</v>
      </c>
    </row>
    <row r="3" spans="1:3">
      <c r="A3" s="4" t="s">
        <v>489</v>
      </c>
      <c r="B3" s="5" t="n">
        <v>148089</v>
      </c>
      <c r="C3" s="5" t="n">
        <v>129321</v>
      </c>
    </row>
    <row r="4" spans="1:3">
      <c r="A4" s="4" t="s">
        <v>561</v>
      </c>
      <c r="B4" s="6" t="n">
        <v>400110</v>
      </c>
      <c r="C4" s="6" t="n">
        <v>334053</v>
      </c>
    </row>
    <row r="5" spans="1:3">
      <c r="A5" s="4" t="s">
        <v>562</v>
      </c>
    </row>
    <row r="6" spans="1:3">
      <c r="A6" s="3" t="s">
        <v>560</v>
      </c>
    </row>
    <row r="7" spans="1:3">
      <c r="A7" s="4" t="s">
        <v>489</v>
      </c>
      <c r="B7" s="6" t="n">
        <v>148089</v>
      </c>
      <c r="C7" s="6" t="n">
        <v>129321</v>
      </c>
    </row>
    <row r="8" spans="1:3">
      <c r="A8" s="4" t="s">
        <v>561</v>
      </c>
      <c r="B8" s="6" t="n">
        <v>152026</v>
      </c>
      <c r="C8" s="6" t="n">
        <v>129321</v>
      </c>
    </row>
    <row r="9" spans="1:3">
      <c r="A9" s="4" t="s">
        <v>563</v>
      </c>
    </row>
    <row r="10" spans="1:3">
      <c r="A10" s="3" t="s">
        <v>560</v>
      </c>
    </row>
    <row r="11" spans="1:3">
      <c r="A11" s="4" t="s">
        <v>489</v>
      </c>
      <c r="B11" s="6" t="n">
        <v>0</v>
      </c>
      <c r="C11" s="6" t="n">
        <v>0</v>
      </c>
    </row>
    <row r="12" spans="1:3">
      <c r="A12" s="4" t="s">
        <v>561</v>
      </c>
      <c r="B12" s="6" t="n">
        <v>248084</v>
      </c>
      <c r="C12" s="6" t="n">
        <v>204732</v>
      </c>
    </row>
    <row r="13" spans="1:3">
      <c r="A13" s="4" t="s">
        <v>564</v>
      </c>
    </row>
    <row r="14" spans="1:3">
      <c r="A14" s="3" t="s">
        <v>560</v>
      </c>
    </row>
    <row r="15" spans="1:3">
      <c r="A15" s="4" t="s">
        <v>489</v>
      </c>
      <c r="B15" s="6" t="n">
        <v>0</v>
      </c>
      <c r="C15" s="6" t="n">
        <v>0</v>
      </c>
    </row>
    <row r="16" spans="1:3">
      <c r="A16" s="4" t="s">
        <v>561</v>
      </c>
      <c r="B16" s="6" t="n">
        <v>0</v>
      </c>
      <c r="C16" s="6" t="n">
        <v>0</v>
      </c>
    </row>
    <row r="17" spans="1:3">
      <c r="A17" s="4" t="s">
        <v>486</v>
      </c>
    </row>
    <row r="18" spans="1:3">
      <c r="A18" s="3" t="s">
        <v>560</v>
      </c>
    </row>
    <row r="19" spans="1:3">
      <c r="A19" s="4" t="s">
        <v>220</v>
      </c>
      <c r="B19" s="6" t="n">
        <v>3937</v>
      </c>
      <c r="C19" s="6" t="n">
        <v>0</v>
      </c>
    </row>
    <row r="20" spans="1:3">
      <c r="A20" s="4" t="s">
        <v>565</v>
      </c>
    </row>
    <row r="21" spans="1:3">
      <c r="A21" s="3" t="s">
        <v>560</v>
      </c>
    </row>
    <row r="22" spans="1:3">
      <c r="A22" s="4" t="s">
        <v>220</v>
      </c>
      <c r="B22" s="6" t="n">
        <v>3937</v>
      </c>
      <c r="C22" s="6" t="n">
        <v>0</v>
      </c>
    </row>
    <row r="23" spans="1:3">
      <c r="A23" s="4" t="s">
        <v>566</v>
      </c>
    </row>
    <row r="24" spans="1:3">
      <c r="A24" s="3" t="s">
        <v>560</v>
      </c>
    </row>
    <row r="25" spans="1:3">
      <c r="A25" s="4" t="s">
        <v>220</v>
      </c>
      <c r="B25" s="6" t="n">
        <v>0</v>
      </c>
      <c r="C25" s="6" t="n">
        <v>0</v>
      </c>
    </row>
    <row r="26" spans="1:3">
      <c r="A26" s="4" t="s">
        <v>567</v>
      </c>
    </row>
    <row r="27" spans="1:3">
      <c r="A27" s="3" t="s">
        <v>560</v>
      </c>
    </row>
    <row r="28" spans="1:3">
      <c r="A28" s="4" t="s">
        <v>220</v>
      </c>
      <c r="B28" s="6" t="n">
        <v>0</v>
      </c>
      <c r="C28" s="6" t="n">
        <v>0</v>
      </c>
    </row>
    <row r="29" spans="1:3">
      <c r="A29" s="4" t="s">
        <v>484</v>
      </c>
    </row>
    <row r="30" spans="1:3">
      <c r="A30" s="3" t="s">
        <v>560</v>
      </c>
    </row>
    <row r="31" spans="1:3">
      <c r="A31" s="4" t="s">
        <v>220</v>
      </c>
      <c r="B31" s="6" t="n">
        <v>122648</v>
      </c>
      <c r="C31" s="6" t="n">
        <v>58033</v>
      </c>
    </row>
    <row r="32" spans="1:3">
      <c r="A32" s="4" t="s">
        <v>568</v>
      </c>
    </row>
    <row r="33" spans="1:3">
      <c r="A33" s="3" t="s">
        <v>560</v>
      </c>
    </row>
    <row r="34" spans="1:3">
      <c r="A34" s="4" t="s">
        <v>220</v>
      </c>
      <c r="B34" s="6" t="n">
        <v>0</v>
      </c>
      <c r="C34" s="6" t="n">
        <v>0</v>
      </c>
    </row>
    <row r="35" spans="1:3">
      <c r="A35" s="4" t="s">
        <v>569</v>
      </c>
    </row>
    <row r="36" spans="1:3">
      <c r="A36" s="3" t="s">
        <v>560</v>
      </c>
    </row>
    <row r="37" spans="1:3">
      <c r="A37" s="4" t="s">
        <v>220</v>
      </c>
      <c r="B37" s="6" t="n">
        <v>122648</v>
      </c>
      <c r="C37" s="6" t="n">
        <v>58033</v>
      </c>
    </row>
    <row r="38" spans="1:3">
      <c r="A38" s="4" t="s">
        <v>570</v>
      </c>
    </row>
    <row r="39" spans="1:3">
      <c r="A39" s="3" t="s">
        <v>560</v>
      </c>
    </row>
    <row r="40" spans="1:3">
      <c r="A40" s="4" t="s">
        <v>220</v>
      </c>
      <c r="B40" s="6" t="n">
        <v>0</v>
      </c>
      <c r="C40" s="6" t="n">
        <v>0</v>
      </c>
    </row>
    <row r="41" spans="1:3">
      <c r="A41" s="4" t="s">
        <v>571</v>
      </c>
    </row>
    <row r="42" spans="1:3">
      <c r="A42" s="3" t="s">
        <v>560</v>
      </c>
    </row>
    <row r="43" spans="1:3">
      <c r="A43" s="4" t="s">
        <v>220</v>
      </c>
      <c r="B43" s="6" t="n">
        <v>3968</v>
      </c>
      <c r="C43" s="6" t="n">
        <v>0</v>
      </c>
    </row>
    <row r="44" spans="1:3">
      <c r="A44" s="4" t="s">
        <v>572</v>
      </c>
    </row>
    <row r="45" spans="1:3">
      <c r="A45" s="3" t="s">
        <v>560</v>
      </c>
    </row>
    <row r="46" spans="1:3">
      <c r="A46" s="4" t="s">
        <v>220</v>
      </c>
      <c r="B46" s="6" t="n">
        <v>0</v>
      </c>
      <c r="C46" s="6" t="n">
        <v>0</v>
      </c>
    </row>
    <row r="47" spans="1:3">
      <c r="A47" s="4" t="s">
        <v>573</v>
      </c>
    </row>
    <row r="48" spans="1:3">
      <c r="A48" s="3" t="s">
        <v>560</v>
      </c>
    </row>
    <row r="49" spans="1:3">
      <c r="A49" s="4" t="s">
        <v>220</v>
      </c>
      <c r="B49" s="6" t="n">
        <v>3968</v>
      </c>
      <c r="C49" s="6" t="n">
        <v>0</v>
      </c>
    </row>
    <row r="50" spans="1:3">
      <c r="A50" s="4" t="s">
        <v>574</v>
      </c>
    </row>
    <row r="51" spans="1:3">
      <c r="A51" s="3" t="s">
        <v>560</v>
      </c>
    </row>
    <row r="52" spans="1:3">
      <c r="A52" s="4" t="s">
        <v>220</v>
      </c>
      <c r="B52" s="6" t="n">
        <v>0</v>
      </c>
      <c r="C52" s="6" t="n">
        <v>0</v>
      </c>
    </row>
    <row r="53" spans="1:3">
      <c r="A53" s="4" t="s">
        <v>487</v>
      </c>
    </row>
    <row r="54" spans="1:3">
      <c r="A54" s="3" t="s">
        <v>560</v>
      </c>
    </row>
    <row r="55" spans="1:3">
      <c r="A55" s="4" t="s">
        <v>220</v>
      </c>
      <c r="B55" s="6" t="n">
        <v>70089</v>
      </c>
      <c r="C55" s="6" t="n">
        <v>138726</v>
      </c>
    </row>
    <row r="56" spans="1:3">
      <c r="A56" s="4" t="s">
        <v>575</v>
      </c>
    </row>
    <row r="57" spans="1:3">
      <c r="A57" s="3" t="s">
        <v>560</v>
      </c>
    </row>
    <row r="58" spans="1:3">
      <c r="A58" s="4" t="s">
        <v>220</v>
      </c>
      <c r="B58" s="6" t="n">
        <v>0</v>
      </c>
      <c r="C58" s="6" t="n">
        <v>0</v>
      </c>
    </row>
    <row r="59" spans="1:3">
      <c r="A59" s="4" t="s">
        <v>576</v>
      </c>
    </row>
    <row r="60" spans="1:3">
      <c r="A60" s="3" t="s">
        <v>560</v>
      </c>
    </row>
    <row r="61" spans="1:3">
      <c r="A61" s="4" t="s">
        <v>220</v>
      </c>
      <c r="B61" s="6" t="n">
        <v>70089</v>
      </c>
      <c r="C61" s="6" t="n">
        <v>138726</v>
      </c>
    </row>
    <row r="62" spans="1:3">
      <c r="A62" s="4" t="s">
        <v>577</v>
      </c>
    </row>
    <row r="63" spans="1:3">
      <c r="A63" s="3" t="s">
        <v>560</v>
      </c>
    </row>
    <row r="64" spans="1:3">
      <c r="A64" s="4" t="s">
        <v>220</v>
      </c>
      <c r="B64" s="6" t="n">
        <v>0</v>
      </c>
      <c r="C64" s="6" t="n">
        <v>0</v>
      </c>
    </row>
    <row r="65" spans="1:3">
      <c r="A65" s="4" t="s">
        <v>578</v>
      </c>
    </row>
    <row r="66" spans="1:3">
      <c r="A66" s="3" t="s">
        <v>560</v>
      </c>
    </row>
    <row r="67" spans="1:3">
      <c r="A67" s="4" t="s">
        <v>220</v>
      </c>
      <c r="B67" s="6" t="n">
        <v>23828</v>
      </c>
      <c r="C67" s="6" t="n">
        <v>7973</v>
      </c>
    </row>
    <row r="68" spans="1:3">
      <c r="A68" s="4" t="s">
        <v>579</v>
      </c>
    </row>
    <row r="69" spans="1:3">
      <c r="A69" s="3" t="s">
        <v>560</v>
      </c>
    </row>
    <row r="70" spans="1:3">
      <c r="A70" s="4" t="s">
        <v>220</v>
      </c>
      <c r="B70" s="6" t="n">
        <v>0</v>
      </c>
      <c r="C70" s="6" t="n">
        <v>0</v>
      </c>
    </row>
    <row r="71" spans="1:3">
      <c r="A71" s="4" t="s">
        <v>580</v>
      </c>
    </row>
    <row r="72" spans="1:3">
      <c r="A72" s="3" t="s">
        <v>560</v>
      </c>
    </row>
    <row r="73" spans="1:3">
      <c r="A73" s="4" t="s">
        <v>220</v>
      </c>
      <c r="B73" s="6" t="n">
        <v>23828</v>
      </c>
      <c r="C73" s="6" t="n">
        <v>7973</v>
      </c>
    </row>
    <row r="74" spans="1:3">
      <c r="A74" s="4" t="s">
        <v>581</v>
      </c>
    </row>
    <row r="75" spans="1:3">
      <c r="A75" s="3" t="s">
        <v>560</v>
      </c>
    </row>
    <row r="76" spans="1:3">
      <c r="A76" s="4" t="s">
        <v>220</v>
      </c>
      <c r="B76" s="6" t="n">
        <v>0</v>
      </c>
      <c r="C76" s="6" t="n">
        <v>0</v>
      </c>
    </row>
    <row r="77" spans="1:3">
      <c r="A77" s="4" t="s">
        <v>488</v>
      </c>
    </row>
    <row r="78" spans="1:3">
      <c r="A78" s="3" t="s">
        <v>560</v>
      </c>
    </row>
    <row r="79" spans="1:3">
      <c r="A79" s="4" t="s">
        <v>220</v>
      </c>
      <c r="B79" s="6" t="n">
        <v>27551</v>
      </c>
      <c r="C79" s="6" t="n">
        <v>0</v>
      </c>
    </row>
    <row r="80" spans="1:3">
      <c r="A80" s="4" t="s">
        <v>582</v>
      </c>
    </row>
    <row r="81" spans="1:3">
      <c r="A81" s="3" t="s">
        <v>560</v>
      </c>
    </row>
    <row r="82" spans="1:3">
      <c r="A82" s="4" t="s">
        <v>220</v>
      </c>
      <c r="B82" s="6" t="n">
        <v>0</v>
      </c>
      <c r="C82" s="6" t="n">
        <v>0</v>
      </c>
    </row>
    <row r="83" spans="1:3">
      <c r="A83" s="4" t="s">
        <v>583</v>
      </c>
    </row>
    <row r="84" spans="1:3">
      <c r="A84" s="3" t="s">
        <v>560</v>
      </c>
    </row>
    <row r="85" spans="1:3">
      <c r="A85" s="4" t="s">
        <v>220</v>
      </c>
      <c r="B85" s="6" t="n">
        <v>27551</v>
      </c>
      <c r="C85" s="6" t="n">
        <v>0</v>
      </c>
    </row>
    <row r="86" spans="1:3">
      <c r="A86" s="4" t="s">
        <v>584</v>
      </c>
    </row>
    <row r="87" spans="1:3">
      <c r="A87" s="3" t="s">
        <v>560</v>
      </c>
    </row>
    <row r="88" spans="1:3">
      <c r="A88" s="4" t="s">
        <v>220</v>
      </c>
      <c r="B88" s="5" t="n">
        <v>0</v>
      </c>
      <c r="C88"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7</v>
      </c>
    </row>
    <row r="3" spans="1:3">
      <c r="A3" s="3" t="s">
        <v>560</v>
      </c>
    </row>
    <row r="4" spans="1:3">
      <c r="A4" s="4" t="s">
        <v>586</v>
      </c>
      <c r="B4" s="5" t="n">
        <v>148100</v>
      </c>
      <c r="C4" s="5" t="n">
        <v>129300</v>
      </c>
    </row>
    <row r="5" spans="1:3">
      <c r="A5" s="4" t="s">
        <v>489</v>
      </c>
      <c r="B5" s="5" t="n">
        <v>148089</v>
      </c>
      <c r="C5" s="6" t="n">
        <v>129321</v>
      </c>
    </row>
    <row r="6" spans="1:3">
      <c r="A6" s="4" t="s">
        <v>587</v>
      </c>
      <c r="B6" s="4" t="s">
        <v>588</v>
      </c>
    </row>
    <row r="7" spans="1:3">
      <c r="A7" s="4" t="s">
        <v>562</v>
      </c>
    </row>
    <row r="8" spans="1:3">
      <c r="A8" s="3" t="s">
        <v>560</v>
      </c>
    </row>
    <row r="9" spans="1:3">
      <c r="A9" s="4" t="s">
        <v>489</v>
      </c>
      <c r="B9" s="5" t="n">
        <v>148089</v>
      </c>
      <c r="C9" s="6" t="n">
        <v>129321</v>
      </c>
    </row>
    <row r="10" spans="1:3">
      <c r="A10" s="4" t="s">
        <v>563</v>
      </c>
    </row>
    <row r="11" spans="1:3">
      <c r="A11" s="3" t="s">
        <v>560</v>
      </c>
    </row>
    <row r="12" spans="1:3">
      <c r="A12" s="4" t="s">
        <v>489</v>
      </c>
      <c r="B12" s="6" t="n">
        <v>0</v>
      </c>
      <c r="C12" s="5" t="n">
        <v>0</v>
      </c>
    </row>
    <row r="13" spans="1:3">
      <c r="A13" s="4" t="s">
        <v>589</v>
      </c>
    </row>
    <row r="14" spans="1:3">
      <c r="A14" s="3" t="s">
        <v>560</v>
      </c>
    </row>
    <row r="15" spans="1:3">
      <c r="A15" s="4" t="s">
        <v>590</v>
      </c>
      <c r="B15" s="5" t="n">
        <v>45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91</v>
      </c>
      <c r="B1" s="2" t="s">
        <v>592</v>
      </c>
      <c r="C1" s="2" t="s">
        <v>1</v>
      </c>
    </row>
    <row r="2" spans="1:5">
      <c r="B2" s="2" t="s">
        <v>593</v>
      </c>
      <c r="C2" s="2" t="s">
        <v>594</v>
      </c>
      <c r="D2" s="2" t="s">
        <v>593</v>
      </c>
      <c r="E2" s="2" t="s">
        <v>595</v>
      </c>
    </row>
    <row r="3" spans="1:5">
      <c r="A3" s="3" t="s">
        <v>423</v>
      </c>
    </row>
    <row r="4" spans="1:5">
      <c r="A4" s="4" t="s">
        <v>596</v>
      </c>
      <c r="C4" s="5" t="n">
        <v>-2691000</v>
      </c>
      <c r="E4" s="5" t="n">
        <v>-4348000</v>
      </c>
    </row>
    <row r="5" spans="1:5">
      <c r="A5" s="4" t="s">
        <v>597</v>
      </c>
      <c r="C5" s="5" t="n">
        <v>4135000</v>
      </c>
      <c r="E5" s="5" t="n">
        <v>6685000</v>
      </c>
    </row>
    <row r="6" spans="1:5">
      <c r="A6" s="4" t="s">
        <v>427</v>
      </c>
    </row>
    <row r="7" spans="1:5">
      <c r="A7" s="3" t="s">
        <v>423</v>
      </c>
    </row>
    <row r="8" spans="1:5">
      <c r="A8" s="4" t="s">
        <v>426</v>
      </c>
      <c r="B8" s="5" t="n">
        <v>300000000</v>
      </c>
      <c r="D8" s="5" t="n">
        <v>300000000</v>
      </c>
    </row>
    <row r="9" spans="1:5">
      <c r="A9" s="4" t="s">
        <v>424</v>
      </c>
      <c r="B9" s="4" t="s">
        <v>428</v>
      </c>
      <c r="D9" s="4" t="s">
        <v>428</v>
      </c>
    </row>
    <row r="10" spans="1:5">
      <c r="A10" s="4" t="s">
        <v>598</v>
      </c>
      <c r="D10" s="4" t="s">
        <v>599</v>
      </c>
    </row>
    <row r="11" spans="1:5">
      <c r="A11" s="4" t="s">
        <v>600</v>
      </c>
      <c r="D11" s="5" t="n">
        <v>284900000</v>
      </c>
    </row>
    <row r="12" spans="1:5">
      <c r="A12" s="4" t="s">
        <v>596</v>
      </c>
      <c r="B12" s="5" t="n">
        <v>-6000000</v>
      </c>
      <c r="D12" s="6" t="n">
        <v>-6000000</v>
      </c>
    </row>
    <row r="13" spans="1:5">
      <c r="A13" s="4" t="s">
        <v>597</v>
      </c>
      <c r="B13" s="5" t="n">
        <v>9100000</v>
      </c>
      <c r="D13" s="5" t="n">
        <v>9100000</v>
      </c>
    </row>
    <row r="14" spans="1:5">
      <c r="A14" s="4" t="s">
        <v>601</v>
      </c>
      <c r="B14" s="11" t="n">
        <v>23.8095</v>
      </c>
    </row>
    <row r="15" spans="1:5">
      <c r="A15" s="4" t="s">
        <v>602</v>
      </c>
      <c r="B15" s="5" t="n">
        <v>42</v>
      </c>
      <c r="D15" s="5" t="n">
        <v>42</v>
      </c>
    </row>
    <row r="16" spans="1:5">
      <c r="A16" s="4" t="s">
        <v>603</v>
      </c>
      <c r="C16" s="4" t="s">
        <v>604</v>
      </c>
    </row>
    <row r="17" spans="1:5">
      <c r="A17" s="4" t="s">
        <v>605</v>
      </c>
      <c r="C17" s="4" t="s">
        <v>60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423</v>
      </c>
    </row>
    <row r="3" spans="1:3">
      <c r="A3" s="4" t="s">
        <v>608</v>
      </c>
      <c r="B3" s="5" t="n">
        <v>293174</v>
      </c>
      <c r="C3" s="5" t="n">
        <v>288967</v>
      </c>
    </row>
    <row r="4" spans="1:3">
      <c r="A4" s="4" t="s">
        <v>609</v>
      </c>
    </row>
    <row r="5" spans="1:3">
      <c r="A5" s="3" t="s">
        <v>423</v>
      </c>
    </row>
    <row r="6" spans="1:3">
      <c r="A6" s="4" t="s">
        <v>610</v>
      </c>
      <c r="B6" s="6" t="n">
        <v>300000</v>
      </c>
      <c r="C6" s="6" t="n">
        <v>300000</v>
      </c>
    </row>
    <row r="7" spans="1:3">
      <c r="A7" s="4" t="s">
        <v>596</v>
      </c>
      <c r="B7" s="6" t="n">
        <v>-2691</v>
      </c>
      <c r="C7" s="6" t="n">
        <v>-4348</v>
      </c>
    </row>
    <row r="8" spans="1:3">
      <c r="A8" s="4" t="s">
        <v>611</v>
      </c>
      <c r="B8" s="6" t="n">
        <v>297309</v>
      </c>
      <c r="C8" s="6" t="n">
        <v>295652</v>
      </c>
    </row>
    <row r="9" spans="1:3">
      <c r="A9" s="4" t="s">
        <v>597</v>
      </c>
      <c r="B9" s="6" t="n">
        <v>-4135</v>
      </c>
      <c r="C9" s="6" t="n">
        <v>-6685</v>
      </c>
    </row>
    <row r="10" spans="1:3">
      <c r="A10" s="4" t="s">
        <v>608</v>
      </c>
      <c r="B10" s="5" t="n">
        <v>293174</v>
      </c>
      <c r="C10" s="5" t="n">
        <v>288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3</v>
      </c>
    </row>
    <row r="3" spans="1:4">
      <c r="A3" s="3" t="s">
        <v>167</v>
      </c>
    </row>
    <row r="4" spans="1:4">
      <c r="A4" s="4" t="s">
        <v>132</v>
      </c>
      <c r="B4" s="5" t="n">
        <v>-4054</v>
      </c>
      <c r="C4" s="5" t="n">
        <v>-33842</v>
      </c>
      <c r="D4" s="5" t="n">
        <v>-61335</v>
      </c>
    </row>
    <row r="5" spans="1:4">
      <c r="A5" s="3" t="s">
        <v>168</v>
      </c>
    </row>
    <row r="6" spans="1:4">
      <c r="A6" s="4" t="s">
        <v>169</v>
      </c>
      <c r="B6" s="6" t="n">
        <v>41599</v>
      </c>
      <c r="C6" s="6" t="n">
        <v>35260</v>
      </c>
      <c r="D6" s="6" t="n">
        <v>35377</v>
      </c>
    </row>
    <row r="7" spans="1:4">
      <c r="A7" s="4" t="s">
        <v>170</v>
      </c>
      <c r="B7" s="6" t="n">
        <v>4207</v>
      </c>
      <c r="C7" s="6" t="n">
        <v>8929</v>
      </c>
      <c r="D7" s="6" t="n">
        <v>9833</v>
      </c>
    </row>
    <row r="8" spans="1:4">
      <c r="A8" s="4" t="s">
        <v>171</v>
      </c>
      <c r="B8" s="6" t="n">
        <v>-957</v>
      </c>
      <c r="C8" s="6" t="n">
        <v>-160</v>
      </c>
      <c r="D8" s="6" t="n">
        <v>1135</v>
      </c>
    </row>
    <row r="9" spans="1:4">
      <c r="A9" s="4" t="s">
        <v>172</v>
      </c>
      <c r="B9" s="6" t="n">
        <v>-629</v>
      </c>
      <c r="C9" s="6" t="n">
        <v>-440</v>
      </c>
      <c r="D9" s="6" t="n">
        <v>-2461</v>
      </c>
    </row>
    <row r="10" spans="1:4">
      <c r="A10" s="4" t="s">
        <v>173</v>
      </c>
      <c r="B10" s="6" t="n">
        <v>72430</v>
      </c>
      <c r="C10" s="6" t="n">
        <v>66557</v>
      </c>
      <c r="D10" s="6" t="n">
        <v>65924</v>
      </c>
    </row>
    <row r="11" spans="1:4">
      <c r="A11" s="4" t="s">
        <v>174</v>
      </c>
      <c r="B11" s="6" t="n">
        <v>0</v>
      </c>
      <c r="C11" s="6" t="n">
        <v>0</v>
      </c>
      <c r="D11" s="6" t="n">
        <v>1339</v>
      </c>
    </row>
    <row r="12" spans="1:4">
      <c r="A12" s="4" t="s">
        <v>175</v>
      </c>
      <c r="B12" s="6" t="n">
        <v>61</v>
      </c>
      <c r="C12" s="6" t="n">
        <v>123</v>
      </c>
      <c r="D12" s="6" t="n">
        <v>52</v>
      </c>
    </row>
    <row r="13" spans="1:4">
      <c r="A13" s="3" t="s">
        <v>176</v>
      </c>
    </row>
    <row r="14" spans="1:4">
      <c r="A14" s="4" t="s">
        <v>177</v>
      </c>
      <c r="B14" s="6" t="n">
        <v>-5554</v>
      </c>
      <c r="C14" s="6" t="n">
        <v>27199</v>
      </c>
      <c r="D14" s="6" t="n">
        <v>-14317</v>
      </c>
    </row>
    <row r="15" spans="1:4">
      <c r="A15" s="4" t="s">
        <v>178</v>
      </c>
      <c r="B15" s="6" t="n">
        <v>-27241</v>
      </c>
      <c r="C15" s="6" t="n">
        <v>-15316</v>
      </c>
      <c r="D15" s="6" t="n">
        <v>-5249</v>
      </c>
    </row>
    <row r="16" spans="1:4">
      <c r="A16" s="4" t="s">
        <v>179</v>
      </c>
      <c r="B16" s="6" t="n">
        <v>12834</v>
      </c>
      <c r="C16" s="6" t="n">
        <v>-11443</v>
      </c>
      <c r="D16" s="6" t="n">
        <v>-2704</v>
      </c>
    </row>
    <row r="17" spans="1:4">
      <c r="A17" s="4" t="s">
        <v>85</v>
      </c>
      <c r="B17" s="6" t="n">
        <v>-8759</v>
      </c>
      <c r="C17" s="6" t="n">
        <v>-5496</v>
      </c>
      <c r="D17" s="6" t="n">
        <v>-6820</v>
      </c>
    </row>
    <row r="18" spans="1:4">
      <c r="A18" s="4" t="s">
        <v>86</v>
      </c>
      <c r="B18" s="6" t="n">
        <v>8428</v>
      </c>
      <c r="C18" s="6" t="n">
        <v>9291</v>
      </c>
      <c r="D18" s="6" t="n">
        <v>8530</v>
      </c>
    </row>
    <row r="19" spans="1:4">
      <c r="A19" s="4" t="s">
        <v>180</v>
      </c>
      <c r="B19" s="6" t="n">
        <v>19635</v>
      </c>
      <c r="C19" s="6" t="n">
        <v>10803</v>
      </c>
      <c r="D19" s="6" t="n">
        <v>35829</v>
      </c>
    </row>
    <row r="20" spans="1:4">
      <c r="A20" s="4" t="s">
        <v>89</v>
      </c>
      <c r="B20" s="6" t="n">
        <v>3549</v>
      </c>
      <c r="C20" s="6" t="n">
        <v>-1212</v>
      </c>
      <c r="D20" s="6" t="n">
        <v>2377</v>
      </c>
    </row>
    <row r="21" spans="1:4">
      <c r="A21" s="4" t="s">
        <v>181</v>
      </c>
      <c r="B21" s="6" t="n">
        <v>115549</v>
      </c>
      <c r="C21" s="6" t="n">
        <v>90253</v>
      </c>
      <c r="D21" s="6" t="n">
        <v>67510</v>
      </c>
    </row>
    <row r="22" spans="1:4">
      <c r="A22" s="3" t="s">
        <v>182</v>
      </c>
    </row>
    <row r="23" spans="1:4">
      <c r="A23" s="4" t="s">
        <v>183</v>
      </c>
      <c r="B23" s="6" t="n">
        <v>-282426</v>
      </c>
      <c r="C23" s="6" t="n">
        <v>-125109</v>
      </c>
      <c r="D23" s="6" t="n">
        <v>-321913</v>
      </c>
    </row>
    <row r="24" spans="1:4">
      <c r="A24" s="4" t="s">
        <v>184</v>
      </c>
      <c r="B24" s="6" t="n">
        <v>-9000</v>
      </c>
      <c r="C24" s="6" t="n">
        <v>0</v>
      </c>
      <c r="D24" s="6" t="n">
        <v>-1500</v>
      </c>
    </row>
    <row r="25" spans="1:4">
      <c r="A25" s="4" t="s">
        <v>185</v>
      </c>
      <c r="B25" s="6" t="n">
        <v>236401</v>
      </c>
      <c r="C25" s="6" t="n">
        <v>185733</v>
      </c>
      <c r="D25" s="6" t="n">
        <v>314418</v>
      </c>
    </row>
    <row r="26" spans="1:4">
      <c r="A26" s="4" t="s">
        <v>186</v>
      </c>
      <c r="B26" s="6" t="n">
        <v>-18034</v>
      </c>
      <c r="C26" s="6" t="n">
        <v>-14895</v>
      </c>
      <c r="D26" s="6" t="n">
        <v>-7100</v>
      </c>
    </row>
    <row r="27" spans="1:4">
      <c r="A27" s="4" t="s">
        <v>187</v>
      </c>
      <c r="B27" s="6" t="n">
        <v>-24668</v>
      </c>
      <c r="C27" s="6" t="n">
        <v>-25515</v>
      </c>
      <c r="D27" s="6" t="n">
        <v>-20571</v>
      </c>
    </row>
    <row r="28" spans="1:4">
      <c r="A28" s="4" t="s">
        <v>188</v>
      </c>
      <c r="B28" s="6" t="n">
        <v>0</v>
      </c>
      <c r="C28" s="6" t="n">
        <v>-41090</v>
      </c>
      <c r="D28" s="6" t="n">
        <v>0</v>
      </c>
    </row>
    <row r="29" spans="1:4">
      <c r="A29" s="4" t="s">
        <v>189</v>
      </c>
      <c r="B29" s="6" t="n">
        <v>-97727</v>
      </c>
      <c r="C29" s="6" t="n">
        <v>-20876</v>
      </c>
      <c r="D29" s="6" t="n">
        <v>-36666</v>
      </c>
    </row>
    <row r="30" spans="1:4">
      <c r="A30" s="3" t="s">
        <v>190</v>
      </c>
    </row>
    <row r="31" spans="1:4">
      <c r="A31" s="4" t="s">
        <v>191</v>
      </c>
      <c r="B31" s="6" t="n">
        <v>0</v>
      </c>
      <c r="C31" s="6" t="n">
        <v>-152</v>
      </c>
      <c r="D31" s="6" t="n">
        <v>285077</v>
      </c>
    </row>
    <row r="32" spans="1:4">
      <c r="A32" s="4" t="s">
        <v>192</v>
      </c>
      <c r="B32" s="6" t="n">
        <v>0</v>
      </c>
      <c r="C32" s="6" t="n">
        <v>-253000</v>
      </c>
      <c r="D32" s="6" t="n">
        <v>0</v>
      </c>
    </row>
    <row r="33" spans="1:4">
      <c r="A33" s="4" t="s">
        <v>193</v>
      </c>
      <c r="B33" s="6" t="n">
        <v>42600</v>
      </c>
      <c r="C33" s="6" t="n">
        <v>54402</v>
      </c>
      <c r="D33" s="6" t="n">
        <v>12509</v>
      </c>
    </row>
    <row r="34" spans="1:4">
      <c r="A34" s="4" t="s">
        <v>194</v>
      </c>
      <c r="B34" s="6" t="n">
        <v>-22356</v>
      </c>
      <c r="C34" s="6" t="n">
        <v>-79266</v>
      </c>
      <c r="D34" s="6" t="n">
        <v>-20734</v>
      </c>
    </row>
    <row r="35" spans="1:4">
      <c r="A35" s="4" t="s">
        <v>195</v>
      </c>
      <c r="B35" s="6" t="n">
        <v>-5469</v>
      </c>
      <c r="C35" s="6" t="n">
        <v>0</v>
      </c>
      <c r="D35" s="6" t="n">
        <v>0</v>
      </c>
    </row>
    <row r="36" spans="1:4">
      <c r="A36" s="4" t="s">
        <v>196</v>
      </c>
      <c r="B36" s="6" t="n">
        <v>14775</v>
      </c>
      <c r="C36" s="6" t="n">
        <v>-278016</v>
      </c>
      <c r="D36" s="6" t="n">
        <v>276852</v>
      </c>
    </row>
    <row r="37" spans="1:4">
      <c r="A37" s="4" t="s">
        <v>197</v>
      </c>
      <c r="B37" s="6" t="n">
        <v>-286</v>
      </c>
      <c r="C37" s="6" t="n">
        <v>-1341</v>
      </c>
      <c r="D37" s="6" t="n">
        <v>2580</v>
      </c>
    </row>
    <row r="38" spans="1:4">
      <c r="A38" s="4" t="s">
        <v>198</v>
      </c>
      <c r="B38" s="6" t="n">
        <v>32311</v>
      </c>
      <c r="C38" s="6" t="n">
        <v>-209980</v>
      </c>
      <c r="D38" s="6" t="n">
        <v>310276</v>
      </c>
    </row>
    <row r="39" spans="1:4">
      <c r="A39" s="4" t="s">
        <v>199</v>
      </c>
      <c r="B39" s="6" t="n">
        <v>183596</v>
      </c>
      <c r="C39" s="6" t="n">
        <v>393576</v>
      </c>
      <c r="D39" s="6" t="n">
        <v>83300</v>
      </c>
    </row>
    <row r="40" spans="1:4">
      <c r="A40" s="4" t="s">
        <v>200</v>
      </c>
      <c r="B40" s="6" t="n">
        <v>215907</v>
      </c>
      <c r="C40" s="6" t="n">
        <v>183596</v>
      </c>
      <c r="D40" s="6" t="n">
        <v>393576</v>
      </c>
    </row>
    <row r="41" spans="1:4">
      <c r="A41" s="3" t="s">
        <v>201</v>
      </c>
    </row>
    <row r="42" spans="1:4">
      <c r="A42" s="4" t="s">
        <v>202</v>
      </c>
      <c r="B42" s="6" t="n">
        <v>17356</v>
      </c>
      <c r="C42" s="6" t="n">
        <v>13628</v>
      </c>
      <c r="D42" s="6" t="n">
        <v>3841</v>
      </c>
    </row>
    <row r="43" spans="1:4">
      <c r="A43" s="4" t="s">
        <v>203</v>
      </c>
      <c r="B43" s="6" t="n">
        <v>1704</v>
      </c>
      <c r="C43" s="6" t="n">
        <v>1859</v>
      </c>
      <c r="D43" s="6" t="n">
        <v>2243</v>
      </c>
    </row>
    <row r="44" spans="1:4">
      <c r="A44" s="3" t="s">
        <v>204</v>
      </c>
    </row>
    <row r="45" spans="1:4">
      <c r="A45" s="4" t="s">
        <v>205</v>
      </c>
      <c r="B45" s="6" t="n">
        <v>1276</v>
      </c>
      <c r="C45" s="6" t="n">
        <v>47070</v>
      </c>
      <c r="D45" s="6" t="n">
        <v>3467</v>
      </c>
    </row>
    <row r="46" spans="1:4">
      <c r="A46" s="4" t="s">
        <v>206</v>
      </c>
      <c r="B46" s="6" t="n">
        <v>490</v>
      </c>
      <c r="C46" s="6" t="n">
        <v>1566</v>
      </c>
      <c r="D46" s="6" t="n">
        <v>1829</v>
      </c>
    </row>
    <row r="47" spans="1:4">
      <c r="A47" s="4" t="s">
        <v>207</v>
      </c>
      <c r="B47" s="5" t="n">
        <v>4847</v>
      </c>
      <c r="C47" s="5" t="n">
        <v>5042</v>
      </c>
      <c r="D47" s="5" t="n">
        <v>49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13</v>
      </c>
    </row>
    <row r="3" spans="1:4">
      <c r="A3" s="3" t="s">
        <v>423</v>
      </c>
    </row>
    <row r="4" spans="1:4">
      <c r="A4" s="4" t="s">
        <v>613</v>
      </c>
      <c r="B4" s="5" t="n">
        <v>17250</v>
      </c>
      <c r="C4" s="5" t="n">
        <v>19147</v>
      </c>
      <c r="D4" s="5" t="n">
        <v>4897</v>
      </c>
    </row>
    <row r="5" spans="1:4">
      <c r="A5" s="4" t="s">
        <v>614</v>
      </c>
      <c r="B5" s="6" t="n">
        <v>2550</v>
      </c>
      <c r="C5" s="6" t="n">
        <v>3086</v>
      </c>
      <c r="D5" s="6" t="n">
        <v>1472</v>
      </c>
    </row>
    <row r="6" spans="1:4">
      <c r="A6" s="4" t="s">
        <v>615</v>
      </c>
      <c r="B6" s="6" t="n">
        <v>1657</v>
      </c>
      <c r="C6" s="6" t="n">
        <v>5843</v>
      </c>
      <c r="D6" s="6" t="n">
        <v>8360</v>
      </c>
    </row>
    <row r="7" spans="1:4">
      <c r="A7" s="4" t="s">
        <v>143</v>
      </c>
      <c r="B7" s="5" t="n">
        <v>21457</v>
      </c>
      <c r="C7" s="5" t="n">
        <v>28076</v>
      </c>
      <c r="D7" s="5" t="n">
        <v>147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6"/>
  </cols>
  <sheetData>
    <row r="1" spans="1:7">
      <c r="A1" s="1" t="s">
        <v>616</v>
      </c>
      <c r="B1" s="2" t="s">
        <v>464</v>
      </c>
      <c r="C1" s="2" t="s">
        <v>1</v>
      </c>
    </row>
    <row r="2" spans="1:7">
      <c r="B2" s="2" t="s">
        <v>113</v>
      </c>
      <c r="C2" s="2" t="s">
        <v>2</v>
      </c>
      <c r="D2" s="2" t="s">
        <v>67</v>
      </c>
      <c r="E2" s="2" t="s">
        <v>113</v>
      </c>
      <c r="F2" s="2" t="s">
        <v>617</v>
      </c>
      <c r="G2" s="2" t="s">
        <v>618</v>
      </c>
    </row>
    <row r="3" spans="1:7">
      <c r="A3" s="3" t="s">
        <v>619</v>
      </c>
    </row>
    <row r="4" spans="1:7">
      <c r="A4" s="4" t="s">
        <v>109</v>
      </c>
      <c r="C4" s="6" t="n">
        <v>1000000000</v>
      </c>
      <c r="D4" s="6" t="n">
        <v>1000000000</v>
      </c>
    </row>
    <row r="5" spans="1:7">
      <c r="A5" s="4" t="s">
        <v>108</v>
      </c>
      <c r="C5" s="7" t="n">
        <v>0.0001</v>
      </c>
      <c r="D5" s="7" t="n">
        <v>0.0001</v>
      </c>
    </row>
    <row r="6" spans="1:7">
      <c r="A6" s="4" t="s">
        <v>620</v>
      </c>
      <c r="C6" s="6" t="n">
        <v>50000000</v>
      </c>
    </row>
    <row r="7" spans="1:7">
      <c r="A7" s="4" t="s">
        <v>621</v>
      </c>
      <c r="C7" s="7" t="n">
        <v>0.0001</v>
      </c>
    </row>
    <row r="8" spans="1:7">
      <c r="A8" s="4" t="s">
        <v>622</v>
      </c>
      <c r="C8" s="6" t="n">
        <v>0</v>
      </c>
      <c r="D8" s="6" t="n">
        <v>0</v>
      </c>
    </row>
    <row r="9" spans="1:7">
      <c r="A9" s="4" t="s">
        <v>623</v>
      </c>
      <c r="C9" s="6" t="n">
        <v>0</v>
      </c>
      <c r="D9" s="6" t="n">
        <v>0</v>
      </c>
    </row>
    <row r="10" spans="1:7">
      <c r="A10" s="4" t="s">
        <v>624</v>
      </c>
      <c r="G10" s="5" t="n">
        <v>150000000</v>
      </c>
    </row>
    <row r="11" spans="1:7">
      <c r="A11" s="4" t="s">
        <v>625</v>
      </c>
      <c r="B11" s="6" t="n">
        <v>52551</v>
      </c>
      <c r="C11" s="6" t="n">
        <v>417000</v>
      </c>
      <c r="D11" s="6" t="n">
        <v>1651000</v>
      </c>
      <c r="E11" s="6" t="n">
        <v>635000</v>
      </c>
    </row>
    <row r="12" spans="1:7">
      <c r="A12" s="4" t="s">
        <v>626</v>
      </c>
    </row>
    <row r="13" spans="1:7">
      <c r="A13" s="3" t="s">
        <v>619</v>
      </c>
    </row>
    <row r="14" spans="1:7">
      <c r="A14" s="4" t="s">
        <v>627</v>
      </c>
      <c r="F14" s="5" t="n">
        <v>1276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8</v>
      </c>
      <c r="B1" s="2" t="s">
        <v>464</v>
      </c>
      <c r="D1" s="2" t="s">
        <v>1</v>
      </c>
    </row>
    <row r="2" spans="1:6">
      <c r="B2" s="2" t="s">
        <v>470</v>
      </c>
      <c r="C2" s="2" t="s">
        <v>113</v>
      </c>
      <c r="D2" s="2" t="s">
        <v>2</v>
      </c>
      <c r="E2" s="2" t="s">
        <v>67</v>
      </c>
      <c r="F2" s="2" t="s">
        <v>113</v>
      </c>
    </row>
    <row r="3" spans="1:6">
      <c r="A3" s="3" t="s">
        <v>236</v>
      </c>
    </row>
    <row r="4" spans="1:6">
      <c r="A4" s="4" t="s">
        <v>629</v>
      </c>
      <c r="C4" s="6" t="n">
        <v>52551</v>
      </c>
      <c r="D4" s="6" t="n">
        <v>417000</v>
      </c>
      <c r="E4" s="6" t="n">
        <v>1651000</v>
      </c>
      <c r="F4" s="6" t="n">
        <v>635000</v>
      </c>
    </row>
    <row r="5" spans="1:6">
      <c r="A5" s="4" t="s">
        <v>630</v>
      </c>
      <c r="D5" s="5" t="n">
        <v>22356</v>
      </c>
      <c r="E5" s="5" t="n">
        <v>77401</v>
      </c>
      <c r="F5" s="5" t="n">
        <v>22599</v>
      </c>
    </row>
    <row r="6" spans="1:6">
      <c r="A6" s="4" t="s">
        <v>631</v>
      </c>
      <c r="B6" s="5" t="n">
        <v>19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2</v>
      </c>
      <c r="B1" s="2" t="s">
        <v>1</v>
      </c>
    </row>
    <row r="2" spans="1:4">
      <c r="B2" s="2" t="s">
        <v>2</v>
      </c>
      <c r="C2" s="2" t="s">
        <v>67</v>
      </c>
      <c r="D2" s="2" t="s">
        <v>113</v>
      </c>
    </row>
    <row r="3" spans="1:4">
      <c r="A3" s="3" t="s">
        <v>633</v>
      </c>
    </row>
    <row r="4" spans="1:4">
      <c r="A4" s="4" t="s">
        <v>634</v>
      </c>
      <c r="B4" s="6" t="n">
        <v>0</v>
      </c>
    </row>
    <row r="5" spans="1:4">
      <c r="A5" s="4" t="s">
        <v>635</v>
      </c>
      <c r="B5" s="4" t="s">
        <v>636</v>
      </c>
    </row>
    <row r="6" spans="1:4">
      <c r="A6" s="4" t="s">
        <v>637</v>
      </c>
      <c r="B6" s="4" t="s">
        <v>636</v>
      </c>
    </row>
    <row r="7" spans="1:4">
      <c r="A7" s="4" t="s">
        <v>154</v>
      </c>
      <c r="B7" s="6" t="n">
        <v>181648</v>
      </c>
    </row>
    <row r="8" spans="1:4">
      <c r="A8" s="4" t="s">
        <v>638</v>
      </c>
      <c r="B8" s="8" t="n">
        <v>44.47</v>
      </c>
    </row>
    <row r="9" spans="1:4">
      <c r="A9" s="4" t="s">
        <v>155</v>
      </c>
      <c r="B9" s="5" t="n">
        <v>8077000</v>
      </c>
      <c r="C9" s="5" t="n">
        <v>6422000</v>
      </c>
      <c r="D9" s="5" t="n">
        <v>5621000</v>
      </c>
    </row>
    <row r="10" spans="1:4">
      <c r="A10" s="4" t="s">
        <v>639</v>
      </c>
    </row>
    <row r="11" spans="1:4">
      <c r="A11" s="3" t="s">
        <v>633</v>
      </c>
    </row>
    <row r="12" spans="1:4">
      <c r="A12" s="4" t="s">
        <v>640</v>
      </c>
      <c r="B12" s="6" t="n">
        <v>20400000</v>
      </c>
      <c r="C12" s="6" t="n">
        <v>25800000</v>
      </c>
      <c r="D12" s="6" t="n">
        <v>9200000</v>
      </c>
    </row>
    <row r="13" spans="1:4">
      <c r="A13" s="4" t="s">
        <v>641</v>
      </c>
      <c r="B13" s="6" t="n">
        <v>700000</v>
      </c>
      <c r="C13" s="5" t="n">
        <v>5500000</v>
      </c>
      <c r="D13" s="5" t="n">
        <v>15400000</v>
      </c>
    </row>
    <row r="14" spans="1:4">
      <c r="A14" s="4" t="s">
        <v>642</v>
      </c>
      <c r="B14" s="5" t="n">
        <v>100000</v>
      </c>
    </row>
    <row r="15" spans="1:4">
      <c r="A15" s="4" t="s">
        <v>643</v>
      </c>
      <c r="B15" s="4" t="s">
        <v>644</v>
      </c>
    </row>
    <row r="16" spans="1:4">
      <c r="A16" s="4" t="s">
        <v>634</v>
      </c>
      <c r="B16" s="6" t="n">
        <v>0</v>
      </c>
      <c r="C16" s="6" t="n">
        <v>0</v>
      </c>
      <c r="D16" s="6" t="n">
        <v>0</v>
      </c>
    </row>
    <row r="17" spans="1:4">
      <c r="A17" s="4" t="s">
        <v>645</v>
      </c>
    </row>
    <row r="18" spans="1:4">
      <c r="A18" s="3" t="s">
        <v>633</v>
      </c>
    </row>
    <row r="19" spans="1:4">
      <c r="A19" s="4" t="s">
        <v>643</v>
      </c>
      <c r="B19" s="4" t="s">
        <v>646</v>
      </c>
    </row>
    <row r="20" spans="1:4">
      <c r="A20" s="4" t="s">
        <v>647</v>
      </c>
      <c r="B20" s="8" t="n">
        <v>55.69</v>
      </c>
      <c r="C20" s="8" t="n">
        <v>46.17</v>
      </c>
      <c r="D20" s="8" t="n">
        <v>37.99</v>
      </c>
    </row>
    <row r="21" spans="1:4">
      <c r="A21" s="4" t="s">
        <v>648</v>
      </c>
      <c r="B21" s="5" t="n">
        <v>58400000</v>
      </c>
      <c r="C21" s="5" t="n">
        <v>49900000</v>
      </c>
      <c r="D21" s="5" t="n">
        <v>37200000</v>
      </c>
    </row>
    <row r="22" spans="1:4">
      <c r="A22" s="4" t="s">
        <v>649</v>
      </c>
      <c r="B22" s="5" t="n">
        <v>127200000</v>
      </c>
    </row>
    <row r="23" spans="1:4">
      <c r="A23" s="4" t="s">
        <v>650</v>
      </c>
      <c r="B23" s="6" t="n">
        <v>1589000</v>
      </c>
    </row>
    <row r="24" spans="1:4">
      <c r="A24" s="4" t="s">
        <v>651</v>
      </c>
    </row>
    <row r="25" spans="1:4">
      <c r="A25" s="3" t="s">
        <v>633</v>
      </c>
    </row>
    <row r="26" spans="1:4">
      <c r="A26" s="4" t="s">
        <v>652</v>
      </c>
      <c r="B26" s="6" t="n">
        <v>3846143</v>
      </c>
    </row>
    <row r="27" spans="1:4">
      <c r="A27" s="4" t="s">
        <v>653</v>
      </c>
    </row>
    <row r="28" spans="1:4">
      <c r="A28" s="3" t="s">
        <v>633</v>
      </c>
    </row>
    <row r="29" spans="1:4">
      <c r="A29" s="4" t="s">
        <v>643</v>
      </c>
      <c r="B29" s="4" t="s">
        <v>654</v>
      </c>
    </row>
    <row r="30" spans="1:4">
      <c r="A30" s="4" t="s">
        <v>647</v>
      </c>
      <c r="B30" s="8" t="n">
        <v>56.74</v>
      </c>
      <c r="C30" s="8" t="n">
        <v>40.53</v>
      </c>
      <c r="D30" s="8" t="n">
        <v>41.73</v>
      </c>
    </row>
    <row r="31" spans="1:4">
      <c r="A31" s="4" t="s">
        <v>650</v>
      </c>
      <c r="B31" s="6" t="n">
        <v>390000</v>
      </c>
    </row>
    <row r="32" spans="1:4">
      <c r="A32" s="4" t="s">
        <v>655</v>
      </c>
      <c r="B32" s="5" t="n">
        <v>16900000</v>
      </c>
    </row>
    <row r="33" spans="1:4">
      <c r="A33" s="4" t="s">
        <v>656</v>
      </c>
    </row>
    <row r="34" spans="1:4">
      <c r="A34" s="3" t="s">
        <v>633</v>
      </c>
    </row>
    <row r="35" spans="1:4">
      <c r="A35" s="4" t="s">
        <v>652</v>
      </c>
      <c r="B35" s="6" t="n">
        <v>0</v>
      </c>
    </row>
    <row r="36" spans="1:4">
      <c r="A36" s="4" t="s">
        <v>657</v>
      </c>
    </row>
    <row r="37" spans="1:4">
      <c r="A37" s="3" t="s">
        <v>633</v>
      </c>
    </row>
    <row r="38" spans="1:4">
      <c r="A38" s="4" t="s">
        <v>652</v>
      </c>
      <c r="B38" s="6" t="n">
        <v>5492602</v>
      </c>
    </row>
    <row r="39" spans="1:4">
      <c r="A39" s="4" t="s">
        <v>658</v>
      </c>
      <c r="B39" s="6" t="n">
        <v>5500000</v>
      </c>
    </row>
    <row r="40" spans="1:4">
      <c r="A40" s="4" t="s">
        <v>659</v>
      </c>
      <c r="B40" s="4" t="s">
        <v>660</v>
      </c>
    </row>
    <row r="41" spans="1:4">
      <c r="A41" s="4" t="s">
        <v>661</v>
      </c>
    </row>
    <row r="42" spans="1:4">
      <c r="A42" s="3" t="s">
        <v>633</v>
      </c>
    </row>
    <row r="43" spans="1:4">
      <c r="A43" s="4" t="s">
        <v>662</v>
      </c>
      <c r="B43" s="6" t="n">
        <v>5614369</v>
      </c>
    </row>
    <row r="44" spans="1:4">
      <c r="A44" s="4" t="s">
        <v>663</v>
      </c>
    </row>
    <row r="45" spans="1:4">
      <c r="A45" s="3" t="s">
        <v>633</v>
      </c>
    </row>
    <row r="46" spans="1:4">
      <c r="A46" s="4" t="s">
        <v>664</v>
      </c>
      <c r="B46" s="4" t="s">
        <v>6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66</v>
      </c>
      <c r="B1" s="2" t="s">
        <v>1</v>
      </c>
    </row>
    <row r="2" spans="1:3">
      <c r="B2" s="2" t="s">
        <v>2</v>
      </c>
      <c r="C2" s="2" t="s">
        <v>67</v>
      </c>
    </row>
    <row r="3" spans="1:3">
      <c r="A3" s="3" t="s">
        <v>667</v>
      </c>
    </row>
    <row r="4" spans="1:3">
      <c r="A4" s="4" t="s">
        <v>668</v>
      </c>
      <c r="B4" s="6" t="n">
        <v>3828</v>
      </c>
    </row>
    <row r="5" spans="1:3">
      <c r="A5" s="4" t="s">
        <v>669</v>
      </c>
      <c r="B5" s="6" t="n">
        <v>0</v>
      </c>
    </row>
    <row r="6" spans="1:3">
      <c r="A6" s="4" t="s">
        <v>670</v>
      </c>
      <c r="B6" s="6" t="n">
        <v>-947</v>
      </c>
    </row>
    <row r="7" spans="1:3">
      <c r="A7" s="4" t="s">
        <v>671</v>
      </c>
      <c r="B7" s="6" t="n">
        <v>-30</v>
      </c>
    </row>
    <row r="8" spans="1:3">
      <c r="A8" s="4" t="s">
        <v>672</v>
      </c>
      <c r="B8" s="6" t="n">
        <v>2851</v>
      </c>
      <c r="C8" s="6" t="n">
        <v>3828</v>
      </c>
    </row>
    <row r="9" spans="1:3">
      <c r="A9" s="3" t="s">
        <v>673</v>
      </c>
    </row>
    <row r="10" spans="1:3">
      <c r="A10" s="4" t="s">
        <v>674</v>
      </c>
      <c r="B10" s="8" t="n">
        <v>32.41</v>
      </c>
    </row>
    <row r="11" spans="1:3">
      <c r="A11" s="4" t="s">
        <v>675</v>
      </c>
      <c r="B11" s="6" t="n">
        <v>0</v>
      </c>
    </row>
    <row r="12" spans="1:3">
      <c r="A12" s="4" t="s">
        <v>676</v>
      </c>
      <c r="B12" s="12" t="n">
        <v>36.21</v>
      </c>
    </row>
    <row r="13" spans="1:3">
      <c r="A13" s="4" t="s">
        <v>677</v>
      </c>
      <c r="B13" s="12" t="n">
        <v>49.43</v>
      </c>
    </row>
    <row r="14" spans="1:3">
      <c r="A14" s="4" t="s">
        <v>678</v>
      </c>
      <c r="B14" s="8" t="n">
        <v>30.97</v>
      </c>
      <c r="C14" s="8" t="n">
        <v>32.41</v>
      </c>
    </row>
    <row r="15" spans="1:3">
      <c r="A15" s="3" t="s">
        <v>679</v>
      </c>
    </row>
    <row r="16" spans="1:3">
      <c r="A16" s="4" t="s">
        <v>680</v>
      </c>
      <c r="B16" s="4" t="s">
        <v>453</v>
      </c>
      <c r="C16" s="4" t="s">
        <v>681</v>
      </c>
    </row>
    <row r="17" spans="1:3">
      <c r="A17" s="4" t="s">
        <v>682</v>
      </c>
      <c r="B17" s="5" t="n">
        <v>78580</v>
      </c>
      <c r="C17" s="5" t="n">
        <v>70436</v>
      </c>
    </row>
    <row r="18" spans="1:3">
      <c r="A18" s="4" t="s">
        <v>683</v>
      </c>
      <c r="B18" s="6" t="n">
        <v>2844</v>
      </c>
    </row>
    <row r="19" spans="1:3">
      <c r="A19" s="4" t="s">
        <v>684</v>
      </c>
      <c r="B19" s="8" t="n">
        <v>30.97</v>
      </c>
    </row>
    <row r="20" spans="1:3">
      <c r="A20" s="4" t="s">
        <v>685</v>
      </c>
      <c r="B20" s="4" t="s">
        <v>453</v>
      </c>
    </row>
    <row r="21" spans="1:3">
      <c r="A21" s="4" t="s">
        <v>686</v>
      </c>
      <c r="B21" s="5" t="n">
        <v>78453</v>
      </c>
    </row>
    <row r="22" spans="1:3">
      <c r="A22" s="3" t="s">
        <v>687</v>
      </c>
    </row>
    <row r="23" spans="1:3">
      <c r="A23" s="4" t="s">
        <v>688</v>
      </c>
      <c r="B23" s="6" t="n">
        <v>2849</v>
      </c>
    </row>
    <row r="24" spans="1:3">
      <c r="A24" s="4" t="s">
        <v>689</v>
      </c>
      <c r="B24" s="8" t="n">
        <v>30.97</v>
      </c>
    </row>
    <row r="25" spans="1:3">
      <c r="A25" s="4" t="s">
        <v>690</v>
      </c>
      <c r="B25" s="4" t="s">
        <v>453</v>
      </c>
    </row>
    <row r="26" spans="1:3">
      <c r="A26" s="4" t="s">
        <v>691</v>
      </c>
      <c r="B26" s="5" t="n">
        <v>78575</v>
      </c>
    </row>
    <row r="27" spans="1:3">
      <c r="A27" s="4" t="s">
        <v>692</v>
      </c>
      <c r="B27" s="8" t="n">
        <v>58.55</v>
      </c>
      <c r="C27" s="8" t="n">
        <v>50.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7</v>
      </c>
      <c r="D2" s="2" t="s">
        <v>113</v>
      </c>
    </row>
    <row r="3" spans="1:4">
      <c r="A3" s="4" t="s">
        <v>653</v>
      </c>
    </row>
    <row r="4" spans="1:4">
      <c r="A4" s="3" t="s">
        <v>694</v>
      </c>
    </row>
    <row r="5" spans="1:4">
      <c r="A5" s="4" t="s">
        <v>695</v>
      </c>
      <c r="B5" s="6" t="n">
        <v>1924</v>
      </c>
    </row>
    <row r="6" spans="1:4">
      <c r="A6" s="4" t="s">
        <v>696</v>
      </c>
      <c r="B6" s="6" t="n">
        <v>390</v>
      </c>
    </row>
    <row r="7" spans="1:4">
      <c r="A7" s="4" t="s">
        <v>697</v>
      </c>
      <c r="B7" s="6" t="n">
        <v>-562</v>
      </c>
    </row>
    <row r="8" spans="1:4">
      <c r="A8" s="4" t="s">
        <v>698</v>
      </c>
      <c r="B8" s="6" t="n">
        <v>0</v>
      </c>
    </row>
    <row r="9" spans="1:4">
      <c r="A9" s="4" t="s">
        <v>699</v>
      </c>
      <c r="B9" s="6" t="n">
        <v>1752</v>
      </c>
      <c r="C9" s="6" t="n">
        <v>1924</v>
      </c>
    </row>
    <row r="10" spans="1:4">
      <c r="A10" s="3" t="s">
        <v>700</v>
      </c>
    </row>
    <row r="11" spans="1:4">
      <c r="A11" s="4" t="s">
        <v>701</v>
      </c>
      <c r="B11" s="8" t="n">
        <v>40.81</v>
      </c>
    </row>
    <row r="12" spans="1:4">
      <c r="A12" s="4" t="s">
        <v>647</v>
      </c>
      <c r="B12" s="12" t="n">
        <v>56.74</v>
      </c>
      <c r="C12" s="8" t="n">
        <v>40.53</v>
      </c>
      <c r="D12" s="8" t="n">
        <v>41.73</v>
      </c>
    </row>
    <row r="13" spans="1:4">
      <c r="A13" s="4" t="s">
        <v>702</v>
      </c>
      <c r="B13" s="12" t="n">
        <v>41.29</v>
      </c>
    </row>
    <row r="14" spans="1:4">
      <c r="A14" s="4" t="s">
        <v>703</v>
      </c>
      <c r="B14" s="6" t="n">
        <v>0</v>
      </c>
    </row>
    <row r="15" spans="1:4">
      <c r="A15" s="4" t="s">
        <v>704</v>
      </c>
      <c r="B15" s="8" t="n">
        <v>44.21</v>
      </c>
      <c r="C15" s="8" t="n">
        <v>40.81</v>
      </c>
    </row>
    <row r="16" spans="1:4">
      <c r="A16" s="4" t="s">
        <v>645</v>
      </c>
    </row>
    <row r="17" spans="1:4">
      <c r="A17" s="3" t="s">
        <v>694</v>
      </c>
    </row>
    <row r="18" spans="1:4">
      <c r="A18" s="4" t="s">
        <v>695</v>
      </c>
      <c r="B18" s="6" t="n">
        <v>4117</v>
      </c>
    </row>
    <row r="19" spans="1:4">
      <c r="A19" s="4" t="s">
        <v>696</v>
      </c>
      <c r="B19" s="6" t="n">
        <v>1589</v>
      </c>
    </row>
    <row r="20" spans="1:4">
      <c r="A20" s="4" t="s">
        <v>697</v>
      </c>
      <c r="B20" s="6" t="n">
        <v>-510</v>
      </c>
    </row>
    <row r="21" spans="1:4">
      <c r="A21" s="4" t="s">
        <v>698</v>
      </c>
      <c r="B21" s="6" t="n">
        <v>-1440</v>
      </c>
    </row>
    <row r="22" spans="1:4">
      <c r="A22" s="4" t="s">
        <v>699</v>
      </c>
      <c r="B22" s="6" t="n">
        <v>3756</v>
      </c>
      <c r="C22" s="6" t="n">
        <v>4117</v>
      </c>
    </row>
    <row r="23" spans="1:4">
      <c r="A23" s="3" t="s">
        <v>700</v>
      </c>
    </row>
    <row r="24" spans="1:4">
      <c r="A24" s="4" t="s">
        <v>701</v>
      </c>
      <c r="B24" s="8" t="n">
        <v>41.94</v>
      </c>
    </row>
    <row r="25" spans="1:4">
      <c r="A25" s="4" t="s">
        <v>647</v>
      </c>
      <c r="B25" s="12" t="n">
        <v>55.69</v>
      </c>
      <c r="C25" s="8" t="n">
        <v>46.17</v>
      </c>
      <c r="D25" s="8" t="n">
        <v>37.99</v>
      </c>
    </row>
    <row r="26" spans="1:4">
      <c r="A26" s="4" t="s">
        <v>702</v>
      </c>
      <c r="B26" s="12" t="n">
        <v>45.72</v>
      </c>
    </row>
    <row r="27" spans="1:4">
      <c r="A27" s="4" t="s">
        <v>703</v>
      </c>
      <c r="B27" s="12" t="n">
        <v>40.61</v>
      </c>
    </row>
    <row r="28" spans="1:4">
      <c r="A28" s="4" t="s">
        <v>704</v>
      </c>
      <c r="B28" s="8" t="n">
        <v>47.76</v>
      </c>
      <c r="C28" s="8" t="n">
        <v>41.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7</v>
      </c>
      <c r="D2" s="2" t="s">
        <v>113</v>
      </c>
    </row>
    <row r="3" spans="1:4">
      <c r="A3" s="3" t="s">
        <v>633</v>
      </c>
    </row>
    <row r="4" spans="1:4">
      <c r="A4" s="4" t="s">
        <v>706</v>
      </c>
      <c r="B4" s="4" t="s">
        <v>707</v>
      </c>
      <c r="C4" s="4" t="s">
        <v>707</v>
      </c>
      <c r="D4" s="4" t="s">
        <v>707</v>
      </c>
    </row>
    <row r="5" spans="1:4">
      <c r="A5" s="4" t="s">
        <v>708</v>
      </c>
    </row>
    <row r="6" spans="1:4">
      <c r="A6" s="3" t="s">
        <v>633</v>
      </c>
    </row>
    <row r="7" spans="1:4">
      <c r="A7" s="4" t="s">
        <v>709</v>
      </c>
      <c r="B7" s="4" t="s">
        <v>710</v>
      </c>
      <c r="C7" s="4" t="s">
        <v>710</v>
      </c>
      <c r="D7" s="4" t="s">
        <v>710</v>
      </c>
    </row>
    <row r="8" spans="1:4">
      <c r="A8" s="4" t="s">
        <v>711</v>
      </c>
      <c r="B8" s="4" t="s">
        <v>712</v>
      </c>
      <c r="C8" s="4" t="s">
        <v>713</v>
      </c>
      <c r="D8" s="4" t="s">
        <v>714</v>
      </c>
    </row>
    <row r="9" spans="1:4">
      <c r="A9" s="4" t="s">
        <v>715</v>
      </c>
      <c r="B9" s="4" t="s">
        <v>716</v>
      </c>
      <c r="C9" s="4" t="s">
        <v>717</v>
      </c>
      <c r="D9" s="4" t="s">
        <v>717</v>
      </c>
    </row>
    <row r="10" spans="1:4">
      <c r="A10" s="4" t="s">
        <v>718</v>
      </c>
      <c r="B10" s="4" t="s">
        <v>719</v>
      </c>
      <c r="C10" s="4" t="s">
        <v>425</v>
      </c>
      <c r="D10" s="4" t="s">
        <v>720</v>
      </c>
    </row>
    <row r="11" spans="1:4">
      <c r="A11" s="4" t="s">
        <v>721</v>
      </c>
      <c r="B11" s="4" t="s">
        <v>722</v>
      </c>
      <c r="C11" s="4" t="s">
        <v>722</v>
      </c>
      <c r="D11" s="4" t="s">
        <v>425</v>
      </c>
    </row>
    <row r="12" spans="1:4">
      <c r="A12" s="4" t="s">
        <v>723</v>
      </c>
      <c r="B12" s="8" t="n">
        <v>12.33</v>
      </c>
      <c r="C12" s="8" t="n">
        <v>9.19</v>
      </c>
      <c r="D12" s="8" t="n">
        <v>8.279999999999999</v>
      </c>
    </row>
    <row r="13" spans="1:4">
      <c r="A13" s="4" t="s">
        <v>724</v>
      </c>
      <c r="B13" s="8" t="n">
        <v>13.07</v>
      </c>
      <c r="C13" s="8" t="n">
        <v>12.33</v>
      </c>
      <c r="D13" s="8" t="n">
        <v>9.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7</v>
      </c>
      <c r="D2" s="2" t="s">
        <v>113</v>
      </c>
    </row>
    <row r="3" spans="1:4">
      <c r="A3" s="3" t="s">
        <v>726</v>
      </c>
    </row>
    <row r="4" spans="1:4">
      <c r="A4" s="4" t="s">
        <v>727</v>
      </c>
      <c r="B4" s="5" t="n">
        <v>-4847</v>
      </c>
      <c r="C4" s="5" t="n">
        <v>-5042</v>
      </c>
      <c r="D4" s="5" t="n">
        <v>-4998</v>
      </c>
    </row>
    <row r="5" spans="1:4">
      <c r="A5" s="4" t="s">
        <v>728</v>
      </c>
      <c r="B5" s="6" t="n">
        <v>72430</v>
      </c>
      <c r="C5" s="6" t="n">
        <v>66557</v>
      </c>
      <c r="D5" s="6" t="n">
        <v>65924</v>
      </c>
    </row>
    <row r="6" spans="1:4">
      <c r="A6" s="4" t="s">
        <v>116</v>
      </c>
    </row>
    <row r="7" spans="1:4">
      <c r="A7" s="3" t="s">
        <v>726</v>
      </c>
    </row>
    <row r="8" spans="1:4">
      <c r="A8" s="4" t="s">
        <v>728</v>
      </c>
      <c r="B8" s="6" t="n">
        <v>6282</v>
      </c>
      <c r="C8" s="6" t="n">
        <v>4218</v>
      </c>
      <c r="D8" s="6" t="n">
        <v>4904</v>
      </c>
    </row>
    <row r="9" spans="1:4">
      <c r="A9" s="4" t="s">
        <v>119</v>
      </c>
    </row>
    <row r="10" spans="1:4">
      <c r="A10" s="3" t="s">
        <v>726</v>
      </c>
    </row>
    <row r="11" spans="1:4">
      <c r="A11" s="4" t="s">
        <v>728</v>
      </c>
      <c r="B11" s="6" t="n">
        <v>27780</v>
      </c>
      <c r="C11" s="6" t="n">
        <v>24440</v>
      </c>
      <c r="D11" s="6" t="n">
        <v>28521</v>
      </c>
    </row>
    <row r="12" spans="1:4">
      <c r="A12" s="4" t="s">
        <v>120</v>
      </c>
    </row>
    <row r="13" spans="1:4">
      <c r="A13" s="3" t="s">
        <v>726</v>
      </c>
    </row>
    <row r="14" spans="1:4">
      <c r="A14" s="4" t="s">
        <v>728</v>
      </c>
      <c r="B14" s="6" t="n">
        <v>16003</v>
      </c>
      <c r="C14" s="6" t="n">
        <v>11800</v>
      </c>
      <c r="D14" s="6" t="n">
        <v>9630</v>
      </c>
    </row>
    <row r="15" spans="1:4">
      <c r="A15" s="4" t="s">
        <v>121</v>
      </c>
    </row>
    <row r="16" spans="1:4">
      <c r="A16" s="3" t="s">
        <v>726</v>
      </c>
    </row>
    <row r="17" spans="1:4">
      <c r="A17" s="4" t="s">
        <v>728</v>
      </c>
      <c r="B17" s="6" t="n">
        <v>22365</v>
      </c>
      <c r="C17" s="6" t="n">
        <v>19872</v>
      </c>
      <c r="D17" s="6" t="n">
        <v>22869</v>
      </c>
    </row>
    <row r="18" spans="1:4">
      <c r="A18" s="4" t="s">
        <v>122</v>
      </c>
    </row>
    <row r="19" spans="1:4">
      <c r="A19" s="3" t="s">
        <v>726</v>
      </c>
    </row>
    <row r="20" spans="1:4">
      <c r="A20" s="4" t="s">
        <v>728</v>
      </c>
      <c r="B20" s="6" t="n">
        <v>0</v>
      </c>
      <c r="C20" s="6" t="n">
        <v>6227</v>
      </c>
      <c r="D20" s="6" t="n">
        <v>0</v>
      </c>
    </row>
    <row r="21" spans="1:4">
      <c r="A21" s="4" t="s">
        <v>708</v>
      </c>
    </row>
    <row r="22" spans="1:4">
      <c r="A22" s="3" t="s">
        <v>726</v>
      </c>
    </row>
    <row r="23" spans="1:4">
      <c r="A23" s="4" t="s">
        <v>729</v>
      </c>
      <c r="B23" s="6" t="n">
        <v>608</v>
      </c>
      <c r="C23" s="6" t="n">
        <v>4839</v>
      </c>
      <c r="D23" s="6" t="n">
        <v>13946</v>
      </c>
    </row>
    <row r="24" spans="1:4">
      <c r="A24" s="4" t="s">
        <v>645</v>
      </c>
    </row>
    <row r="25" spans="1:4">
      <c r="A25" s="3" t="s">
        <v>726</v>
      </c>
    </row>
    <row r="26" spans="1:4">
      <c r="A26" s="4" t="s">
        <v>729</v>
      </c>
      <c r="B26" s="6" t="n">
        <v>66880</v>
      </c>
      <c r="C26" s="6" t="n">
        <v>53164</v>
      </c>
      <c r="D26" s="6" t="n">
        <v>44149</v>
      </c>
    </row>
    <row r="27" spans="1:4">
      <c r="A27" s="4" t="s">
        <v>653</v>
      </c>
    </row>
    <row r="28" spans="1:4">
      <c r="A28" s="3" t="s">
        <v>726</v>
      </c>
    </row>
    <row r="29" spans="1:4">
      <c r="A29" s="4" t="s">
        <v>729</v>
      </c>
      <c r="B29" s="6" t="n">
        <v>7468</v>
      </c>
      <c r="C29" s="6" t="n">
        <v>5512</v>
      </c>
      <c r="D29" s="6" t="n">
        <v>11229</v>
      </c>
    </row>
    <row r="30" spans="1:4">
      <c r="A30" s="4" t="s">
        <v>651</v>
      </c>
    </row>
    <row r="31" spans="1:4">
      <c r="A31" s="3" t="s">
        <v>726</v>
      </c>
    </row>
    <row r="32" spans="1:4">
      <c r="A32" s="4" t="s">
        <v>729</v>
      </c>
      <c r="B32" s="6" t="n">
        <v>2321</v>
      </c>
      <c r="C32" s="6" t="n">
        <v>1857</v>
      </c>
      <c r="D32" s="6" t="n">
        <v>1598</v>
      </c>
    </row>
    <row r="33" spans="1:4">
      <c r="A33" s="4" t="s">
        <v>122</v>
      </c>
    </row>
    <row r="34" spans="1:4">
      <c r="A34" s="3" t="s">
        <v>726</v>
      </c>
    </row>
    <row r="35" spans="1:4">
      <c r="A35" s="4" t="s">
        <v>729</v>
      </c>
      <c r="B35" s="5" t="n">
        <v>0</v>
      </c>
      <c r="C35" s="5" t="n">
        <v>6227</v>
      </c>
      <c r="D3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7</v>
      </c>
      <c r="D2" s="2" t="s">
        <v>113</v>
      </c>
    </row>
    <row r="3" spans="1:4">
      <c r="A3" s="3" t="s">
        <v>242</v>
      </c>
    </row>
    <row r="4" spans="1:4">
      <c r="A4" s="4" t="s">
        <v>731</v>
      </c>
      <c r="B4" s="5" t="n">
        <v>3188</v>
      </c>
      <c r="C4" s="5" t="n">
        <v>-21174</v>
      </c>
      <c r="D4" s="5" t="n">
        <v>-32853</v>
      </c>
    </row>
    <row r="5" spans="1:4">
      <c r="A5" s="4" t="s">
        <v>732</v>
      </c>
      <c r="B5" s="6" t="n">
        <v>-4552</v>
      </c>
      <c r="C5" s="6" t="n">
        <v>-10073</v>
      </c>
      <c r="D5" s="6" t="n">
        <v>-26736</v>
      </c>
    </row>
    <row r="6" spans="1:4">
      <c r="A6" s="4" t="s">
        <v>130</v>
      </c>
      <c r="B6" s="5" t="n">
        <v>-1364</v>
      </c>
      <c r="C6" s="5" t="n">
        <v>-31247</v>
      </c>
      <c r="D6" s="5" t="n">
        <v>-595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7</v>
      </c>
      <c r="D2" s="2" t="s">
        <v>113</v>
      </c>
    </row>
    <row r="3" spans="1:4">
      <c r="A3" s="3" t="s">
        <v>734</v>
      </c>
    </row>
    <row r="4" spans="1:4">
      <c r="A4" s="4" t="s">
        <v>735</v>
      </c>
      <c r="B4" s="5" t="n">
        <v>0</v>
      </c>
      <c r="C4" s="5" t="n">
        <v>0</v>
      </c>
      <c r="D4" s="5" t="n">
        <v>0</v>
      </c>
    </row>
    <row r="5" spans="1:4">
      <c r="A5" s="4" t="s">
        <v>736</v>
      </c>
      <c r="B5" s="6" t="n">
        <v>225</v>
      </c>
      <c r="C5" s="6" t="n">
        <v>204</v>
      </c>
      <c r="D5" s="6" t="n">
        <v>114</v>
      </c>
    </row>
    <row r="6" spans="1:4">
      <c r="A6" s="4" t="s">
        <v>732</v>
      </c>
      <c r="B6" s="6" t="n">
        <v>2467</v>
      </c>
      <c r="C6" s="6" t="n">
        <v>2514</v>
      </c>
      <c r="D6" s="6" t="n">
        <v>1580</v>
      </c>
    </row>
    <row r="7" spans="1:4">
      <c r="A7" s="4" t="s">
        <v>737</v>
      </c>
      <c r="B7" s="6" t="n">
        <v>2692</v>
      </c>
      <c r="C7" s="6" t="n">
        <v>2718</v>
      </c>
      <c r="D7" s="6" t="n">
        <v>1694</v>
      </c>
    </row>
    <row r="8" spans="1:4">
      <c r="A8" s="3" t="s">
        <v>738</v>
      </c>
    </row>
    <row r="9" spans="1:4">
      <c r="A9" s="4" t="s">
        <v>735</v>
      </c>
      <c r="B9" s="6" t="n">
        <v>0</v>
      </c>
      <c r="C9" s="6" t="n">
        <v>0</v>
      </c>
      <c r="D9" s="6" t="n">
        <v>0</v>
      </c>
    </row>
    <row r="10" spans="1:4">
      <c r="A10" s="4" t="s">
        <v>736</v>
      </c>
      <c r="B10" s="6" t="n">
        <v>0</v>
      </c>
      <c r="C10" s="6" t="n">
        <v>0</v>
      </c>
      <c r="D10" s="6" t="n">
        <v>0</v>
      </c>
    </row>
    <row r="11" spans="1:4">
      <c r="A11" s="4" t="s">
        <v>732</v>
      </c>
      <c r="B11" s="6" t="n">
        <v>-2</v>
      </c>
      <c r="C11" s="6" t="n">
        <v>-123</v>
      </c>
      <c r="D11" s="6" t="n">
        <v>52</v>
      </c>
    </row>
    <row r="12" spans="1:4">
      <c r="A12" s="4" t="s">
        <v>739</v>
      </c>
      <c r="B12" s="6" t="n">
        <v>-2</v>
      </c>
      <c r="C12" s="6" t="n">
        <v>-123</v>
      </c>
      <c r="D12" s="6" t="n">
        <v>52</v>
      </c>
    </row>
    <row r="13" spans="1:4">
      <c r="A13" s="4" t="s">
        <v>740</v>
      </c>
      <c r="B13" s="5" t="n">
        <v>2690</v>
      </c>
      <c r="C13" s="5" t="n">
        <v>2595</v>
      </c>
      <c r="D13" s="5" t="n">
        <v>17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7</v>
      </c>
      <c r="D2" s="2" t="s">
        <v>113</v>
      </c>
    </row>
    <row r="3" spans="1:4">
      <c r="A3" s="3" t="s">
        <v>742</v>
      </c>
    </row>
    <row r="4" spans="1:4">
      <c r="A4" s="4" t="s">
        <v>743</v>
      </c>
      <c r="B4" s="5" t="n">
        <v>-286</v>
      </c>
      <c r="C4" s="5" t="n">
        <v>-6562</v>
      </c>
      <c r="D4" s="5" t="n">
        <v>-20260</v>
      </c>
    </row>
    <row r="5" spans="1:4">
      <c r="A5" s="4" t="s">
        <v>744</v>
      </c>
      <c r="B5" s="6" t="n">
        <v>240</v>
      </c>
      <c r="C5" s="6" t="n">
        <v>-248</v>
      </c>
      <c r="D5" s="6" t="n">
        <v>-806</v>
      </c>
    </row>
    <row r="6" spans="1:4">
      <c r="A6" s="4" t="s">
        <v>745</v>
      </c>
      <c r="B6" s="6" t="n">
        <v>2883</v>
      </c>
      <c r="C6" s="6" t="n">
        <v>2764</v>
      </c>
      <c r="D6" s="6" t="n">
        <v>5220</v>
      </c>
    </row>
    <row r="7" spans="1:4">
      <c r="A7" s="4" t="s">
        <v>746</v>
      </c>
      <c r="B7" s="6" t="n">
        <v>-1261</v>
      </c>
      <c r="C7" s="6" t="n">
        <v>3029</v>
      </c>
      <c r="D7" s="6" t="n">
        <v>3182</v>
      </c>
    </row>
    <row r="8" spans="1:4">
      <c r="A8" s="4" t="s">
        <v>747</v>
      </c>
      <c r="B8" s="6" t="n">
        <v>479</v>
      </c>
      <c r="C8" s="6" t="n">
        <v>280</v>
      </c>
      <c r="D8" s="6" t="n">
        <v>-494</v>
      </c>
    </row>
    <row r="9" spans="1:4">
      <c r="A9" s="4" t="s">
        <v>748</v>
      </c>
      <c r="B9" s="6" t="n">
        <v>-442</v>
      </c>
      <c r="C9" s="6" t="n">
        <v>1430</v>
      </c>
      <c r="D9" s="6" t="n">
        <v>7811</v>
      </c>
    </row>
    <row r="10" spans="1:4">
      <c r="A10" s="4" t="s">
        <v>749</v>
      </c>
      <c r="B10" s="6" t="n">
        <v>-190</v>
      </c>
      <c r="C10" s="6" t="n">
        <v>130</v>
      </c>
      <c r="D10" s="6" t="n">
        <v>262</v>
      </c>
    </row>
    <row r="11" spans="1:4">
      <c r="A11" s="4" t="s">
        <v>750</v>
      </c>
      <c r="B11" s="6" t="n">
        <v>1267</v>
      </c>
      <c r="C11" s="6" t="n">
        <v>1772</v>
      </c>
      <c r="D11" s="6" t="n">
        <v>6831</v>
      </c>
    </row>
    <row r="12" spans="1:4">
      <c r="A12" s="4" t="s">
        <v>740</v>
      </c>
      <c r="B12" s="5" t="n">
        <v>2690</v>
      </c>
      <c r="C12" s="5" t="n">
        <v>2595</v>
      </c>
      <c r="D12" s="5" t="n">
        <v>17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7</v>
      </c>
    </row>
    <row r="2" spans="1:3">
      <c r="A2" s="3" t="s">
        <v>752</v>
      </c>
    </row>
    <row r="3" spans="1:3">
      <c r="A3" s="4" t="s">
        <v>86</v>
      </c>
      <c r="B3" s="5" t="n">
        <v>2427</v>
      </c>
      <c r="C3" s="5" t="n">
        <v>2353</v>
      </c>
    </row>
    <row r="4" spans="1:3">
      <c r="A4" s="4" t="s">
        <v>753</v>
      </c>
      <c r="B4" s="6" t="n">
        <v>25178</v>
      </c>
      <c r="C4" s="6" t="n">
        <v>22947</v>
      </c>
    </row>
    <row r="5" spans="1:3">
      <c r="A5" s="4" t="s">
        <v>754</v>
      </c>
      <c r="B5" s="6" t="n">
        <v>81575</v>
      </c>
      <c r="C5" s="6" t="n">
        <v>82017</v>
      </c>
    </row>
    <row r="6" spans="1:3">
      <c r="A6" s="4" t="s">
        <v>158</v>
      </c>
      <c r="B6" s="6" t="n">
        <v>15398</v>
      </c>
      <c r="C6" s="6" t="n">
        <v>15172</v>
      </c>
    </row>
    <row r="7" spans="1:3">
      <c r="A7" s="4" t="s">
        <v>755</v>
      </c>
      <c r="B7" s="6" t="n">
        <v>17281</v>
      </c>
    </row>
    <row r="8" spans="1:3">
      <c r="A8" s="4" t="s">
        <v>180</v>
      </c>
      <c r="B8" s="6" t="n">
        <v>3258</v>
      </c>
      <c r="C8" s="6" t="n">
        <v>2861</v>
      </c>
    </row>
    <row r="9" spans="1:3">
      <c r="A9" s="4" t="s">
        <v>749</v>
      </c>
      <c r="B9" s="6" t="n">
        <v>5100</v>
      </c>
      <c r="C9" s="6" t="n">
        <v>4557</v>
      </c>
    </row>
    <row r="10" spans="1:3">
      <c r="A10" s="4" t="s">
        <v>756</v>
      </c>
      <c r="B10" s="6" t="n">
        <v>150217</v>
      </c>
      <c r="C10" s="6" t="n">
        <v>129907</v>
      </c>
    </row>
    <row r="11" spans="1:3">
      <c r="A11" s="4" t="s">
        <v>750</v>
      </c>
      <c r="B11" s="6" t="n">
        <v>-116915</v>
      </c>
      <c r="C11" s="6" t="n">
        <v>-117058</v>
      </c>
    </row>
    <row r="12" spans="1:3">
      <c r="A12" s="4" t="s">
        <v>757</v>
      </c>
      <c r="B12" s="6" t="n">
        <v>33302</v>
      </c>
      <c r="C12" s="6" t="n">
        <v>12849</v>
      </c>
    </row>
    <row r="13" spans="1:3">
      <c r="A13" s="3" t="s">
        <v>758</v>
      </c>
    </row>
    <row r="14" spans="1:3">
      <c r="A14" s="4" t="s">
        <v>759</v>
      </c>
      <c r="B14" s="6" t="n">
        <v>-14502</v>
      </c>
      <c r="C14" s="6" t="n">
        <v>-10831</v>
      </c>
    </row>
    <row r="15" spans="1:3">
      <c r="A15" s="4" t="s">
        <v>760</v>
      </c>
      <c r="B15" s="6" t="n">
        <v>-16960</v>
      </c>
    </row>
    <row r="16" spans="1:3">
      <c r="A16" s="4" t="s">
        <v>749</v>
      </c>
      <c r="B16" s="6" t="n">
        <v>-795</v>
      </c>
      <c r="C16" s="6" t="n">
        <v>-976</v>
      </c>
    </row>
    <row r="17" spans="1:3">
      <c r="A17" s="4" t="s">
        <v>761</v>
      </c>
      <c r="B17" s="6" t="n">
        <v>-32257</v>
      </c>
      <c r="C17" s="6" t="n">
        <v>-11807</v>
      </c>
    </row>
    <row r="18" spans="1:3">
      <c r="A18" s="4" t="s">
        <v>762</v>
      </c>
      <c r="B18" s="5" t="n">
        <v>1045</v>
      </c>
      <c r="C18" s="5" t="n">
        <v>10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7</v>
      </c>
      <c r="D2" s="2" t="s">
        <v>113</v>
      </c>
    </row>
    <row r="3" spans="1:4">
      <c r="A3" s="3" t="s">
        <v>764</v>
      </c>
    </row>
    <row r="4" spans="1:4">
      <c r="A4" s="4" t="s">
        <v>765</v>
      </c>
      <c r="B4" s="9" t="n">
        <v>0.1</v>
      </c>
      <c r="C4" s="9" t="n">
        <v>1.5</v>
      </c>
      <c r="D4" s="9" t="n">
        <v>6.8</v>
      </c>
    </row>
    <row r="5" spans="1:4">
      <c r="A5" s="4" t="s">
        <v>766</v>
      </c>
      <c r="B5" s="10" t="n">
        <v>5.3</v>
      </c>
      <c r="C5" s="10" t="n">
        <v>3.1</v>
      </c>
    </row>
    <row r="6" spans="1:4">
      <c r="A6" s="4" t="s">
        <v>767</v>
      </c>
      <c r="B6" s="10" t="n">
        <v>0.1</v>
      </c>
      <c r="C6" s="10" t="n">
        <v>0.1</v>
      </c>
    </row>
    <row r="7" spans="1:4">
      <c r="A7" s="4" t="s">
        <v>768</v>
      </c>
    </row>
    <row r="8" spans="1:4">
      <c r="A8" s="3" t="s">
        <v>764</v>
      </c>
    </row>
    <row r="9" spans="1:4">
      <c r="A9" s="4" t="s">
        <v>769</v>
      </c>
      <c r="B9" s="9" t="n">
        <v>256.8</v>
      </c>
      <c r="C9" s="9" t="n">
        <v>275.5</v>
      </c>
      <c r="D9" s="9" t="n">
        <v>8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7</v>
      </c>
      <c r="D2" s="2" t="s">
        <v>113</v>
      </c>
    </row>
    <row r="3" spans="1:4">
      <c r="A3" s="3" t="s">
        <v>771</v>
      </c>
    </row>
    <row r="4" spans="1:4">
      <c r="A4" s="4" t="s">
        <v>772</v>
      </c>
      <c r="B4" s="5" t="n">
        <v>1402</v>
      </c>
      <c r="C4" s="5" t="n">
        <v>1271</v>
      </c>
      <c r="D4" s="5" t="n">
        <v>276</v>
      </c>
    </row>
    <row r="5" spans="1:4">
      <c r="A5" s="4" t="s">
        <v>773</v>
      </c>
      <c r="B5" s="6" t="n">
        <v>0</v>
      </c>
      <c r="C5" s="6" t="n">
        <v>131</v>
      </c>
      <c r="D5" s="6" t="n">
        <v>995</v>
      </c>
    </row>
    <row r="6" spans="1:4">
      <c r="A6" s="4" t="s">
        <v>774</v>
      </c>
      <c r="B6" s="6" t="n">
        <v>-1402</v>
      </c>
      <c r="C6" s="6" t="n">
        <v>0</v>
      </c>
      <c r="D6" s="6" t="n">
        <v>0</v>
      </c>
    </row>
    <row r="7" spans="1:4">
      <c r="A7" s="4" t="s">
        <v>775</v>
      </c>
      <c r="B7" s="5" t="n">
        <v>0</v>
      </c>
      <c r="C7" s="5" t="n">
        <v>1402</v>
      </c>
      <c r="D7" s="5" t="n">
        <v>12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6</v>
      </c>
      <c r="B1" s="2" t="s">
        <v>2</v>
      </c>
      <c r="C1" s="2" t="s">
        <v>67</v>
      </c>
    </row>
    <row r="2" spans="1:3">
      <c r="A2" s="4" t="s">
        <v>777</v>
      </c>
    </row>
    <row r="3" spans="1:3">
      <c r="A3" s="3" t="s">
        <v>778</v>
      </c>
    </row>
    <row r="4" spans="1:3">
      <c r="A4" s="4" t="s">
        <v>779</v>
      </c>
      <c r="B4" s="9" t="n">
        <v>8.300000000000001</v>
      </c>
      <c r="C4" s="9" t="n">
        <v>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780</v>
      </c>
      <c r="B1" s="2" t="s">
        <v>1</v>
      </c>
    </row>
    <row r="2" spans="1:2">
      <c r="B2" s="2" t="s">
        <v>594</v>
      </c>
    </row>
    <row r="3" spans="1:2">
      <c r="A3" s="3" t="s">
        <v>781</v>
      </c>
    </row>
    <row r="4" spans="1:2">
      <c r="A4" s="4" t="s">
        <v>782</v>
      </c>
      <c r="B4" s="4" t="s">
        <v>419</v>
      </c>
    </row>
    <row r="5" spans="1:2">
      <c r="A5" s="4" t="s">
        <v>783</v>
      </c>
      <c r="B5" s="5" t="n">
        <v>15209</v>
      </c>
    </row>
    <row r="6" spans="1:2">
      <c r="A6" s="4" t="s">
        <v>784</v>
      </c>
      <c r="B6" s="6" t="n">
        <v>-3744</v>
      </c>
    </row>
    <row r="7" spans="1:2">
      <c r="A7" s="4" t="s">
        <v>785</v>
      </c>
      <c r="B7" s="5" t="n">
        <v>11465</v>
      </c>
    </row>
    <row r="8" spans="1:2">
      <c r="A8" s="4" t="s">
        <v>410</v>
      </c>
    </row>
    <row r="9" spans="1:2">
      <c r="A9" s="3" t="s">
        <v>781</v>
      </c>
    </row>
    <row r="10" spans="1:2">
      <c r="A10" s="4" t="s">
        <v>782</v>
      </c>
      <c r="B10" s="4" t="s">
        <v>786</v>
      </c>
    </row>
    <row r="11" spans="1:2">
      <c r="A11" s="4" t="s">
        <v>787</v>
      </c>
      <c r="B11" s="4" t="s">
        <v>786</v>
      </c>
    </row>
    <row r="12" spans="1:2">
      <c r="A12" s="4" t="s">
        <v>414</v>
      </c>
    </row>
    <row r="13" spans="1:2">
      <c r="A13" s="3" t="s">
        <v>781</v>
      </c>
    </row>
    <row r="14" spans="1:2">
      <c r="A14" s="4" t="s">
        <v>782</v>
      </c>
      <c r="B14" s="4" t="s">
        <v>788</v>
      </c>
    </row>
    <row r="15" spans="1:2">
      <c r="A15" s="4" t="s">
        <v>787</v>
      </c>
      <c r="B15" s="4" t="s">
        <v>5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89</v>
      </c>
      <c r="B1" s="2" t="s">
        <v>1</v>
      </c>
    </row>
    <row r="2" spans="1:2">
      <c r="B2" s="2" t="s">
        <v>594</v>
      </c>
    </row>
    <row r="3" spans="1:2">
      <c r="A3" s="3" t="s">
        <v>248</v>
      </c>
    </row>
    <row r="4" spans="1:2">
      <c r="A4" s="4" t="s">
        <v>790</v>
      </c>
      <c r="B4" s="5" t="n">
        <v>19524</v>
      </c>
    </row>
    <row r="5" spans="1:2">
      <c r="A5" s="4" t="s">
        <v>791</v>
      </c>
      <c r="B5" s="5" t="n">
        <v>861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94</v>
      </c>
    </row>
    <row r="2" spans="1:2">
      <c r="A2" s="3" t="s">
        <v>248</v>
      </c>
    </row>
    <row r="3" spans="1:2">
      <c r="A3" s="4" t="s">
        <v>77</v>
      </c>
      <c r="B3" s="5" t="n">
        <v>72944</v>
      </c>
    </row>
    <row r="4" spans="1:2">
      <c r="A4" s="4" t="s">
        <v>436</v>
      </c>
      <c r="B4" s="5" t="n">
        <v>74430</v>
      </c>
    </row>
    <row r="5" spans="1:2">
      <c r="A5" s="4" t="s">
        <v>782</v>
      </c>
      <c r="B5" s="4" t="s">
        <v>419</v>
      </c>
    </row>
    <row r="6" spans="1:2">
      <c r="A6" s="4" t="s">
        <v>793</v>
      </c>
      <c r="B6" s="4" t="s">
        <v>7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594</v>
      </c>
    </row>
    <row r="2" spans="1:2">
      <c r="A2" s="3" t="s">
        <v>248</v>
      </c>
    </row>
    <row r="3" spans="1:2">
      <c r="A3" s="4" t="s">
        <v>528</v>
      </c>
      <c r="B3" s="5" t="n">
        <v>9434</v>
      </c>
    </row>
    <row r="4" spans="1:2">
      <c r="A4" s="4" t="s">
        <v>529</v>
      </c>
      <c r="B4" s="6" t="n">
        <v>16054</v>
      </c>
    </row>
    <row r="5" spans="1:2">
      <c r="A5" s="4" t="s">
        <v>530</v>
      </c>
      <c r="B5" s="6" t="n">
        <v>15680</v>
      </c>
    </row>
    <row r="6" spans="1:2">
      <c r="A6" s="4" t="s">
        <v>531</v>
      </c>
      <c r="B6" s="6" t="n">
        <v>15676</v>
      </c>
    </row>
    <row r="7" spans="1:2">
      <c r="A7" s="4" t="s">
        <v>532</v>
      </c>
      <c r="B7" s="6" t="n">
        <v>7937</v>
      </c>
    </row>
    <row r="8" spans="1:2">
      <c r="A8" s="4" t="s">
        <v>796</v>
      </c>
      <c r="B8" s="6" t="n">
        <v>18114</v>
      </c>
    </row>
    <row r="9" spans="1:2">
      <c r="A9" s="4" t="s">
        <v>797</v>
      </c>
      <c r="B9" s="6" t="n">
        <v>82895</v>
      </c>
    </row>
    <row r="10" spans="1:2">
      <c r="A10" s="4" t="s">
        <v>798</v>
      </c>
      <c r="B10" s="6" t="n">
        <v>-8465</v>
      </c>
    </row>
    <row r="11" spans="1:2">
      <c r="A11" s="4" t="s">
        <v>799</v>
      </c>
      <c r="B11" s="5" t="n">
        <v>744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7</v>
      </c>
    </row>
    <row r="2" spans="1:3">
      <c r="A2" s="3" t="s">
        <v>248</v>
      </c>
    </row>
    <row r="3" spans="1:3">
      <c r="A3" s="4" t="s">
        <v>59</v>
      </c>
      <c r="B3" s="5" t="n">
        <v>11576</v>
      </c>
    </row>
    <row r="4" spans="1:3">
      <c r="A4" s="4" t="s">
        <v>528</v>
      </c>
      <c r="B4" s="6" t="n">
        <v>14162</v>
      </c>
    </row>
    <row r="5" spans="1:3">
      <c r="A5" s="4" t="s">
        <v>529</v>
      </c>
      <c r="B5" s="6" t="n">
        <v>14277</v>
      </c>
    </row>
    <row r="6" spans="1:3">
      <c r="A6" s="4" t="s">
        <v>530</v>
      </c>
      <c r="B6" s="6" t="n">
        <v>14823</v>
      </c>
    </row>
    <row r="7" spans="1:3">
      <c r="A7" s="4" t="s">
        <v>531</v>
      </c>
      <c r="B7" s="6" t="n">
        <v>14710</v>
      </c>
    </row>
    <row r="8" spans="1:3">
      <c r="A8" s="4" t="s">
        <v>796</v>
      </c>
      <c r="B8" s="5" t="n">
        <v>17961</v>
      </c>
    </row>
    <row r="9" spans="1:3">
      <c r="A9" s="4" t="s">
        <v>801</v>
      </c>
      <c r="C9" s="5" t="n">
        <v>87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2</v>
      </c>
      <c r="B1" s="2" t="s">
        <v>1</v>
      </c>
    </row>
    <row r="2" spans="1:4">
      <c r="B2" s="2" t="s">
        <v>2</v>
      </c>
      <c r="C2" s="2" t="s">
        <v>67</v>
      </c>
      <c r="D2" s="2" t="s">
        <v>113</v>
      </c>
    </row>
    <row r="3" spans="1:4">
      <c r="A3" s="3" t="s">
        <v>251</v>
      </c>
    </row>
    <row r="4" spans="1:4">
      <c r="A4" s="4" t="s">
        <v>803</v>
      </c>
      <c r="B4" s="4" t="s">
        <v>804</v>
      </c>
    </row>
    <row r="5" spans="1:4">
      <c r="A5" s="4" t="s">
        <v>805</v>
      </c>
      <c r="B5" s="5" t="n">
        <v>2400</v>
      </c>
    </row>
    <row r="6" spans="1:4">
      <c r="A6" s="4" t="s">
        <v>806</v>
      </c>
      <c r="B6" s="4" t="s">
        <v>807</v>
      </c>
    </row>
    <row r="7" spans="1:4">
      <c r="A7" s="4" t="s">
        <v>808</v>
      </c>
      <c r="B7" s="5" t="n">
        <v>2200000</v>
      </c>
      <c r="C7" s="5" t="n">
        <v>2000000</v>
      </c>
      <c r="D7" s="5" t="n">
        <v>2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67</v>
      </c>
    </row>
    <row r="3" spans="1:3">
      <c r="A3" s="3" t="s">
        <v>810</v>
      </c>
    </row>
    <row r="4" spans="1:3">
      <c r="A4" s="4" t="s">
        <v>811</v>
      </c>
      <c r="B4" s="9" t="n">
        <v>311.8</v>
      </c>
      <c r="C4" s="9" t="n">
        <v>301.9</v>
      </c>
    </row>
    <row r="5" spans="1:3">
      <c r="A5" s="4" t="s">
        <v>812</v>
      </c>
      <c r="B5" s="9" t="n">
        <v>96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13</v>
      </c>
      <c r="B1" s="2" t="s">
        <v>1</v>
      </c>
    </row>
    <row r="2" spans="1:2">
      <c r="B2" s="2" t="s">
        <v>2</v>
      </c>
    </row>
    <row r="3" spans="1:2">
      <c r="A3" s="3" t="s">
        <v>814</v>
      </c>
    </row>
    <row r="4" spans="1:2">
      <c r="A4" s="4" t="s">
        <v>815</v>
      </c>
      <c r="B4" s="4" t="s">
        <v>816</v>
      </c>
    </row>
    <row r="5" spans="1:2">
      <c r="A5" s="4" t="s">
        <v>817</v>
      </c>
      <c r="B5" s="4" t="s">
        <v>8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19</v>
      </c>
      <c r="B1" s="2" t="s">
        <v>1</v>
      </c>
    </row>
    <row r="2" spans="1:2">
      <c r="B2" s="2" t="s">
        <v>388</v>
      </c>
    </row>
    <row r="3" spans="1:2">
      <c r="A3" s="3" t="s">
        <v>257</v>
      </c>
    </row>
    <row r="4" spans="1:2">
      <c r="A4" s="4" t="s">
        <v>389</v>
      </c>
      <c r="B4" s="6"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64</v>
      </c>
      <c r="J1" s="2" t="s">
        <v>1</v>
      </c>
    </row>
    <row r="2" spans="1:12">
      <c r="B2" s="2" t="s">
        <v>2</v>
      </c>
      <c r="C2" s="2" t="s">
        <v>465</v>
      </c>
      <c r="D2" s="2" t="s">
        <v>466</v>
      </c>
      <c r="E2" s="2" t="s">
        <v>467</v>
      </c>
      <c r="F2" s="2" t="s">
        <v>67</v>
      </c>
      <c r="G2" s="2" t="s">
        <v>468</v>
      </c>
      <c r="H2" s="2" t="s">
        <v>469</v>
      </c>
      <c r="I2" s="2" t="s">
        <v>470</v>
      </c>
      <c r="J2" s="2" t="s">
        <v>2</v>
      </c>
      <c r="K2" s="2" t="s">
        <v>67</v>
      </c>
      <c r="L2" s="2" t="s">
        <v>113</v>
      </c>
    </row>
    <row r="3" spans="1:12">
      <c r="A3" s="3" t="s">
        <v>821</v>
      </c>
    </row>
    <row r="4" spans="1:12">
      <c r="A4" s="4" t="s">
        <v>115</v>
      </c>
      <c r="B4" s="5" t="n">
        <v>149594</v>
      </c>
      <c r="C4" s="5" t="n">
        <v>144952</v>
      </c>
      <c r="D4" s="5" t="n">
        <v>141860</v>
      </c>
      <c r="E4" s="5" t="n">
        <v>140117</v>
      </c>
      <c r="F4" s="5" t="n">
        <v>138247</v>
      </c>
      <c r="G4" s="5" t="n">
        <v>134014</v>
      </c>
      <c r="H4" s="5" t="n">
        <v>132517</v>
      </c>
      <c r="I4" s="5" t="n">
        <v>133113</v>
      </c>
      <c r="J4" s="5" t="n">
        <v>576523</v>
      </c>
      <c r="K4" s="5" t="n">
        <v>537891</v>
      </c>
      <c r="L4" s="5" t="n">
        <v>481985</v>
      </c>
    </row>
    <row r="5" spans="1:12">
      <c r="A5" s="4" t="s">
        <v>822</v>
      </c>
    </row>
    <row r="6" spans="1:12">
      <c r="A6" s="3" t="s">
        <v>821</v>
      </c>
    </row>
    <row r="7" spans="1:12">
      <c r="A7" s="4" t="s">
        <v>115</v>
      </c>
      <c r="J7" s="6" t="n">
        <v>542968</v>
      </c>
      <c r="K7" s="6" t="n">
        <v>473052</v>
      </c>
      <c r="L7" s="6" t="n">
        <v>396764</v>
      </c>
    </row>
    <row r="8" spans="1:12">
      <c r="A8" s="4" t="s">
        <v>823</v>
      </c>
    </row>
    <row r="9" spans="1:12">
      <c r="A9" s="3" t="s">
        <v>821</v>
      </c>
    </row>
    <row r="10" spans="1:12">
      <c r="A10" s="4" t="s">
        <v>115</v>
      </c>
      <c r="J10" s="5" t="n">
        <v>33555</v>
      </c>
      <c r="K10" s="5" t="n">
        <v>64839</v>
      </c>
      <c r="L10" s="5" t="n">
        <v>8522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64</v>
      </c>
      <c r="J1" s="2" t="s">
        <v>1</v>
      </c>
    </row>
    <row r="2" spans="1:12">
      <c r="B2" s="2" t="s">
        <v>2</v>
      </c>
      <c r="C2" s="2" t="s">
        <v>465</v>
      </c>
      <c r="D2" s="2" t="s">
        <v>466</v>
      </c>
      <c r="E2" s="2" t="s">
        <v>467</v>
      </c>
      <c r="F2" s="2" t="s">
        <v>67</v>
      </c>
      <c r="G2" s="2" t="s">
        <v>468</v>
      </c>
      <c r="H2" s="2" t="s">
        <v>469</v>
      </c>
      <c r="I2" s="2" t="s">
        <v>470</v>
      </c>
      <c r="J2" s="2" t="s">
        <v>2</v>
      </c>
      <c r="K2" s="2" t="s">
        <v>67</v>
      </c>
      <c r="L2" s="2" t="s">
        <v>113</v>
      </c>
    </row>
    <row r="3" spans="1:12">
      <c r="A3" s="3" t="s">
        <v>821</v>
      </c>
    </row>
    <row r="4" spans="1:12">
      <c r="A4" s="4" t="s">
        <v>115</v>
      </c>
      <c r="B4" s="5" t="n">
        <v>149594</v>
      </c>
      <c r="C4" s="5" t="n">
        <v>144952</v>
      </c>
      <c r="D4" s="5" t="n">
        <v>141860</v>
      </c>
      <c r="E4" s="5" t="n">
        <v>140117</v>
      </c>
      <c r="F4" s="5" t="n">
        <v>138247</v>
      </c>
      <c r="G4" s="5" t="n">
        <v>134014</v>
      </c>
      <c r="H4" s="5" t="n">
        <v>132517</v>
      </c>
      <c r="I4" s="5" t="n">
        <v>133113</v>
      </c>
      <c r="J4" s="5" t="n">
        <v>576523</v>
      </c>
      <c r="K4" s="5" t="n">
        <v>537891</v>
      </c>
      <c r="L4" s="5" t="n">
        <v>481985</v>
      </c>
    </row>
    <row r="5" spans="1:12">
      <c r="A5" s="4" t="s">
        <v>731</v>
      </c>
    </row>
    <row r="6" spans="1:12">
      <c r="A6" s="3" t="s">
        <v>821</v>
      </c>
    </row>
    <row r="7" spans="1:12">
      <c r="A7" s="4" t="s">
        <v>115</v>
      </c>
      <c r="J7" s="6" t="n">
        <v>375713</v>
      </c>
      <c r="K7" s="6" t="n">
        <v>343205</v>
      </c>
      <c r="L7" s="6" t="n">
        <v>313729</v>
      </c>
    </row>
    <row r="8" spans="1:12">
      <c r="A8" s="4" t="s">
        <v>825</v>
      </c>
    </row>
    <row r="9" spans="1:12">
      <c r="A9" s="3" t="s">
        <v>821</v>
      </c>
    </row>
    <row r="10" spans="1:12">
      <c r="A10" s="4" t="s">
        <v>115</v>
      </c>
      <c r="J10" s="5" t="n">
        <v>200810</v>
      </c>
      <c r="K10" s="5" t="n">
        <v>194686</v>
      </c>
      <c r="L10" s="5" t="n">
        <v>16825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7</v>
      </c>
    </row>
    <row r="2" spans="1:3">
      <c r="A2" s="3" t="s">
        <v>821</v>
      </c>
    </row>
    <row r="3" spans="1:3">
      <c r="A3" s="4" t="s">
        <v>76</v>
      </c>
      <c r="B3" s="5" t="n">
        <v>36526</v>
      </c>
      <c r="C3" s="5" t="n">
        <v>77254</v>
      </c>
    </row>
    <row r="4" spans="1:3">
      <c r="A4" s="4" t="s">
        <v>731</v>
      </c>
    </row>
    <row r="5" spans="1:3">
      <c r="A5" s="3" t="s">
        <v>821</v>
      </c>
    </row>
    <row r="6" spans="1:3">
      <c r="A6" s="4" t="s">
        <v>76</v>
      </c>
      <c r="B6" s="6" t="n">
        <v>26479</v>
      </c>
      <c r="C6" s="6" t="n">
        <v>69550</v>
      </c>
    </row>
    <row r="7" spans="1:3">
      <c r="A7" s="4" t="s">
        <v>827</v>
      </c>
    </row>
    <row r="8" spans="1:3">
      <c r="A8" s="3" t="s">
        <v>821</v>
      </c>
    </row>
    <row r="9" spans="1:3">
      <c r="A9" s="4" t="s">
        <v>76</v>
      </c>
      <c r="B9" s="6" t="n">
        <v>4287</v>
      </c>
      <c r="C9" s="6" t="n">
        <v>3558</v>
      </c>
    </row>
    <row r="10" spans="1:3">
      <c r="A10" s="4" t="s">
        <v>825</v>
      </c>
    </row>
    <row r="11" spans="1:3">
      <c r="A11" s="3" t="s">
        <v>821</v>
      </c>
    </row>
    <row r="12" spans="1:3">
      <c r="A12" s="4" t="s">
        <v>76</v>
      </c>
      <c r="B12" s="5" t="n">
        <v>5760</v>
      </c>
      <c r="C12" s="5" t="n">
        <v>41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8</v>
      </c>
      <c r="B1" s="2" t="s">
        <v>1</v>
      </c>
    </row>
    <row r="2" spans="1:4">
      <c r="B2" s="2" t="s">
        <v>2</v>
      </c>
      <c r="C2" s="2" t="s">
        <v>67</v>
      </c>
      <c r="D2" s="2" t="s">
        <v>113</v>
      </c>
    </row>
    <row r="3" spans="1:4">
      <c r="A3" s="3" t="s">
        <v>260</v>
      </c>
    </row>
    <row r="4" spans="1:4">
      <c r="A4" s="4" t="s">
        <v>829</v>
      </c>
      <c r="B4" s="9" t="n">
        <v>3.5</v>
      </c>
      <c r="C4" s="9" t="n">
        <v>3.7</v>
      </c>
      <c r="D4" s="9" t="n">
        <v>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64</v>
      </c>
      <c r="J1" s="2" t="s">
        <v>1</v>
      </c>
    </row>
    <row r="2" spans="1:12">
      <c r="B2" s="2" t="s">
        <v>2</v>
      </c>
      <c r="C2" s="2" t="s">
        <v>465</v>
      </c>
      <c r="D2" s="2" t="s">
        <v>466</v>
      </c>
      <c r="E2" s="2" t="s">
        <v>467</v>
      </c>
      <c r="F2" s="2" t="s">
        <v>67</v>
      </c>
      <c r="G2" s="2" t="s">
        <v>468</v>
      </c>
      <c r="H2" s="2" t="s">
        <v>469</v>
      </c>
      <c r="I2" s="2" t="s">
        <v>470</v>
      </c>
      <c r="J2" s="2" t="s">
        <v>2</v>
      </c>
      <c r="K2" s="2" t="s">
        <v>67</v>
      </c>
      <c r="L2" s="2" t="s">
        <v>113</v>
      </c>
    </row>
    <row r="3" spans="1:12">
      <c r="A3" s="3" t="s">
        <v>831</v>
      </c>
    </row>
    <row r="4" spans="1:12">
      <c r="A4" s="4" t="s">
        <v>115</v>
      </c>
      <c r="B4" s="5" t="n">
        <v>149594</v>
      </c>
      <c r="C4" s="5" t="n">
        <v>144952</v>
      </c>
      <c r="D4" s="5" t="n">
        <v>141860</v>
      </c>
      <c r="E4" s="5" t="n">
        <v>140117</v>
      </c>
      <c r="F4" s="5" t="n">
        <v>138247</v>
      </c>
      <c r="G4" s="5" t="n">
        <v>134014</v>
      </c>
      <c r="H4" s="5" t="n">
        <v>132517</v>
      </c>
      <c r="I4" s="5" t="n">
        <v>133113</v>
      </c>
      <c r="J4" s="5" t="n">
        <v>576523</v>
      </c>
      <c r="K4" s="5" t="n">
        <v>537891</v>
      </c>
      <c r="L4" s="5" t="n">
        <v>481985</v>
      </c>
    </row>
    <row r="5" spans="1:12">
      <c r="A5" s="4" t="s">
        <v>117</v>
      </c>
      <c r="B5" s="6" t="n">
        <v>111428</v>
      </c>
      <c r="C5" s="6" t="n">
        <v>107785</v>
      </c>
      <c r="D5" s="6" t="n">
        <v>101673</v>
      </c>
      <c r="E5" s="6" t="n">
        <v>106422</v>
      </c>
      <c r="F5" s="6" t="n">
        <v>103454</v>
      </c>
      <c r="G5" s="6" t="n">
        <v>97843</v>
      </c>
      <c r="H5" s="6" t="n">
        <v>96152</v>
      </c>
      <c r="I5" s="6" t="n">
        <v>96093</v>
      </c>
      <c r="J5" s="6" t="n">
        <v>427308</v>
      </c>
      <c r="K5" s="6" t="n">
        <v>393542</v>
      </c>
      <c r="L5" s="6" t="n">
        <v>339118</v>
      </c>
    </row>
    <row r="6" spans="1:12">
      <c r="A6" s="4" t="s">
        <v>124</v>
      </c>
      <c r="B6" s="6" t="n">
        <v>10583</v>
      </c>
      <c r="C6" s="6" t="n">
        <v>3713</v>
      </c>
      <c r="D6" s="6" t="n">
        <v>-3594</v>
      </c>
      <c r="E6" s="6" t="n">
        <v>1231</v>
      </c>
      <c r="F6" s="6" t="n">
        <v>2598</v>
      </c>
      <c r="G6" s="6" t="n">
        <v>1574</v>
      </c>
      <c r="H6" s="6" t="n">
        <v>-3095</v>
      </c>
      <c r="I6" s="6" t="n">
        <v>-8846</v>
      </c>
      <c r="J6" s="6" t="n">
        <v>11933</v>
      </c>
      <c r="K6" s="6" t="n">
        <v>-7769</v>
      </c>
      <c r="L6" s="6" t="n">
        <v>-49256</v>
      </c>
    </row>
    <row r="7" spans="1:12">
      <c r="A7" s="4" t="s">
        <v>132</v>
      </c>
      <c r="B7" s="5" t="n">
        <v>9432</v>
      </c>
      <c r="C7" s="5" t="n">
        <v>-1217</v>
      </c>
      <c r="D7" s="5" t="n">
        <v>-8805</v>
      </c>
      <c r="E7" s="5" t="n">
        <v>-3464</v>
      </c>
      <c r="F7" s="5" t="n">
        <v>-3173</v>
      </c>
      <c r="G7" s="5" t="n">
        <v>-2447</v>
      </c>
      <c r="H7" s="5" t="n">
        <v>-12007</v>
      </c>
      <c r="I7" s="5" t="n">
        <v>-16216</v>
      </c>
      <c r="J7" s="5" t="n">
        <v>-4054</v>
      </c>
      <c r="K7" s="5" t="n">
        <v>-33842</v>
      </c>
      <c r="L7" s="5" t="n">
        <v>-61335</v>
      </c>
    </row>
    <row r="8" spans="1:12">
      <c r="A8" s="4" t="s">
        <v>832</v>
      </c>
      <c r="B8" s="8" t="n">
        <v>0.16</v>
      </c>
      <c r="C8" s="8" t="n">
        <v>-0.02</v>
      </c>
      <c r="D8" s="8" t="n">
        <v>-0.15</v>
      </c>
      <c r="E8" s="8" t="n">
        <v>-0.06</v>
      </c>
      <c r="F8" s="8" t="n">
        <v>-0.05</v>
      </c>
      <c r="G8" s="8" t="n">
        <v>-0.04</v>
      </c>
      <c r="H8" s="8" t="n">
        <v>-0.21</v>
      </c>
      <c r="I8" s="8" t="n">
        <v>-0.28</v>
      </c>
    </row>
    <row r="9" spans="1:12">
      <c r="A9" s="4" t="s">
        <v>833</v>
      </c>
      <c r="B9" s="8" t="n">
        <v>0.15</v>
      </c>
      <c r="C9" s="8" t="n">
        <v>-0.02</v>
      </c>
      <c r="D9" s="8" t="n">
        <v>-0.15</v>
      </c>
      <c r="E9" s="8" t="n">
        <v>-0.06</v>
      </c>
      <c r="F9" s="8" t="n">
        <v>-0.05</v>
      </c>
      <c r="G9" s="8" t="n">
        <v>-0.04</v>
      </c>
      <c r="H9" s="8" t="n">
        <v>-0.21</v>
      </c>
      <c r="I9" s="8" t="n">
        <v>-0.2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1"/>
  </cols>
  <sheetData>
    <row r="1" spans="1:2">
      <c r="A1" s="1" t="s">
        <v>834</v>
      </c>
      <c r="B1" s="2" t="s">
        <v>835</v>
      </c>
    </row>
    <row r="2" spans="1:2">
      <c r="A2" s="4" t="s">
        <v>836</v>
      </c>
    </row>
    <row r="3" spans="1:2">
      <c r="A3" s="3" t="s">
        <v>837</v>
      </c>
    </row>
    <row r="4" spans="1:2">
      <c r="A4" s="4" t="s">
        <v>838</v>
      </c>
      <c r="B4" s="5" t="n">
        <v>1395000000</v>
      </c>
    </row>
    <row r="5" spans="1:2">
      <c r="A5" s="4" t="s">
        <v>445</v>
      </c>
      <c r="B5" s="6" t="n">
        <v>1330000000</v>
      </c>
    </row>
    <row r="6" spans="1:2">
      <c r="A6" s="4" t="s">
        <v>839</v>
      </c>
      <c r="B6" s="6" t="n">
        <v>1110352</v>
      </c>
    </row>
    <row r="7" spans="1:2">
      <c r="A7" s="4" t="s">
        <v>840</v>
      </c>
    </row>
    <row r="8" spans="1:2">
      <c r="A8" s="3" t="s">
        <v>837</v>
      </c>
    </row>
    <row r="9" spans="1:2">
      <c r="A9" s="4" t="s">
        <v>841</v>
      </c>
      <c r="B9" s="6" t="n">
        <v>985000000</v>
      </c>
    </row>
    <row r="10" spans="1:2">
      <c r="A10" s="4" t="s">
        <v>842</v>
      </c>
    </row>
    <row r="11" spans="1:2">
      <c r="A11" s="3" t="s">
        <v>837</v>
      </c>
    </row>
    <row r="12" spans="1:2">
      <c r="A12" s="4" t="s">
        <v>841</v>
      </c>
      <c r="B12" s="6" t="n">
        <v>150000000</v>
      </c>
    </row>
    <row r="13" spans="1:2">
      <c r="A13" s="4" t="s">
        <v>427</v>
      </c>
    </row>
    <row r="14" spans="1:2">
      <c r="A14" s="3" t="s">
        <v>837</v>
      </c>
    </row>
    <row r="15" spans="1:2">
      <c r="A15" s="4" t="s">
        <v>843</v>
      </c>
      <c r="B15" s="5" t="n">
        <v>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2:09Z</dcterms:created>
  <dcterms:modified xmlns:dcterms="http://purl.org/dc/terms/" xmlns:xsi="http://www.w3.org/2001/XMLSchema-instance" xsi:type="dcterms:W3CDTF">2020-02-25T17:12:09Z</dcterms:modified>
</cp:coreProperties>
</file>